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and Geographic Informat" sheetId="9" state="visible" r:id="rId9"/>
    <sheet xmlns:r="http://schemas.openxmlformats.org/officeDocument/2006/relationships" name="Net Income Per Share" sheetId="10" state="visible" r:id="rId10"/>
    <sheet xmlns:r="http://schemas.openxmlformats.org/officeDocument/2006/relationships" name="Restructuring, Separation, and " sheetId="11" state="visible" r:id="rId11"/>
    <sheet xmlns:r="http://schemas.openxmlformats.org/officeDocument/2006/relationships" name="Income Taxes"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egment and Geographic Inform24" sheetId="24" state="visible" r:id="rId24"/>
    <sheet xmlns:r="http://schemas.openxmlformats.org/officeDocument/2006/relationships" name="Net Income Per Share (Tables)" sheetId="25" state="visible" r:id="rId25"/>
    <sheet xmlns:r="http://schemas.openxmlformats.org/officeDocument/2006/relationships" name="Restructuring, Separation, an26" sheetId="26" state="visible" r:id="rId26"/>
    <sheet xmlns:r="http://schemas.openxmlformats.org/officeDocument/2006/relationships" name="Income Taxes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Discontinued Operations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egment and Geographic Inform38" sheetId="38" state="visible" r:id="rId38"/>
    <sheet xmlns:r="http://schemas.openxmlformats.org/officeDocument/2006/relationships" name="Segment and Geographic Inform39" sheetId="39" state="visible" r:id="rId39"/>
    <sheet xmlns:r="http://schemas.openxmlformats.org/officeDocument/2006/relationships" name="Segment and Geographic Inform40" sheetId="40" state="visible" r:id="rId40"/>
    <sheet xmlns:r="http://schemas.openxmlformats.org/officeDocument/2006/relationships" name="Segment and Geographic Inform41" sheetId="41" state="visible" r:id="rId41"/>
    <sheet xmlns:r="http://schemas.openxmlformats.org/officeDocument/2006/relationships" name="Segment and Geographic Inform42" sheetId="42" state="visible" r:id="rId42"/>
    <sheet xmlns:r="http://schemas.openxmlformats.org/officeDocument/2006/relationships" name="Segment and Geographic Inform43" sheetId="43" state="visible" r:id="rId43"/>
    <sheet xmlns:r="http://schemas.openxmlformats.org/officeDocument/2006/relationships" name="Net Income Per Share (Details)" sheetId="44" state="visible" r:id="rId44"/>
    <sheet xmlns:r="http://schemas.openxmlformats.org/officeDocument/2006/relationships" name="Net Income Per Share (Antidilut" sheetId="45" state="visible" r:id="rId45"/>
    <sheet xmlns:r="http://schemas.openxmlformats.org/officeDocument/2006/relationships" name="Net Income Per Share (Narrative" sheetId="46" state="visible" r:id="rId46"/>
    <sheet xmlns:r="http://schemas.openxmlformats.org/officeDocument/2006/relationships" name="Restructuring, Separation, an47" sheetId="47" state="visible" r:id="rId47"/>
    <sheet xmlns:r="http://schemas.openxmlformats.org/officeDocument/2006/relationships" name="Income Taxes (Narrative) (Detai" sheetId="48" state="visible" r:id="rId48"/>
    <sheet xmlns:r="http://schemas.openxmlformats.org/officeDocument/2006/relationships" name="Income Taxes (Components Of The" sheetId="49" state="visible" r:id="rId49"/>
    <sheet xmlns:r="http://schemas.openxmlformats.org/officeDocument/2006/relationships" name="Income Taxes (Schedule Of Diffe" sheetId="50" state="visible" r:id="rId50"/>
    <sheet xmlns:r="http://schemas.openxmlformats.org/officeDocument/2006/relationships" name="Income Taxes (Principal Compone" sheetId="51" state="visible" r:id="rId51"/>
    <sheet xmlns:r="http://schemas.openxmlformats.org/officeDocument/2006/relationships" name="Income Taxes (Schedule Of Chang" sheetId="52" state="visible" r:id="rId52"/>
    <sheet xmlns:r="http://schemas.openxmlformats.org/officeDocument/2006/relationships" name="Acquisitions (Narrative) (Detai" sheetId="53" state="visible" r:id="rId53"/>
    <sheet xmlns:r="http://schemas.openxmlformats.org/officeDocument/2006/relationships" name="Acquisitions (Schedule of Total" sheetId="54" state="visible" r:id="rId54"/>
    <sheet xmlns:r="http://schemas.openxmlformats.org/officeDocument/2006/relationships" name="Acquisitions (Schedule of Preli" sheetId="55" state="visible" r:id="rId55"/>
    <sheet xmlns:r="http://schemas.openxmlformats.org/officeDocument/2006/relationships" name="Acquisitions (Components of Int" sheetId="56" state="visible" r:id="rId56"/>
    <sheet xmlns:r="http://schemas.openxmlformats.org/officeDocument/2006/relationships" name="Acquisitions (Schedule of Pro F"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Debt (Schedule Of Components Of" sheetId="62" state="visible" r:id="rId62"/>
    <sheet xmlns:r="http://schemas.openxmlformats.org/officeDocument/2006/relationships" name="Debt (Schedule Of Long-Term Deb" sheetId="63" state="visible" r:id="rId63"/>
    <sheet xmlns:r="http://schemas.openxmlformats.org/officeDocument/2006/relationships" name="Debt (Narrative) (Details)" sheetId="64" state="visible" r:id="rId64"/>
    <sheet xmlns:r="http://schemas.openxmlformats.org/officeDocument/2006/relationships" name="Fair Value Measurements (Schedu" sheetId="65" state="visible" r:id="rId65"/>
    <sheet xmlns:r="http://schemas.openxmlformats.org/officeDocument/2006/relationships" name="Fair Value Measurements (Narrat" sheetId="66" state="visible" r:id="rId66"/>
    <sheet xmlns:r="http://schemas.openxmlformats.org/officeDocument/2006/relationships" name="Stockholders' Equity (Summary o" sheetId="67" state="visible" r:id="rId67"/>
    <sheet xmlns:r="http://schemas.openxmlformats.org/officeDocument/2006/relationships" name="Stockholders' Equity (Common St" sheetId="68" state="visible" r:id="rId68"/>
    <sheet xmlns:r="http://schemas.openxmlformats.org/officeDocument/2006/relationships" name="Stockholders' Equity (Narrative" sheetId="69" state="visible" r:id="rId69"/>
    <sheet xmlns:r="http://schemas.openxmlformats.org/officeDocument/2006/relationships" name="Stockholders' Equity (Schedule " sheetId="70" state="visible" r:id="rId70"/>
    <sheet xmlns:r="http://schemas.openxmlformats.org/officeDocument/2006/relationships" name="Stockholders' Equity (Schedul71" sheetId="71" state="visible" r:id="rId71"/>
    <sheet xmlns:r="http://schemas.openxmlformats.org/officeDocument/2006/relationships" name="Stock-Based Compensation (Narra" sheetId="72" state="visible" r:id="rId72"/>
    <sheet xmlns:r="http://schemas.openxmlformats.org/officeDocument/2006/relationships" name="Stock-Based Compensation (Sched" sheetId="73" state="visible" r:id="rId73"/>
    <sheet xmlns:r="http://schemas.openxmlformats.org/officeDocument/2006/relationships" name="Stock-Based Compensation (Sch74" sheetId="74" state="visible" r:id="rId74"/>
    <sheet xmlns:r="http://schemas.openxmlformats.org/officeDocument/2006/relationships" name="Stock-Based Compensation (Sch75" sheetId="75" state="visible" r:id="rId75"/>
    <sheet xmlns:r="http://schemas.openxmlformats.org/officeDocument/2006/relationships" name="Stock-Based Compensation (Sch76" sheetId="76" state="visible" r:id="rId76"/>
    <sheet xmlns:r="http://schemas.openxmlformats.org/officeDocument/2006/relationships" name="Stock-Based Compensation (Valua"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Discontinued Operations (Narrat" sheetId="81" state="visible" r:id="rId81"/>
    <sheet xmlns:r="http://schemas.openxmlformats.org/officeDocument/2006/relationships" name="Discontinued Operations (Income"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40">
  <si>
    <t>Document And Entity Information - USD ($)</t>
  </si>
  <si>
    <t>12 Months Ended</t>
  </si>
  <si>
    <t>Mar. 31, 2017</t>
  </si>
  <si>
    <t>Apr. 28,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Entity Registrant Name</t>
  </si>
  <si>
    <t>SYMANTEC CORP</t>
  </si>
  <si>
    <t>Entity Central Index Key</t>
  </si>
  <si>
    <t>Current Fiscal Year End Date</t>
  </si>
  <si>
    <t>--03-31</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 USD ($) $ in Millions</t>
  </si>
  <si>
    <t>Apr. 01, 2016</t>
  </si>
  <si>
    <t>Current assets:</t>
  </si>
  <si>
    <t>Cash and cash equivalents</t>
  </si>
  <si>
    <t>Accounts receivable, net</t>
  </si>
  <si>
    <t>Other current assets</t>
  </si>
  <si>
    <t>Total current assets</t>
  </si>
  <si>
    <t>Property and equipment, net</t>
  </si>
  <si>
    <t>Intangible assets, net</t>
  </si>
  <si>
    <t>Goodwill</t>
  </si>
  <si>
    <t>Equity investments</t>
  </si>
  <si>
    <t>Other long-term assets</t>
  </si>
  <si>
    <t>Total assets</t>
  </si>
  <si>
    <t>Current liabilities:</t>
  </si>
  <si>
    <t>Accounts payable</t>
  </si>
  <si>
    <t>Accrued compensation and benefits</t>
  </si>
  <si>
    <t>Current portion of long-term debt</t>
  </si>
  <si>
    <t>Deferred revenue</t>
  </si>
  <si>
    <t>Income taxes payable</t>
  </si>
  <si>
    <t>Other current liabilities</t>
  </si>
  <si>
    <t>Total current liabilities</t>
  </si>
  <si>
    <t>Long-term debt</t>
  </si>
  <si>
    <t>Long-term deferred revenue</t>
  </si>
  <si>
    <t>Long-term deferred tax liabilities</t>
  </si>
  <si>
    <t>Long-term income taxes payable</t>
  </si>
  <si>
    <t>Other long-term obligations</t>
  </si>
  <si>
    <t>Total liabilities</t>
  </si>
  <si>
    <t>Commitments and contingencies</t>
  </si>
  <si>
    <t xml:space="preserve"> </t>
  </si>
  <si>
    <t>Stockholders’ equity:</t>
  </si>
  <si>
    <t>Preferred stock, $0.01 par value: 1,000 shares authorized; 21 shares issued; 0 outstanding</t>
  </si>
  <si>
    <t>Common stock and additional paid-in capital, $0.01 par value: 3,000,000 shares authorized; 608,019 and 612,266 shares issued and outstanding</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or stated value per share (in usd per share)</t>
  </si>
  <si>
    <t>Preferred stock, number of shares authorized</t>
  </si>
  <si>
    <t>Preferred stock, number of shares issued</t>
  </si>
  <si>
    <t>Preferred stock, number of shares outstanding</t>
  </si>
  <si>
    <t>Common stock, par or stated value per share (in usd per share)</t>
  </si>
  <si>
    <t>Common stock, number of shares authorized</t>
  </si>
  <si>
    <t>Common stock, number of shares issued</t>
  </si>
  <si>
    <t>Common stock, number of shares outstanding</t>
  </si>
  <si>
    <t>Consolidated Statements of Operations - USD ($) shares in Millions, $ in Millions</t>
  </si>
  <si>
    <t>Apr. 03, 2015</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separation, transition, and other</t>
  </si>
  <si>
    <t>Total operating expenses</t>
  </si>
  <si>
    <t>Operating income (loss)</t>
  </si>
  <si>
    <t>Interest income</t>
  </si>
  <si>
    <t>Interest expense</t>
  </si>
  <si>
    <t>Other income, net</t>
  </si>
  <si>
    <t>Income (loss) from continuing operations before income taxes</t>
  </si>
  <si>
    <t>Income tax expense (benefit)</t>
  </si>
  <si>
    <t>Income (loss) from continuing operations</t>
  </si>
  <si>
    <t>Income from discontinued operations, net of income taxes</t>
  </si>
  <si>
    <t>Net income (loss)</t>
  </si>
  <si>
    <t>Income (loss) per share - basic:</t>
  </si>
  <si>
    <t>Continuing operations (in usd per share)</t>
  </si>
  <si>
    <t>Discontinued operations (in usd per share)</t>
  </si>
  <si>
    <t>Net income per share - basic (in usd per share)</t>
  </si>
  <si>
    <t>Income (loss) per share - diluted:</t>
  </si>
  <si>
    <t>Net income per share - diluted (in usd per share)</t>
  </si>
  <si>
    <t>Weighted-average shares outstanding:</t>
  </si>
  <si>
    <t>Basic (in shares)</t>
  </si>
  <si>
    <t>Diluted (in shares)</t>
  </si>
  <si>
    <t>Cash dividends declared per common share (in usd per share)</t>
  </si>
  <si>
    <t>Consolidated Statements of Comprehensive Income (Loss) - USD ($) $ in Millions</t>
  </si>
  <si>
    <t>Statement of Comprehensive Income [Abstract]</t>
  </si>
  <si>
    <t>Foreign currency translation adjustments:</t>
  </si>
  <si>
    <t>Translation adjustments</t>
  </si>
  <si>
    <t>Reclassification adjustments for (gain) loss included in net income (loss)</t>
  </si>
  <si>
    <t>Net foreign currency translation adjustments</t>
  </si>
  <si>
    <t>Unrealized gain (loss) on available-for-sale securities</t>
  </si>
  <si>
    <t>Other comprehensive loss, net of taxes</t>
  </si>
  <si>
    <t>Comprehensive income (loss)</t>
  </si>
  <si>
    <t>Consolidated Statements of Stockholders' Equity - USD ($) $ in Millions</t>
  </si>
  <si>
    <t>Total</t>
  </si>
  <si>
    <t>Common Stock and Additional Paid-In Capital</t>
  </si>
  <si>
    <t>Retained Earnings (Accumulated Deficit)</t>
  </si>
  <si>
    <t>Accumulated Other Comprehensive Income</t>
  </si>
  <si>
    <t>Total Stockholders’ Equity</t>
  </si>
  <si>
    <t>Balance, beginning of period at Mar. 28, 2014</t>
  </si>
  <si>
    <t>Increase (Decrease) in Stockholders' Equity [Roll Forward]</t>
  </si>
  <si>
    <t>Stock-based compensation</t>
  </si>
  <si>
    <t>Assumed equity awards in acquisitions</t>
  </si>
  <si>
    <t>Common stock issued under employee stock plans</t>
  </si>
  <si>
    <t>Direct stock purchase</t>
  </si>
  <si>
    <t>Equity component of convertible notes</t>
  </si>
  <si>
    <t>Income tax benefit from employee stock transactions</t>
  </si>
  <si>
    <t>Repurchases of common stock</t>
  </si>
  <si>
    <t>Dividends paid and accrued</t>
  </si>
  <si>
    <t>Tax payments related to restricted stock units</t>
  </si>
  <si>
    <t>Other comprehensive loss</t>
  </si>
  <si>
    <t>Sale of Veritas</t>
  </si>
  <si>
    <t>Balance, end of period at Apr. 03, 2015</t>
  </si>
  <si>
    <t>Balance, end of period at Apr. 01, 2016</t>
  </si>
  <si>
    <t>Balance, end of period at Mar. 31, 2017</t>
  </si>
  <si>
    <t>Consolidated Statements of Cash Flows - USD ($) $ in Millions</t>
  </si>
  <si>
    <t>OPERATING ACTIVITIES:</t>
  </si>
  <si>
    <t>Adjustments to continuing operating activities:</t>
  </si>
  <si>
    <t>Depreciation and amortization</t>
  </si>
  <si>
    <t>Stock-based compensation expense</t>
  </si>
  <si>
    <t>Deferred income taxes</t>
  </si>
  <si>
    <t>Other</t>
  </si>
  <si>
    <t>Changes in operating assets and liabilities, net of acquisitions</t>
  </si>
  <si>
    <t>Other assets</t>
  </si>
  <si>
    <t>Other liabilities</t>
  </si>
  <si>
    <t>Net cash provided by (used in) continuing operating activities</t>
  </si>
  <si>
    <t>Net cash provided by (used in) discontinued operating activities</t>
  </si>
  <si>
    <t>Net cash provided by (used in) operating activities</t>
  </si>
  <si>
    <t>INVESTING ACTIVITIES:</t>
  </si>
  <si>
    <t>Additions to property and equipment</t>
  </si>
  <si>
    <t>Payments for acquisitions, net of cash acquired, and purchases of intangibles</t>
  </si>
  <si>
    <t>Purchases of short-term investments</t>
  </si>
  <si>
    <t>Proceeds from maturities and sales of short-term investments</t>
  </si>
  <si>
    <t>Proceeds from divestiture, net of cash contributed and transaction costs</t>
  </si>
  <si>
    <t>Net cash provided by (used in) continuing investing activities</t>
  </si>
  <si>
    <t>Net cash used in discontinued investing activities</t>
  </si>
  <si>
    <t>Net cash provided by (used in) investing activities</t>
  </si>
  <si>
    <t>FINANCING ACTIVITIES:</t>
  </si>
  <si>
    <t>Repayments of debt and other obligations</t>
  </si>
  <si>
    <t>Proceeds from issuance of debt, net of issuance costs</t>
  </si>
  <si>
    <t>Net proceeds from sales of common stock under employee stock plans</t>
  </si>
  <si>
    <t>Dividends and dividend equivalents paid</t>
  </si>
  <si>
    <t>Net cash provided by (used in) continuing financing activities</t>
  </si>
  <si>
    <t>Net cash used in discontinued financing activities</t>
  </si>
  <si>
    <t>Net cash provided by (used in) financing activities</t>
  </si>
  <si>
    <t>Effect of exchange rate fluctuations on cash and cash equivalents</t>
  </si>
  <si>
    <t>Change in cash and cash equivalents</t>
  </si>
  <si>
    <t>Beginning cash and cash equivalents</t>
  </si>
  <si>
    <t>Ending cash and cash equivalents</t>
  </si>
  <si>
    <t>Equity investment in Veritas received as consideration</t>
  </si>
  <si>
    <t>Income taxes paid, net of refunds</t>
  </si>
  <si>
    <t>Interest expense paid</t>
  </si>
  <si>
    <t>Additions to property and equipment in current liabilities</t>
  </si>
  <si>
    <t>Summary of Significant Accounting Policies</t>
  </si>
  <si>
    <t>Accounting Policies [Abstract]</t>
  </si>
  <si>
    <t>Summary of Significant Accounting Policies Business Symantec Corporation (“Symantec”, “we,” “us,” “our,” and “the Company” refer to Symantec Corporation and all of its subsidiaries) is a global leader in cybersecurity. On August 1, 2016 , we completed our acquisition of Blue Coat, Inc. (“Blue Coat”). Blue Coat’s results of operations have been included in our Consolidated Statements of Operations beginning August 1, 2016 . On February 9, 2017 , we completed our acquisition of LifeLock, Inc. (“LifeLock”). LifeLock’s results of operations have been included in our Consolidated Statements of Operations beginning February 9, 2017 . See Note 6 for more information on the Blue Coat and LifeLock acquisitions. On January 29, 2016, we completed the sale of Veritas. The results of Veritas are presented as discontinued operations in our Consolidated Statements of Operations and thus have been excluded from continuing operations and segment results for all reported periods. See Note 13 for more information on our discontinued operations. Principles of consolidation The accompanying consolidated financial statements of Symantec and our wholly-owned subsidiaries are prepared in conformity with generally accepted accounting principles in the United States (“U.S. GAAP”). All significant intercompany accounts and transactions have been eliminated in consolidation. Fiscal calendar We have a 52/53-week fiscal year ending on the Friday closest to March 31. Our fiscal 2017 and 2016 were 52-week years ended March 31, 2017 and April 1, 2016 , respectively, whereas our fiscal 2015 was a 53-week year ended April 3, 2015. Use of estimates The preparation of consolidated financial statements in conformity with U.S.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those related to the allocation of revenue recognized and deferred amounts, valuation of business combinations including acquired intangible assets and goodwill, loss contingencies, and the recognition and measurement of current and deferred income taxes including the measurement of uncertain tax positions. Foreign currency translation Assets and liabilities denominated in foreign currencies are translated using the exchange rate on the balance sheet dates. Revenues and expenses are translated using monthly average exchange rates prevailing during the year. The translation adjustments resulting from this process are included as a component of accumulated other comprehensive income. Revenue recognition General We recognize revenue when persuasive evidence of an arrangement exists, delivery has occurred, the fee is fixed or determinable, and collectability is probable. Revenue is recognized net of allowances for returns, discounts, distributor incentives and end-user rebates, and any taxes collected from customers and subsequently remitted to governmental authorities. For arrangements that include both software and non-software elements, we allocate revenue to the software deliverables as a group and non-software deliverables based on their relative selling prices. In such circumstances, we use a hierarchy to determine the fair value to be used for the relative selling price allocation: (i) vendor-specific objective evidence of fair value (“VSOE”), (ii) third-party evidence (“TPE”), and (iii) best estimate of selling price (“BESP”). VSOE is based on historical stand-alone sales or the stated renewal rate for maintenance in certain license arrangements. When we are unable to establish a selling price using VSOE or TPE, we use BESP in the allocation of arrangement consideration. The objective of BESP is to determine the price at which we would transact a sale if the product or service were sold on a stand-alone basis. The determination of BESP is made through consultation with and formal approval by our management, taking into consideration the go-to-market strategy, pricing factors, and historical transactions. For software arrangements that include multiple elements, including perpetual software licenses, maintenance, services, and packaged products with content updates and subscriptions, we allocate and defer revenue for the undelivered items based on VSOE of the fair value of the undelivered elements, and recognize the difference between the total arrangement fee and the amount deferred for the undelivered items as license revenue. When VSOE does not exist for undelivered items, the entire arrangement fee is recognized ratably over the performance period. For non-software arrangements that include multiple elements, we allocate revenue to each element based upon the relative selling price of each element. We use a hierarchy to determine the fair value to be used for the relative selling price allocation: (i) VSOE, (ii) TPE, and (iii) BESP. The revenue allocated to each element is recognized when all revenue recognition criteria are met for that element. Consumer Digital Safety We sell consumer products directly to end-users and consumer packaged software products through a multi-tiered distribution channel. For consumer products that include content updates, we recognize revenue ratably over the term of the subscription upon sell-through to end-users, as the subscription period commences on the date of sale to the end-user. We offer the right of return of our products under various policies and programs with our distributors, resellers, and end-user customers. We estimate and record reserves for product returns as an offset to revenue or deferred revenue. We offer channel and end-user rebates for our consumer digital safety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 actual sales during the promotion, the amount of actual redemptions received, historical redemption trends by product and by type of promotional program, and the value of the rebate. We estimate and record reserves for channel and end-user rebates as an offset to revenue or deferred revenue. As of March 31, 2017 and April 1, 2016, we had reserves for consumer digital safety rebates of $18 million and $20 million , respectively. For consumer products that include content updates, rebates are recorded as a ratable offset to revenue or deferred revenue over the term of the subscription. Enterprise Security Revenue for our enterprise security products is earned from arrangements that can include various combinations of software, hardware, and services, and sold directly to end-users or through a multi-tiered distribution channel. We generally do not offer rights of return for enterprise security products and the distribution channel does not hold inventory. As a result, historical returns and related reserves are insignificant. We offer channel rebates and marketing programs for our enterprise security products. Our estimated reserves for channel volume incentive rebates are based on distributors’ and resellers’ actual performance against the terms and conditions of volume incentive rebate programs, which are typically entered into quarterly. We also consider current market conditions and economic trends when estimating our reserves for rebates. If actual redemptions differ from our estimates, differences may result in the amount and timing of our net revenues for any period presented. As of March 31, 2017 and April 1, 2016, we had reserves for enterprise security rebates and marketing programs of $11 million and $12 million , respectively. 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of investment and marketable equity securities that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Non-marketable equity investments We make equity investments in privately-held companies, which includes the B common shares we received as a portion of the net consideration in the sale of Veritas Technology LLC. These investments are accounted for under the cost method of accounting. We assess the recoverability of these investments by reviewing various indicators of impairment. If indicators are present, a fair value measurement is made by performing a discounted cash flow analysis of the investment. If a decline in value is determined to be other-than-temporary, impairment is recognized and included in other income, net. Accounts receivable 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We also offset deferred revenue against accounts receivable when channel inventories are in excess of specified levels and for transactions where collection of a receivable is not considered probable. As of March 31, 2017 and April 1, 2016, our allowance for doubtful accounts was $8 million and $16 million , respectively. Property and equipment Property, equipment, and leasehold improvements are stated at cost, net of accumulated depreciation. We capitalize costs incurred during the application development stage related to the development of internal use software and enterprise cloud computing services. We expense costs incurred related to the planning and post-implementation phases of development as incurred.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computer hardware and software, and office furniture and equipment, 3 to 5 years. The following table summarizes property and equipment, net of accumulated depreciation by categories for the periods presented: (In millions) March 31, 2017 April 1, 2016 Land $ 73 $ 73 Computer hardware and software 1,100 987 Office furniture and equipment 99 92 Buildings 425 426 Leasehold improvements 336 310 Construction in progress 22 74 Gross property and equipment 2,055 1,962 Accumulated depreciation (1,118 ) (1,005 ) Property and equipment, net $ 937 $ 957 Depreciation expense was $199 million , $213 million , and $229 million in fiscal 2017 , 2016 , and 2015 , respectively. Business combinations 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ir estimated fair values at acquisition date. Goodwill is recognized for the excess of purchase price over the net fair value of assets acquired and liabilities assumed. The allocation of purchase price requires management to make significant estimates and assumptions in determining the fair values of the assets acquired and liabilities assumed especially with respect to intangible assets. Critical estimates in valuing intangible assets include, but are not limited to, future cash flows from customer relationships, developed technology, trade names and acquired patents; and discount rates. Management estimates of fair value are based upon assumptions believed to be reasonable, but which are inherently uncertain and unpredictable. Unanticipated events and circumstances may occur which may affect the accuracy or validity of such assumptions, estimates or actual results. Goodwill Application of the goodwill impairment test requires us to make certain estimates and judgments, including the identification of reporting units, assignment of assets and liabilities to reporting units, assignment of goodwill to reporting units, and determination of fair value for each reporting unit. We perform an impairment assessment of goodwill at the reporting unit level at least annually on the first day of the fourth quarter of each fiscal year, or more frequently if events or changes in circumstances indicate that the asset may be impaired. To determine a reporting unit’s fair value, we generally use the income approach which is based on the estimated discounted future cash flows of that unit. The estimation of future cash flows requires us to make projections of future revenues and expenses of each reporting unit and establish a weighted-average cost of capital to discount these cash flows. Changes in these key assumptions and estimates or other assumptions used in this process could materially affect our impairment analysis in a given year.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the sale of a reporting unit or a sustained decrease in the company’s stock price. If it is determined, as a result of the qualitative assessment, that it is more-likely-than-not that the fair value of a reporting unit is less than its carrying amount, a quantitative test is performed. For the fiscal year ended March 31, 2017 , based on our qualitative assessment, we concluded that it is more likely than not that the fair values are more than their carrying values. Accordingly, there was no indication of impairment, and further quantitative testing was not required. 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11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intangible assets and property and equipment, are reviewed for impairment whenever events or changes in circumstances indicate that the carrying amount of an asset or group of assets may not be recoverable. The evaluation is performed at the lowest level of identifiable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group over its fair value. Our estimates of future cash flows require significant judgment based on historical and anticipated future operating results and are subject to many factors which are subject to variability and change. Debt Our debt includes senior unsecured notes, senior term loans, convertible senior notes, and a senior unsecured revolving credit facility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cost plus accrued interest based upon stated interest rates. Debt maturities are classified as current liabilities on our Consolidated Balance Sheet if we are contractually obligated to repay them in the next twelve months or, prior to the balance sheet date, we have the authorization and intent to repay them prior to their contractual maturities and within the next twelve months. Restructuring Restructuring actions generally include significant actions involving employee-related severance charges and contract termination cos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for leased facilities primarily reflect costs that will continue to be incurred under the contract for its remaining term without economic benefit to the Company. These charges are reflected in the period when the facility ceases to be used. 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We are subject to tax in multiple U.S. and foreign tax jurisdictions. We are required to estimate the current tax exposure as well as assess the temporary differences between the accounting and tax treatment of assets and liabilities, including items such as accruals and allowances not currently deductible for tax purposes. We apply judgment in the recognition and measurement of current and deferred income taxes which includes the following critical accounting estimates.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We use a two-step process to recognize liabilities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If we determine that the tax position will more likely than not be sustained on audit, the second step requires us to estimate and measure the tax benefit as the largest amount that is more than 50% likely to be realized upon ultimate settlement. It is inherently difficult and subjective to estimate such amounts, as this requires us to determine the probability of various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Our effective tax rate includes the impact of certain undistributed foreign earnings for which no U.S. taxes have been provided because such earnings are planned to be indefinitely reinvested outside the U.S. While we do not anticipate changing our intention regarding indefinitely reinvested earnings outside the U.S., material changes in our estimates of such earnings or tax legislation that limits or restricts the amount of such earnings could materially impact our income tax provision and effective tax rate. If certain foreign earnings previously treated as indefinitely reinvested outside the U.S. are repatriated, the related U.S. tax liability may be reduced by any foreign income taxes paid on these earnings. Loss contingencies We are subject to contingencies that expose us to losses, including various legal and regulatory proceedings, asserted and potential claims, liabilities related to repair or replacement of parts in connection with product defects, as well as product warranties and potential asset impairments that arise in the ordinary course of business. An estimated loss from such contingencies is recognized as a charge to income if it is probable that a liability has been incurred and the amount of the loss can be reasonably estimated. Judgment is required in both the determination of probability and the determination as to whether a loss is reasonably estimable as a critical accounting estimate. We review the status of each significant matter quarterly and we may revise our estimates. Stock-based compensation Stock-based compensation expense is measured at the grant date based on the fair value of the award. We recognize stock-based compensation cost over the award’s requisite service period on a straight-line basis. No compensation cost is ultimately recognized for forfeited awards in which employees do not render the requisite service. We estimate forfeitures based on historical experience. The fair value of each restricted stock unit (“RSU”) and performance-based restricted stock unit (“PRU”) that does not contain a market condition is equal to the market value of our common stock on the date of grant. The fair value of each PRU that contains a market condition is estimated using the Monte Carlo simulation option pricing model. The fair values of RSUs and PRUs are not discounted by the dividend yield because our RSUs and PRUs are entitled to dividend equivalents to be paid in the form of cash upon vesting for each share of the underlying unit. As of March 31, 2017 and April 1, 2016 , our total accrued dividend-equivalents rights (“DERs”) were $45 million and $75 million , respectively, which are included in other current liabilities and other long-term obligations on our Consolidated Balance Sheets. We used the Black-Scholes model to determine the fair value of unvested stock options assumed in the Blue Coat and LifeLock acquisitions. The determination of the fair value of options using an option pricing model is affected by our stock price as well as assumptions regarding a number of complex and subjective variables. Because the options assumed in the Blue Coat and LifeLock acquisitions were all at- or in-the-money and Blue Coat and LifeLock lack sufficient historical exercise data to provide a reasonable basis upon which to estimate expected term, we estimated the expected life of assumed options using the “simplified method”. For vested options, this represents the midpoint between the valuation date and the contractual term. For unvested options, this represents the midpoint between the average vesting time and full contractual term. Expected volatility is based on the average of historical volatility over the most recent period commensurate with the expected life of the option and the implied volatility of traded options. The risk-free interest rate is equal to the U.S. Treasury rates for the period equal to the expected life. The options assumed are without DERs and their fair values are discounted by our dividend yield. Concentrations of credit risk A significant portion of our revenue is derived from international sales and independent agents and distributors. Fluctuations of the U.S. dollar against foreign currencies, changes in local regulatory or economic conditions, piracy, or nonperformance by independent agents or distributors could adversely affect our operating results. Financial instruments that potentially subject us to concentrations of credit risk consist principally of cash and cash equivalents, short-term investments, and trade accounts receivable. Our investment policy limits the amount of credit risk exposure to any one issuer and to any one country. We are exposed to credit risks in the event of default by the issuers to the extent of the amount recorded on our Consolidated Balance Sheets. The credit risk in our trade accounts receivable is substantially mitigated by our credit evaluation process, reasonably short collection terms, and the geographical dispersion of sales transactions. As of March 31, 2017 and April 1, 2016 , we had two distributors and one distributor, respectively, that accounted for over 10% of our total accounts receivable. We maintain reserves for potential credit losses and such losses have been within management’s expectations. Advertising and other promotional costs Advertising and other promotional costs are charged to operations as incurred and included in sales and marketing expenses. These costs totaled $212 million , $211 million , and $326 million for fiscal 2017 , 2016 , and 2015 , respectively. Sales commissions Sales commissions that are incremental and directly related to customer sales contracts in which revenue is deferred are accrued and capitalized upon execution of a non-cancelable customer contract, and subsequently expensed over the term of such contract in proportion to the related future revenue streams. For commission costs where revenue is recognized, the related commission costs are recorded in the period of revenue recognition. As of March 31, 2017 and April 1, 2016 , we had total deferred commissions of $77 million and $74 million , respectively, which are included in other current assets and other long-term assets on our Consolidated Balance Sheets.</t>
  </si>
  <si>
    <t>Segment and Geographic Information</t>
  </si>
  <si>
    <t>Segment Reporting [Abstract]</t>
  </si>
  <si>
    <t>Segment and Geographic Information We operate in the following two operating segments, which are the same as our reportable segments: • Consumer Digital Safety. Our Consumer Digital Safety segment focuses on providing a Digital Safety solution to protect information, devices, networks, and the identity of consumers. This platform includes our Norton-branded services, which provide multi-layer security and identity protection on major desktop and mobile operating systems, to defend against increasingly complex online threats to individuals, families and small businesses. With the acquisition of LifeLock, a leader in identity protection services, we are accelerating our leadership in Consumer Digital Safety to protect all aspects of the consumer’s digital life. • Enterprise Security. Our Enterprise Security segment protects organizations so they can securely conduct business while leveraging new platforms and data. Our Enterprise Security segment includes our threat protection products, information protection products, cyber security services, website security, and advanced web and cloud security offerings. Our enterprise endpoint and network security and management offerings support evolving endpoints and networks, providing advanced threat protection while helping reduce cost and complexity. These solutions are delivered through various methods, such as software, appliance, SaaS and managed services. Our operating segments are based upon the nature of our business and how our business is managed. Our Chief Operating Decision Makers (“CODMs”), comprised of our Chief Executive Officer (“CEO”) and Chief Financial Officer (“CFO”), use operating segment financial information to evaluate segment performance and to allocate resources. Our CODMs do not evaluate operating segments using discrete asset information, and our assets are not discretely identified by segment except for goodwill, as disclosed in Note 7. During the year, our Board appointed Gregory S. Clark, former Blue Coat CEO as our new CEO and Nicholas R. Noviello, former Blue Coat CFO as our new CFO. Despite the CODM changes during fiscal 2017, we did not change the way we report and evaluate segments. There were no inter-segment sales for the periods presented. The following table summarizes the operating results of our reportable segments: Year Ended (In millions) March 31, 2017 April 1, 2016 April 3, 2015 Total Segments: Net revenues $ 4,019 $ 3,600 $ 3,956 Operating income $ 1,026 $ 1,026 $ 1,275 Consumer Digital Safety: Net revenues $ 1,664 $ 1,670 $ 1,887 Operating income $ 839 $ 924 $ 982 Enterprise Security: Net revenues $ 2,355 $ 1,930 $ 2,069 Operating income $ 187 $ 102 $ 293 We do not allocate to our operating segments certain operating expenses that we manage separately at the corporate level and are not used in evaluating the results of, or in allocating resources to, our segments. These unallocated expenses consist of stock-based compensation expense, amortization of intangible assets, restructuring, separation, transition, and other charges, and acquisition and integration costs. In addition, corporate charges previously allocated to Veritas prior to its operational separation in the third quarter of fiscal 2016, but not reclassified within discontinued operations, were not reallocated to our segments. See Note 13 for more information on our discontinued operations. The following table provides a reconciliation of our total reportable segments’ operating income to our total operating income (loss): Year Ended (In millions) March 31, 2017 April 1, 2016 April 3, 2015 Total segment operating income $ 1,026 $ 1,026 $ 1,275 Less reconciling items: Unallocated corporate charges related to Veritas — 186 704 Stock-based compensation 440 161 131 Amortization of intangibles 293 86 122 Restructuring, separation, transition, and other 273 136 164 Acquisition and integration costs 120 — — Total consolidated operating income (loss) from continuing operations $ (100 ) $ 457 $ 154 Product revenue information The following table summarizes net revenues by significant product categories: Year Ended (In millions) March 31, 2017 April 1, 2016 April 3, 2015 Norton $ 1,597 $ 1,670 $ 1,887 Threat protection 804 807 882 Blue Coat security 427 — — Others (1) 1,191 1,123 1,187 Total net revenues $ 4,019 $ 3,600 $ 3,956 (1) No other product category represented more than 10% of the respective totals. Geographical information Net revenues by geography are based on the billing addresses of our customers. The following table represents net revenues by geographic area for the periods presented: Year Ended (In millions) March 31, 2017 April 1, 2016 April 3, 2015 U.S. $ 2,105 $ 1,897 $ 1,960 International (1) 1,914 1,703 1,996 Total net revenues $ 4,019 $ 3,600 $ 3,956 (1) No individual country represented more than 10% of the respective totals. The table below represents our property and equipment, net of accumulated depreciation, by geographic area at the end of each period presented. We do not identify or allocate our other assets by geographic area. (In millions) March 31, 2017 April 1, 2016 U.S. $ 822 $ 809 International (1) 115 148 Total property and equipment, net $ 937 $ 957 (1) No individual country represented more than 10% of the respective totals. Significant customers In fiscal 2017 , 2016 and 2015 , no customer accounted for more than 10% of our total net revenues.</t>
  </si>
  <si>
    <t>Net Income Per Share</t>
  </si>
  <si>
    <t>Earnings Per Share [Abstract]</t>
  </si>
  <si>
    <t>Net Income Per Share Basic and diluted net income per share are computed on the basis of the weighted-average number of shares of common stock outstanding during the period. Diluted net income per share also include the incremental effect of dilutive potential common shares outstanding during the period using the treasury stock method. Dilutive potential common shares include the dilutive effect of shares underlying outstanding stock options, RSUs, PRUs, Employee Stock Purchase Plan (“ESPP”) and convertible notes. See Note 11 for more information on our stock-based compensation. The components of net income per share are as follows: Year Ended (In millions, except per share data) March 31, 2017 April 1, 2016 April 3, 2015 Income (loss) from continuing operations $ (236 ) $ (821 ) $ 109 Income from discontinued operations, net of tax 130 3,309 769 Net income (loss) $ (106 ) $ 2,488 $ 878 Income (loss) per share - basic: Continuing operations $ (0.38 ) $ (1.23 ) $ 0.16 Discontinued operations $ 0.21 $ 4.94 $ 1.12 Net income (loss) per share $ (0.17 ) $ 3.71 $ 1.27 Income (loss) per share - diluted: Continuing operations $ (0.38 ) $ (1.23 ) $ 0.16 Discontinued operations $ 0.21 $ 4.94 $ 1.10 Net income (loss) per share $ (0.17 ) $ 3.71 $ 1.26 Weighted-average outstanding shares - basic 618 670 689 Dilutive potential shares from stock-based compensation — — 7 Weighted-average shares outstanding - diluted 618 670 696 Note: Net income per share amounts may not add due to rounding. The following have been excluded from the computation of diluted net income per share because their effect would have been anti-dilutive: Year Ended (In millions) March 31, 2017 April 1, 2016 April 3, 2015 Convertible shares 91 30 — Restricted and performance-based restricted stock units 29 19 — Stock options and ESPP 21 — 1 Total 141 49 1 Under the treasury stock method, the Convertible Senior Notes will generally have a dilutive impact on earnings when our average stock price for the period exceeds approximately $16.77 per share for the 2.5% Convertible Senior Notes and $20.41 per share for the 2.0% Convertible Senior Notes. The conversion feature of both notes was anti-dilutive during fiscal 2017 due to a loss from continuing operations. The conversion feature of our 2.5% Convertible Senior Notes was also anti-dilutive during fiscal 2016 due to a loss from continuing operations. See Note 8 for more information on our debt.</t>
  </si>
  <si>
    <t>Restructuring, Separation, and Transition, and Other Costs</t>
  </si>
  <si>
    <t>Restructuring Costs [Abstract]</t>
  </si>
  <si>
    <t xml:space="preserve">Restructuring, Separation, Transition, and Other Costs Our restructuring, separation, transition, and other costs and liabilities consist primarily of severance, facilities, separation, transition, and other related costs. Severance costs generally include severance payments, outplacement services, health insurance coverage, and legal costs. Facilities costs generally include rent expense and lease termination costs, less estimated sublease income. Separation and related costs include advisory, consulting, and other costs incurred in connection with the separation of Veritas. Transition costs primarily consist of consulting charges associated with the implementation of new enterprise resource planning systems and costs to automate business processes. Other costs primarily consist of asset write-offs and advisory fees incurred in connection with restructuring events. Restructuring, separation, transition, and other costs are managed at the corporate level and are not allocated to our reportable segments. See Note 2 for information regarding the reconciliation of total segment operating income to total consolidated operating income (loss). Fiscal 2017 Plan We initiated a restructuring plan in the first quarter of fiscal 2017 to reduce complexity by means of long-term structural improvements (the “Fiscal 2017 Plan”). We expect to reduce headcount and close certain facilities in connection with the restructuring plan. We expect total costs incurred in connection with the Fiscal 2017 Plan to range between $415 million and $465 million , of which approximately $185 million to $195 million is expected to be for severance and termination benefits and $190 million to $215 million is expected to be for other exit and disposal costs primarily consisting of contract termination, relocation costs, and advisory fees. The remainder is expected to be in the form of asset write-offs. These actions are expected to be completed in fiscal 2018. Additionally, we expect continuing significant transition costs associated with the implementation of a new enterprise resource planning system and costs to automate business processes. As of March 31, 2017 , liabilities for excess facility obligations at several U.S. and international locations are expected to be paid throughout the respective lease terms, the longest of which extends through fiscal 2022. Restructuring, separation, transition, and other costs summary We incurred $94 million in continuing operations transition expense during fiscal 2017. As of March 31, 2017 and April 1, 2016 , restructuring and separation liabilities were included in accounts payable, other current liabilities and other long-term obligations in our Consolidated Balance Sheets. Additionally, $10 million of the following restructuring and separation costs is included in income from discontinued operations, net of income taxes. (In millions) Balance as of April 1, 2016 Costs, Net of Cash Non-Cash Charges Balance as of March 31, 2017 Fiscal 2017 Plan Cumulative Fiscal 2017 Plan: Severance and termination costs $ — $ 76 $ (56 ) $ — $ 20 $ 76 Other exit and disposal costs 4 75 (50 ) (7 ) 22 79 Asset write-offs — 23 — (23 ) — 23 Fiscal 2017 Plan total 4 174 (106 ) (30 ) 42 $ 178 Prior year plans $ 29 $ 15 $ (35 ) $ (5 ) $ 4 Restructuring and separation plans total $ 33 $ 189 $ (141 ) $ (35 ) $ 46 </t>
  </si>
  <si>
    <t>Income Taxes</t>
  </si>
  <si>
    <t>Income Tax Disclosure [Abstract]</t>
  </si>
  <si>
    <t>Income Taxes The components of income tax expense (benefit) recorded in continuing operations are as follows: Year Ended (In millions) March 31, 2017 April 1, 2016 April 3, 2015 Current: Federal $ 108 $ 69 $ 4 State 6 13 (18 ) International 68 46 40 Total 182 128 26 Deferred: Federal (177 ) 1,060 (38 ) State (17 ) 15 (4 ) International (14 ) 10 8 Total (208 ) 1,085 (34 ) Income tax expense (benefit) $ (26 ) $ 1,213 $ (8 ) Pre-tax income from international operations was $353 million , $125 million , and $41 million for fiscal 2017 , 2016 , and 2015 , respectively. The difference between our effective income tax and the federal statutory income tax is as follows: Year Ended (In millions) March 31, 2017 April 1, 2016 April 3, 2015 Federal statutory tax expense (benefit) $ (92 ) $ 138 $ 35 Foreign earnings not considered indefinitely reinvested, net 12 1,065 (8 ) State taxes, net of federal benefit (11 ) 9 (13 ) Foreign earnings taxed at less than the federal rate 34 12 34 Domestic production activities deduction — (5 ) (1 ) Federal research and development credit (9 ) (9 ) (8 ) Valuation allowance (decrease) increase (1 ) 10 1 Nondeductible separation costs — 1 2 Change in uncertain tax positions (24 ) (4 ) (57 ) Nondeductible transaction costs 11 — — Write-off of tax attributes due to restructuring 52 — — Nondeductible officer compensation 7 — — Other, net (5 ) (4 ) 7 Income tax expense (benefit) $ (26 ) $ 1,213 $ (8 ) The principal components of deferred tax assets and liabilities are as follows: Year Ended (In millions) March 31, 2017 April 1, 2016 Deferred tax assets: Tax credit carryforwards $ 42 $ 53 Net operating loss carryforwards of acquired companies 82 34 Other accruals and reserves not currently tax deductible 127 112 Deferred revenue 137 89 Loss on investments not currently tax deductible 9 14 State income taxes 2 8 Stock-based compensation 122 39 Other 14 9 Gross deferred tax assets 535 358 Valuation allowance (38 ) (50 ) Deferred tax assets, net of valuation allowance $ 497 $ 308 Deferred tax liabilities: Property and equipment $ (34 ) $ (106 ) Goodwill (54 ) (50 ) Intangible assets (783 ) (11 ) Unremitted earnings of foreign subsidiaries (1,939 ) (1,327 ) Prepaids and deferred expenses (24 ) (17 ) Convertible debt (21 ) — Deferred tax liabilities (2,855 ) (1,511 ) Net deferred tax liabilities $ (2,358 ) $ (1,203 ) The valuation allowance provided against our deferred tax assets as of March 31, 2017 , is mainly attributable to capital losses, state tax credits, and net operating losses in foreign jurisdictions. The valuation allowance decreased by a net of $12 million in fiscal 2017 , due to changes in corresponding deferred tax assets primarily related to capital losses and state tax credits. As of March 31, 2017 , we have U.S. federal net operating losses attributable to various acquired companies of approximately $186 million , which, if not used, will expire between fiscal 2018 and 2036 . We have U.S. federal research and development credits and alternative minimum tax credits of approximately $4 million and $5 million , respectively. The research and development credits, if not used, will expire between fiscal 2019 and 2036 and the alternative minimum tax credit carryforwards can be carried forward indefinitely. The net operating loss carryforwards, U.S. federal research and development tax credits, and alternative minimum tax credits are subject to an annual limitation under Internal Revenue Code §382, but are expected to be fully realized. We have $14 million of foreign tax credits which, if not used, will expire beginning in fiscal 2027. Furthermore, we have U.S. state net operating loss and credit carryforwards attributable to various acquired companies of approximately $185 million and $28 million , respectively. If not used, our U.S. state net operating losses will expire between fiscal 2018 and 2037 and the majority of our U.S. state credit carryforwards can be carried forward indefinitely. In addition, we have foreign net operating loss carryforwards attributable to various acquired foreign companies of approximately $40 million , the majority of which, under current applicable foreign tax law, can be carried forward indefinitely. In assessing the ability to realize our deferred tax assets, we considered whether it is more likely than not that some portion or all the deferred tax assets will not be realized. We considered the following: we have historical cumulative book income, as measured by the current and prior two years; we have strong, consistent taxpaying history; we have substantial U.S. federal income tax carryback potential; and we have substantial amounts of scheduled future reversals of taxable temporary differences from our deferred tax liabilities. We have concluded that this positive evidence outweighs the negative evidence and, thus, that the deferred tax assets as of March 31, 2017 are realizable on a “more likely than not” basis. As of March 31, 2017 , no provision has been made for federal or state income taxes on $3.9 billion of cumulative unremitted earnings of certain of our foreign subsidiaries since we plan to indefinitely reinvest these earnings. As of March 31, 2017 , the unrecognized deferred tax liability for these earnings was approximately $1.1 billion . The increase in our effective tax rate in fiscal 2016 compared to fiscal 2015 was primarily driven by $1.1 billion of tax expense for providing U.S. taxes on certain undistributed foreign earnings, primarily those attributable to the sale of Veritas. These undistributed foreign earnings have been excluded from the $3.9 billion noted above of cumulative unremitted earnings of certain of our foreign subsidiaries that we plan to reinvest indefinitely as of March 31, 2017. The aggregate changes in the balance of gross unrecognized tax benefits were as follows: Year Ended (In millions) March 31, 2017 April 1, 2016 April 3, 2015 Balance at beginning of year $ 197 $ 193 $ 282 Settlements with tax authorities (23 ) (25 ) (150 ) Lapse of statute of limitations (9 ) (15 ) (13 ) Decrease due to divestiture — (7 ) — Increase related to prior period tax positions 21 4 147 Decrease related to prior period tax positions (9 ) (7 ) (96 ) Increase related to current year tax positions 38 54 23 Increase due to acquisition 33 — — Net increase (decrease) 51 4 (89 ) Balance at end of year $ 248 $ 197 $ 193 There was a change of $51 million in gross unrecognized tax benefits during the 2017 fiscal year. This gross liability does not include offsetting tax benefits associated with the correlative effects of potential transfer pricing adjustments, interest deductions, and state income taxes. Of the total unrecognized tax benefits at March 31, 2017 , $176 million , if recognized, would favorably affect the Company’s effective tax rate. We recognize interest and/or penalties related to uncertain tax positions in income tax expense. At March 31, 2017 , before any tax benefits, we had $22 million of accrued interest and penalties on unrecognized tax benefits. Interest included in our provision for income taxes was an expense of $5 million for the year ended March 31, 2017 . If the accrued interest and penalties do not ultimately become payable, amounts accrued will be reduced in the period that such determination is made, and reflected as a reduction of the overall income tax provision. We file income tax returns in the U.S. on a federal basis and in many U.S. state and foreign jurisdictions. Our most significant tax jurisdictions are the U.S., Ireland, and Singapore. Our tax filings remain subject to examination by applicable tax authorities for a certain length of time following the tax year to which those filings relate. Our fiscal years 2014 through 2017 remain subject to examination by the Internal Revenue Service (“IRS”) for U.S. federal tax purposes. Our fiscal years prior to 2014 have been settled and closed with the IRS. Our 2013 through 2017 fiscal years remain subject to examination by the appropriate governmental agencies for Irish tax purposes, and our 2012 through 2017 fiscal years remain subject to examination by the appropriate governmental agencies for Singapore tax purposes. On March 18, 2015, we settled and effectively settled matters with the IRS for the Symantec 2009 through 2013 fiscal years. The settlement and effective settlement resulted in a benefit to tax expense in fiscal year 2015 of $59 million . Additionally, the Company settled transfer price related matters of $158 million , a portion of which was accounted for against deferred tax liabilities on unremitted foreign earnings. The Company has paid in $155 million to cover the final tax and interest liability on the settlement.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4 million . Depending on the nature of the settlement or expiration of statutes of limitations, we estimate $3 million could affect our income tax provision and therefore benefit the resulting effective tax rate. We continue to monitor the progress of ongoing income tax controversies and the impact, if any, of the expected tolling of the statute of limitations in various taxing jurisdictions.</t>
  </si>
  <si>
    <t>Acquisition</t>
  </si>
  <si>
    <t>Business Combinations [Abstract]</t>
  </si>
  <si>
    <t>Acquisitions Blue Coat acquisition On August 1, 2016, we acquired all of the outstanding common stock of Blue Coat, a provider of advanced web security solutions for global enterprises and governments. The addition of Blue Coat’s suite of network and cloud security products to our innovative Enterprise Security product portfolio has enhanced our threat protection and information protection products while providing us with complementary products, such as advanced web and cloud security solutions, that address the network and cloud security needs of enterprises. This augmentation of our product portfolio, together with the integration of Blue Coat’s large threat database with our global civilian cyber intelligence threat network, allows us to provide an integrated cyber defense platform, addressing both endpoint and network security, and offer differentiated security solutions. It also positions us well to introduce new cybersecurity solutions that address the ever-evolving threat landscape, the changes introduced by the shift to mobile and cloud along with the adoption of Internet of Things (IoT) devices. Our enhanced portfolio also positions us well to address the challenges created by regulatory and privacy concerns. The total consideration for the acquisition of Blue Coat was approximately $4.7 billion , net of cash acquired, and consisted of the following: (In millions) August 1, 2016 Cash and equity consideration for outstanding Blue Coat common shares and restricted stock awards $ 2,006 Cash consideration for outstanding Blue Coat debt 1,910 Issuance of Symantec 2.0% convertible debt to Bain Capital Funds (selling shareholder) 750 Fair value of vested assumed Blue Coat stock options 102 Cash consideration for acquiree acquisition-related expenses 51 Total consideration 4,819 Cash acquired (146 ) Net consideration transferred $ 4,673 The cash consideration for the retirement of Blue Coat debt included the repayment of the associated principal, accrued interest, premiums, and other costs. We funded a portion of the total purchase price through debt financing, including borrowings of an aggregate principal amount of $2.8 billion under an amended and restated credit facility and a new term loan facility. On August 1, 2016 , we also issued 2.0% Convertible Senior Notes due 2021 for an aggregate principal amount of $1.25 billion , $750 million of which was to a selling shareholder. See Note 8 for more information on these debt instruments. Our preliminary allocation of the purchase price, based on the estimated fair values of the assets acquired and liabilities assumed on the close date, were as follows: (In millions) August 1, 2016 Assets: Accounts receivable $ 125 Other current assets 65 Property and equipment 54 Intangible assets 1,608 Goodwill 4,083 Other long-term assets 9 Total assets acquired 5,944 Liabilities: Other current liabilities 111 Deferred revenue 220 Long-term deferred tax liabilities 921 Other long-term obligations 19 Total liabilities assumed 1,271 Total purchase price $ 4,673 The allocation of the purchase price was based upon a preliminary valuation, and our estimates and assumptions are subject to refinement within the measurement period (up to one year from the close date). Adjustments to the purchase price allocation may require adjustments to goodwill prospectively. The primary areas of the preliminary purchase price allocation that are not yet finalized are certain tax matters and identification of contingencies. The preliminary goodwill of $4.1 billion arising from the acquisition is attributed to the expected synergies, including future cost efficiencies, and other benefits that are expected to be generated by combining Symantec and Blue Coat. Substantially all of the goodwill recognized is not expected to be deductible for tax purposes. See Note 7 for more information on goodwill. Preliminary identified intangible assets and their respective useful lives, as of August 1, 2016 , were as follows: (In millions, except for useful lives) Fair Value Weighted-Average Estimated Useful Life Customer relationships $ 844 7 years Developed technology and patents 739 4.3 years Finite-lived trade names 4 2 years Product backlog 2 4 months Total identified finite-lived intangible assets 1,589 In-process research and development 19 N/A Total identified intangible assets $ 1,608 The fair value of in-process research and development was determined using the relief-from-royalty method. A key assumption of this method is a hypothetical technology licensing rate applied to forecasted revenue. The premise associated with this valuation method is that, in lieu of ownership of the asset, a market participant would be willing to pay a licensing fee for the use of that asset. Impact on operating results Our results of continuing operations for fiscal 2017 include $427 million of net revenues attributable to Blue Coat products beginning August 1, 2016 . It is impracticable to determine the amounts of net income attributable to Blue Coat for fiscal 2017 as we have integrated Blue Coat with our ongoing operations. Net revenues and costs related to the Blue Coat products are included in our Enterprise Security segment results for fiscal 2017. Transaction costs of $48 million incurred by Symantec in connection with the Blue Coat acquisition are included in operating expenses in our Consolidated Statements of Operations for fiscal 2017. See Note 2 for more information on our segments. LifeLock acquisition On February 9, 2017 , we completed the acquisition of LifeLock, a provider of proactive identity theft protection services for consumers and consumer risk management services for enterprises, for approximately $2.3 billion in total consideration. LifeLock’s services are provided on a monthly or annual subscription basis and primarily consist of identifying and notifying users of identity-related and other events and assisting users in remediating their impact. The addition of LifeLock’s identity and fraud protection offerings to our leading Consumer Digital Safety product portfolio will allow us to provide a comprehensive digital safety solution designed to protect information across devices, customer identities and the connected home and family. The total consideration for the acquisition of LifeLock was approximately $2.3 billion , net of cash acquired, and consisted of the following: (In millions) February 9, 2017 Cash for outstanding LifeLock common shares and vested equity awards $ 2,298 Fair value of vested assumed LifeLock equity awards 10 Liability assumed for dissenting shareholders 68 Liability assumed for lost shareholders 1 Total consideration 2,377 Cash acquired (94 ) Net consideration transferred $ 2,283 We funded a portion of the total purchase price with the issuance of 5.0% Senior Notes due 2025 for an aggregate principal amount of $1.1 billion . See Note 8 for more information on these debt instruments. Our preliminary allocation of the purchase price, based on the estimated fair values of the assets acquired and liabilities assumed on the close date, were as follows: (In millions) February 9, 2017 Assets: Accounts receivable $ 20 Other current assets 110 Property and equipment 46 Intangible assets 1,247 Goodwill 1,401 Deferred tax assets 16 Other long-term assets 13 Total assets acquired 2,853 Liabilities: Accounts payable 2 Deferred revenue 96 Income taxes payable 5 Other current liabilities 59 Long-term deferred tax liabilities 394 Other long-term obligations 14 Total liabilities assumed 570 Total purchase price $ 2,283 The allocation of the purchase price was based upon a preliminary valuation, and our estimates and assumptions are subject to refinement within the measurement period (up to one year from the close date). Adjustments to the purchase price allocation may require adjustments to goodwill prospectively. The primary areas of the preliminary purchase price allocation that are not yet finalized are certain tax matters, intangible assets, and identification of contingencies. The preliminary goodwill of $1.4 billion arising from the acquisition is attributed to the expected synergies, including future cost efficiencies, and other benefits that are expected to be generated by combining Symantec and LifeLock. Substantially all of the goodwill recognized is not expected to be deductible for tax purposes. See Note 7 for more information on goodwill. Preliminary identified intangible assets and their respective useful lives were as follows: (In millions, except for useful lives) Fair Value Weighted-Average Estimated Useful Life Customer relationships $ 532 7.0 years Developed technology 126 5.0 years Finite-lived trade names and other 6 5.9 years Total identified finite-lived intangible assets 664 Indefinite-lived trade names 583 N/A Total identified intangible assets $ 1,247 Impact on operating results Our results of continuing operations for fiscal 2017 include $72 million and $98 million , respectively, of net revenues and a pre-tax loss attributable to LifeLock beginning February 9, 2017 . LifeLock’s revenues of $67 million and $5 million are included in our Consumer Digital Safety and Enterprise Security segment results, respectively. Transaction costs of $21 million incurred by Symantec in connection with the LifeLock acquisition are included in operating expenses in our Consolidated Statements of Operations for fiscal 2017. See Note 2 for more information on our segments. Unaudited combined pro forma information The unaudited pro forma financial results combine the historical results of Symantec, Blue Coat and LifeLock for fiscal years 2017 and 2016. The results include the effects of pro forma adjustments as if Blue Coat and LifeLock were acquired at the beginning of our 2016 fiscal year. The pro forma results for fiscal years 2017 and 2016 include adjustments for amortization of acquired intangible assets, stock-based compensation, commissions, interest on debt used to finance the acquisition, and acquisition-related transaction costs, as well as for the income tax effect of these pro forma adjustments. The unaudited pro forma financial results presented below do not include any anticipated synergies or other expected benefits of the acquisitions. These pro forma results are presented for informational purposes only and are not indicative of future operations or results that would have been achieved had the acquisition been completed as of the beginning of our 2016 fiscal year. The following table summarizes the pro forma financial information: Year Ended (In millions) March 31, 2017 April 1, 2016 Net revenues $ 4,817 $ 4,803 Net income (loss) $ (174 ) $ 1,791</t>
  </si>
  <si>
    <t>Goodwill and Intangible Assets</t>
  </si>
  <si>
    <t>Goodwill and Intangible Assets Disclosure [Abstract]</t>
  </si>
  <si>
    <t>Goodwill and Intangible Assets Goodwill The changes in the carrying amount of goodwill by segment are as follows: (In millions) Consumer Digital Safety Enterprise Security Total Balance as of April 3, 2015 $ 1,230 $ 1,916 $ 3,146 Translation adjustments 1 1 2 Balance as of April 1, 2016 1,231 1,917 3,148 Acquisition of Blue Coat — 4,083 4,083 Acquisition of LifeLock 1,318 83 1,401 Translation adjustments — (5 ) (5 ) Balance as of March 31, 2017 $ 2,549 $ 6,078 $ 8,627 Intangible assets, net March 31, 2017 April 1, 2016 (In millions) Gross Accumulated Net Gross Accumulated Net Customer relationships $ 1,646 $ (322 ) $ 1,324 $ 406 $ (320 ) $ 86 Developed technology 1,006 (229 ) 777 144 (84 ) 60 Finite-lived trade names 23 (6 ) 17 2 (2 ) — Patents 21 (20 ) 1 21 (18 ) 3 Other 2 — 2 — — — Total finite-lived intangible assets 2,698 (577 ) 2,121 573 (424 ) 149 Indefinite-lived trade names 864 — 864 294 — 294 In-process research and development 19 — 19 — — — Total $ 3,581 $ (577 ) $ 3,004 $ 867 $ (424 ) $ 443 As a result of our acquisitions of Blue Coat and LifeLock, we recorded $1.6 billion and $1.2 billion of acquired intangible assets, respectively, during fiscal 2017. See Note 6 for more information on the Blue Coat and LifeLock acquisitions. As of March 31, 2017 , future amortization expense related to intangible assets that have finite lives is as follows by fiscal year: (In millions) March 31, 2017 2018 $ 452 2019 426 2020 407 2021 295 2022 235 Thereafter 306 Total $ 2,121</t>
  </si>
  <si>
    <t>Debt</t>
  </si>
  <si>
    <t>Debt Disclosure [Abstract]</t>
  </si>
  <si>
    <t>Debt The following table summarizes components of our debt: (In millions) March 31, 2017 April 1, 2016 Effective 2.75% Senior Notes due June 15, 2017 $ 600 $ 600 2.79 % Senior Term Loan A-1 due May 10, 2019 1,000 — LIBOR plus (1) Senior Term Loan A-2 due August 1, 2019 800 — LIBOR plus (1) Senior Term Loan A-3 due August 1, 2019 200 — LIBOR plus (1) 4.2% Senior Notes due September 15, 2020 750 750 4.25 % 2.5% Convertible Senior Notes due April 1, 2021 500 500 3.76 % Senior Term Loan A-5 due August 1, 2021 1,710 — LIBOR plus (1) 2.0% Convertible Senior Notes due August 15, 2021 1,250 — 2.66 % 3.95% Senior Notes due June 15, 2022 400 400 4.05 % 5.0% Senior Notes due April 15, 2025 1,100 — 5.23 % Total principal amount 8,310 2,250 Less: unamortized discount and issuance costs (124 ) (43 ) Total debt 8,186 2,207 Less: current portion (1,310 ) — Total long-term portion $ 6,876 $ 2,207 (1) The senior term facilities bear interest at a rate equal to the London InterBank Offered Rate (“LIBOR”) plus a margin based on the debt rating of our non-credit-enhanced, senior unsecured long-term debt. The future maturities of debt by fiscal year are as follows: (In millions) March 31, 2017 2018 $ 1,310 2019 — 2020 2,000 2021 1,260 2022 2,240 Thereafter 1,500 Total future maturities of debt $ 8,310 2017 Activity On February 9, 2017 , we issued $1.1 billion aggregate principal amount of our 5.0% Senior Notes due April 15, 2025 (the “ 5.0% Senior Notes”). The 5.0% Senior Notes are governed by a basic and supplemental indenture. The 5.0% Senior Notes bear interest at a rate of 5.00% per year, payable semiannually in arrears on April 15 and October 15 of each year, beginning on October 15, 2017. The 5.0% Senior Notes will mature on April 15, 2025 . We may redeem some or all of the 5.0% Senior Notes at any time prior to April 15, 2020 at a price equal to 100% of the principal amount of the 5.0% Senior Notes redeemed, plus accrued and unpaid interest, if any, and a premium, as described in the supplemental indenture to the 5.0% Senior Notes. On or after April 15, 2020, we may redeem some or all of the 5.0% Senior Notes at the applicable redemption prices set forth in the Supplemental Indenture, plus accrued and unpaid interest. Debt issuance costs of the 5.0% Senior Notes have been recorded as a reduction of the carrying value of the 5.0% Senior Notes on our Consolidated Balance Sheet as of March 31, 2017 , and are being amortized as interest expense over the term of the 5.0% Senior Notes. The indentures contain customary events of default. In the case of certain events of bankruptcy or insolvency, the principal amount of the 5.0% Senior Notes, and any unpaid interest accrued thereon, shall automatically become immediately due and payable. We used the proceeds from the 5.0% Senior Notes to finance a portion of the acquisition of LifeLock. LifeLock’s existing revolving credit facility was terminated in connection with the acquisition. See Note 6 for further discussion of the LifeLock acquisition. On May 10, 2016, we entered into a senior unsecured credit facility, which provided for a $1.0 billion 5 years revolving credit facility (the “Revolving Facility”) and a 3 years term loan (the “Senior Term Loan A-1”) in an amount of $1.0 billion (of which up to $20 million may be in the form of short-term swingline loans), which mature on May 10, 2021 and 2019, respectively. On July 18, 2016, we amended and restated the Revolving Facility and Senior Term Loan A-1 Agreement to provide for, among other things, an additional $800 million 3 years term loan (the “Senior Term Loan A-2”) which matures on August 1, 2019. The amended and restated Revolving Facility and Senior Term Loan A-1/A-2 Agreement became effective on August 1, 2016, concurrently with the closing of the Blue Coat acquisition. The amended and restated Revolving Facility and Senior Term Loan A-1/A-2 Agreement provides that we have the right at any time, subject to customary conditions, and not more than once in any year, to request incremental revolving commitments of at least $100 million , and incremental loans of at least $100 million under the Senior Term Loan A-1, provided that the aggregate amount of all such incremental increases does not exceed $500 million . On August 1, 2016, we entered into a Term Loan Agreement that provides for a 3 years term loan with a principal amount of $200 million (the “Senior Term Loan A-3”) and a 5 years term loan with a principal amount of $1.8 billion (the “Senior Term Loan A-5”). At the closing of the Blue Coat acquisition, we borrowed the full amounts available under the Senior Term Loan A-3 and the Senior Term Loan A-5 to, among other things, fund the cash consideration for the Blue Coat acquisition and pay transaction-related expenses. On October 3, 2016, we exercised our option to assign the loans under the Senior Term Loan A-3/A-5 Agreement to a foreign subsidiary in accordance with the Term Loan Agreement. On June 12, 2016, we entered into an investment agreement relating to the issuance of $1.25 billion aggregate principal amount of 2.0% convertible unsecured notes. The notes were issued concurrent with the Blue Coat acquisition. See further description below. Revolving Facility and Senior Term Loan A-1/A-2 Agreement Borrowings under the Revolving Facility and Senior Term Loan A-1/A-2 Agreement bear interest at a floating rate of interest plus an applicable margin which is based on our senior unsecured credit agency rating, according to the terms of the agreement. We are obliged to pay commitment fees on the daily amount of the unused revolving commitment at a rate based on our debt ratings. Interest and commitment fees are payable in arrears quarterly. We may voluntarily repay all outstanding loans under the Revolving Facility and Senior Term Loan A-1/A-2 Agreement at any time without premium or penalty according to the terms of the agreement. The Senior Term Loan A-1, Senior Term Loan A-2 and Revolving Facility mature on May 10, 2019, August 1, 2019 and May 10, 2021, respectively. The Revolving Facility and Term Loan A-1/A-2 Agreement contain a covenant that we maintain a ratio of consolidated funded debt to consolidated adjusted earnings before interest, taxes, depreciation, and amortization (“EBITDA”) of not more than 6.00 to 1.0 through December 31, 2018, then 5.25 to 1.0 thereafter, and restrictions on subsidiary indebtedness, liens, stock repurchases and dividends (with exceptions permitting our regular quarterly dividend). In addition, the Revolving Facility and Senior Term Loan A-1/A-2 Agreement contain a covenant for customary events of default or a change of control, under which our payment obligations may be accelerated and the interest rate applicable to any borrowings will increase by 200 basis points. Senior Term Loan A-3/A-5 Agreement The loans under the Senior Term Loan A-3/A-5 Agreement bear interest at a floating rate of interest plus an applicable margin, which is based on our senior unsecured credit agency rating, according to the terms of the agreement. The Senior Term Loan A-3 will mature on August 1, 2019 and has no scheduled payments. The Senior Term Loan A-5 will mature on August 1, 2021. For the duration of the loan, quarterly payments are due on the Senior Term Loan A-5 in aggregate annual amounts equal to 10% of the original principal amount. In accordance with the terms of the Senior Term Loan A-3/A-5 Agreement, the Company may voluntarily repay outstanding principal balances under the Senior Term Loan A-3 and Senior Term Loan A-5 at any time without premium or penalty, and with regard to the Senior Term Loan A-5, prepayments must be applied to reduce the subsequent scheduled and outstanding required payments. The Senior Term Loan A-3/A-5 Agreement contains customary representations and warranties, affirmative and negative covenants, including a covenant that the Company maintain a ratio of consolidated funded debt to consolidated EBITDA that is less than 6.00 to 1.0 until December 31, 2018, decreasing to 5.25 :1.0 thereafter. In addition, the Senior Term Loan A-3/A-5 Agreement contains a covenant for customary events of default, including us experiencing a change of control described in the Revolving Facility and Term Loan A-1/A-2 Agreement, under which our payment obligations may be accelerated and the interest rate applicable to any borrowings under the Senior Term Loan A-3/A-5 Agreement will increa se by 200 basis points. Other Senior Notes As of March 31, 2017, we had three series of senior notes issued and outstanding (“Other Senior Notes”) in addition to the 5.0% Senior Notes discussed above. The Other Senior Notes are senior unsecured obligations that rank equally in right of payment with all of our existing and future senior, unsecured, unsubordinated obligations. Each series of Other Senior Notes may be redeemed at any time, subject to the make-whole provisions contained in the applicable indenture relating to such series of Other Senior Notes. Interest on each series of Other Senior Notes is payable semi-annually in arrears, and the 2.75% Senior Notes, 4.2% Senior Notes, and 3.95% Senior Notes bear interest at annual rates of interest of 2.75% , 4.2% , and 3.95% , respectively. Interest is payable on June 15 and December 15 for the 2.75% Senior Notes, September 15 and March 15 for the 4.2% Senior Notes, and June 15 and December 15 for the 3.95% Senior Notes, respectively. Convertible Senior Notes As of March 31, 2017 , we had two outstanding issuances of convertible notes which are senior unsecured obligations and rank equal in right of payment to all other senior, unsecured, unsubordinated indebtedness. On March 4, 2016, we issued $500 million of convertible notes which mature on April 1, 2021 and bear interest at an annual rate of 2.5% (“2.5% Convertible Notes”). Subsequently, and in connection with the closing of the Blue Coat acquisition, we issued an additional $1.25 billion of convertible notes which mature on August 15, 2021 and bear interest at an annual rate of 2.0% (“2.0% Convertible Notes”). Both the 2.5% Convertible Notes and the 2.0% Convertible Notes (collectively, “Convertible Senior Notes”) have coupon interest payable semiannually in arrears in cash. Interest payments on the Convertible Senior Notes will be due on October 1 and April 1 of each year in the case of the 2.5% Convertible Notes, and February 15 and August 15 in the case of the 2.0% Convertible Notes. Any debt issuance costs for our Convertible Senior Notes have been recorded as a reduction to the Convertible Senior Notes on our Consolidated Balance Sheet as of March 31, 2017 , and are being amortized as interest expense. In addition, the fair value of the equity component of our Convertible Senior Notes of $41 million , net of tax was recorded in additional paid-in capital and is also being amortized as interest expense. Noteholders of the Convertible Senior Notes may convert the notes into our common stock at any time up to the maturity date of each note. The conversion rate for the 2.0% Convertible Notes is 48.9860 shares of common stock per $1,000 principal amount of the notes, which represents an initial conversion price of approximately $20.41 per share. The conversion rate for the 2.5% Convertible Notes is 59.6341 shares of common stock per $1,000 principal amount of the notes, which represents an initial conversion price of approximately $16.77 per share. If holders of the Convertible Senior Notes convert them in connection with a fundamental change, we may be required to provide a make-whole premium in the form of an increased conversion rate, subject to a maximum amount, based on the effective date of the fundamental change as set forth in a table contained in the indenture governing each of the Convertible Senior Notes. A fundamental change, as defined in each of the indentures governing the Convertible Senior Notes, includes a sale of substantially all the Company’s assets, a change of the control of the Company, or a plan for the Company’s liquidation or dissolution. The conversion rates under the Convertible Senior Notes are subject to customary anti-dilution adjustments. As long as the holders of the Convertible Senior Notes each own at least 4% of our common stock on an as-converted basis, they are entitled to nominate one director to our Board of Directors. As of March 31, 2017 , the holders’ percentage interest in our common stock exceeded this threshold. If the Noteholders request a conversion, we have the option to settle the par amount of the Convertible Senior Notes using cash, shares or a combination of cash and shares. We may redeem the 2.5% Convertible Senior Notes at our option upon the 4 -year anniversary of the issuance date of the 2.5% Convertible Senior Notes. The 2.0% Convertible Senior Notes are not redeemable at our option.</t>
  </si>
  <si>
    <t>Fair Value Measurements</t>
  </si>
  <si>
    <t>Fair Value Disclosures [Abstract]</t>
  </si>
  <si>
    <t>Fair Value Measurements Assets measured and recorded at fair value on a recurring basis Our cash equivalents consist primarily of money market funds with original maturities of three months or less at the time of purchase, and the carrying amount is a reasonable estimate of fair value. Our short-term investments consist of investment securities with original maturities greater than three months and marketable equity securities, and are included in our other current assets in the Consolidated Balance Sheets. The following table summarizes our assets measured at fair value on a recurring basis: March 31, 2017 April 1, 2016 (In millions) Fair Value Cash and Cash Equivalents Short-term Investments Fair Value Cash and Cash Equivalents Short-term Investments Cash $ 1,183 $ 1,183 $ — $ 1,072 $ 1,072 $ — Non-negotiable certificates of deposit 15 15 — 1 — 1 Level 1: Money market 2,532 2,532 — 2,905 2,905 — U.S. government securities 94 94 — 335 310 25 Marketable equity securities 9 — 9 11 — 11 Total level 1 2,635 2,626 9 3,251 3,215 36 Level 2: Corporate bonds — — — 45 43 2 U.S. agency securities 75 75 — 526 523 3 Commercial paper 348 348 — 1,121 1,121 — Negotiable certificates of deposit — — — 9 9 — Total level 2 423 423 — 1,701 1,696 5 Total $ 4,256 $ 4,247 $ 9 $ 6,025 $ 5,983 $ 42 There were no transfers between fair value measurement levels during fiscal 2017 . Fair value of debt As of March 31, 2017 and April 1, 2016 , the total fair value of our current and long-term debt was $8.3 billion and $2.3 billion , respectively, based on Level 2 inputs.</t>
  </si>
  <si>
    <t>Stockholders' Equity</t>
  </si>
  <si>
    <t>Equity [Abstract]</t>
  </si>
  <si>
    <t>Stockholders’ Equity Dividends The following table summarizes dividends declared and paid and dividend equivalents paid for the periods presented: Year Ended (In millions, except per share data) March 31, 2017 April 1, 2016 April 3, 2015 Dividends declared and paid $ 186 $ 3,020 $ 408 Dividend equivalents paid 36 10 5 Total dividends and dividend equivalents paid $ 222 $ 3,030 $ 413 Cash dividends declared per common share $ 0.30 $ 4.60 $ 0.60 Fiscal 2016 included a special dividend of $4.00 per share that was declared and paid during the fourth quarter of fiscal 2016 and was recorded as a reduction of retained earnings. Our RSUs and PRUs are entitled to dividend equivalents to be paid in the form of cash upon vesting for each share of the underlying unit. On May 10, 2017 , we declared a cash dividend of $0.075 per share of common stock to be paid on June 21, 2017 to all stockholders of record as of the close of business on June 7, 2017 . All shares of common stock issued and outstanding and unvested RSUs and PRUs as of the record date will be entitled to the dividend and dividend equivalents, respectively. Any future dividends and dividend equivalents will be subject to the approval of our Board of Directors. Shares outstanding Shares of our common stock outstanding were as follows: Year Ended (In millions) March 31, 2017 April 1, 2016 April 3, 2015 Balance, beginning of year 612 684 695 Common stock issued under employee stock plans 14 12 10 Direct stock purchase 3 — — Repurchases of common stock (21 ) (84 ) (21 ) Balance, end of year 608 612 684 Stock repurchases Under our stock repurchase programs, we may purchase shares of our outstanding common stock through open market and through accelerated stock repurchase (“ASR”) transactions. On November 20, 2016, our Board of Directors increased the authorization under our stock repurchase program by $510 million, bringing the total authorization to $1.3 billion for stock repurchases. The Board of Directors also authorized up to $500 million of the $1.3 billion to be expended before March 31, 2017. In March 2017, we entered into an ASR agreement with financial institutions (the “March 2017 ASR”) to repurchase an aggregate $500 million of our common stock. The remaining $800 million authorization, to be completed in future periods, does not have an expiration date. Repurchases on open market transactions The following table summarizes our stock repurchases on open market transactions for the periods presented and excludes the impact of shares purchased under our ASR agreements (except for the remaining authorization amount): Year Ended (In millions, except per share data) March 31, 2017 April 1, 2016 April 3, 2015 Total number of shares repurchased — 17 21 Dollar amount of shares repurchased $ — $ 368 $ 500 Average price paid per share $ — $ 21.69 $ 23.73 Remaining authorization at end of period $ 800 $ 790 $ 1,158 Accelerated stock repurchase agreements Pursuant to the March 2017 ASR, we made an upfront payment of $500 million and received and retired an initial delivery of 14.2 million shares of our common stock in March 2017. On May 19, 2017, which was in our first quarter of fiscal 2018, the ASR was completed, which, per the terms of the agreements, resulted in us receiving an additional 2.2 million shares of our common stock. The total shares received under the terms of the ASR were 16.4 million , with an average price paid per share of $30.51 . In March 2016, we entered into an ASR agreement with financial institutions (the “March 2016 ASR”) to repurchase an aggregate of $1.0 billion of our common stock. Pursuant to the March 2016 ASR, we made an upfront payment of $1.0 billion and received and retired an initial delivery of 42.4 million shares of our common stock in March 2016. We completed the repurchase and received an additional 6.5 million shares of our common stock in November 2016. The total shares received and retired under the terms of the March 2016 ASR were 48.9 million , with an average price paid per share of $20.44 . In November 2015, we entered into an ASR agreement with a financial institution (the “November 2015 ASR”) to repurchase an aggregate of $500 million of our common stock. Pursuant to the November 2015 ASR, we made an upfront payment of $500 million and received and retired an initial delivery of 19.9 million shares of our common stock in November 2016. We completed the repurchase and received an additional 5.0 million shares of our common stock in January 2016. The total shares received and retired under the terms of the November 2015 ASR were 24.9 million , with an average price paid per share of $20.08 . The upfront payment amounts for the ASRs are included in repurchases of common stock on our Consolidated Statements of Cash Flows for their respective periods. Accumulated other comprehensive income The changes in accumulated other comprehensive income (“AOCI”) by component, on a net of tax basis, were as follows: (In millions) Foreign Currency Translation Adjustments Unrealized Gain On Available-For-Sale Securities Total AOCI Balance as of April 1, 2016 $ 15 $ 7 $ 22 Other comprehensive loss before reclassifications (8 ) (2 ) (10 ) Balance as of March 31, 2017 $ 7 $ 5 $ 12</t>
  </si>
  <si>
    <t>Stock-Based Compensation</t>
  </si>
  <si>
    <t>Share-based Compensation [Abstract]</t>
  </si>
  <si>
    <t>Stock-Based Compensation Stock incentive plans 2004 and 2013 Equity Incentive Plans Under both the 2004 Equity Incentive Plan (“2004 Plan”) and the 2013 Equity Incentive Plan (“2013 Plan”) (collectively “the Equity Plans”), we have granted incentive and nonqualified stock options, stock appreciation rights, RSUs, restricted stock awards, and performance-based awards to employees, officers, directors, consultants, independent contractors, and advisors to us. These may also be granted to any parent, subsidiary, or affiliate of ours. The purpose of the Equity Plans has been to attract, retain, and motivate eligible persons whose present and potential contributions are important to our success by offering them an opportunity to participate in our future performance through equity awards. RSUs granted prior to November 2014 generally vest over a four -year period, whereas RSUs granted thereafter generally vest over a three -year period. Upon adoption, our stockholders approved and reserved 45 million shares of common stock for issuance under the 2013 Plan. As of March 31, 2017 , 28 million shares remained available for future grant. 2008 Employee Stock Purchase Plan Beginning August 16, 2016, eligible employees are offered shares through a 12-month offering period, which consists of two consecutive 6 -month purchase periods. Employees may annually contribute up to 10% of their gross compensation, subject to certain limitations, to purchase shares of our common stock at 85% of the lower of either its fair market value on the purchase date or the fair market value at the beginning of the offering period. Prior to August 16, 2016, employees were able to purchase shares of common stock at a price per share equal to 85% of the fair market value on the purchase date at the end of each six month purchase period. As of March 31, 2017 , 31 million shares have been issued under this plan and 39 million shares remained available for future issuance. Acquired plans Blue Coat acquisition In connection with the Blue Coat acquisition, we assumed the outstanding equity awards under two of Blue Coat’s equity incentive plans (the Blue Coat, Inc. 2016 Equity Incentive Plan and the Batman Holdings, Inc. 2015 Amended and Restated Equity Incentive Plan (collectively, the “Blue Coat Plans”)), including 7.5 million vested and 12.5 million unvested stock options, 4.8 million unvested RSUs, and 3.0 million unvested PRUs. The total fair value of options assumed was $265 million and the total fair value of RSUs and PRUs assumed was $162 million , before adjusting for estimated forfeitures. Upon vesting, these assumed options will be exercisable into, and these assumed RSUs and PRUs will settle into shares of our common stock. The assumed RSUs and PRUs generally retained the terms and conditions under which they were originally granted. We will not grant additional options or shares under the Blue Coat Plans. Future equity awards by Symantec will be made under our 2013 Plan, as amended. See Note 6 for more information on the Blue Coat acquisition. Included in the aforementioned assumed Blue Coat equity awards were RSUs and PRUs granted to Gregory S. Clark, former Blue Coat CEO and our current CEO, in connection with the closing of the Blue Coat acquisition. These equity awards were assumed by Symantec on the close date for an equivalent of 1.3 million Symantec RSUs and 1.0 million PRUs. The RSUs vest at various times over 3 -years and PRUs are subject to 2 -year vesting and the achievement of certain performance metrics during the applicable performance period. These awards had a combined fair value of $46 million , before adjusting for estimated forfeitures, on the close date of the Blue Coat acquisition. In addition, Blue Coat had previously granted Mr. Clark stock options which were assumed by Symantec. Upon assumption of these options, Mr. Clark held 3.9 million unvested options to purchase our common stock with a fair value of $53 million on August 1, 2016, of which $50 million is being recognized as stock-based compensation expense over the 2 -year vesting period and the remainder was included as part of the consideration transferred for the acquisition. LifeLock acquisition In connection with the LifeLock acquisition, we assumed the outstanding equity awards under LifeLock’s equity incentive plan (the LifeLock, Inc. 2012 Incentive Compensation Plan (the “LifeLock Plan”)), including 4.1 million unvested stock options and 3.1 million unvested RSUs. The total fair value of options assumed was $61 million and the total fair value of RSUs assumed was $91 million , before adjusting for estimated forfeitures. Upon vesting, these assumed options will be exercisable into, and these assumed RSUs will settle into shares of our common stock. The assumed RSUs generally retained the terms and conditions under which they were originally granted. We will not grant additional options or shares under the LifeLock Plan. Future equity awards by Symantec will be made under our 2013 Plan, as amended. See Note 6 for more information on the LifeLock acquisition. Shares reserved We reserved the following shares of authorized but unissued common stock: (In millions) March 31, 2017 Stock purchase plans 39 Stock award plans 76 Total 115 Stock-based compensation expense The following table sets forth the total stock-based compensation expense recognized in our Consolidated Statements of Operations . Year Ended (Dollars in millions) March 31, 2017 April 1, 2016 April 3, 2015 Cost of revenue $ 21 $ 10 $ 15 Sales and marketing 107 53 46 Research and development 110 56 39 General and administrative 202 42 31 Total stock-based compensation expense from continuing operations 440 161 131 Tax benefit associated with stock-based compensation expense (149 ) (50 ) (37 ) Net stock-based compensation expense from continuing operations 291 111 94 Net stock-based compensation expense from discontinued operations — 56 46 Net stock-based compensation expense $ 291 $ 167 $ 140 Restricted stock units (In millions, except per share and year data) Number of Weighted- Weighted- Aggregate Intrinsic Outstanding at April 1, 2016 17 $ 22.72 Granted and assumed 18 $ 20.56 Vested and released (8 ) $ 22.54 Forfeited (4 ) $ 21.45 Outstanding and unvested at March 31, 2017 23 $ 21.26 1.1 $ 692 Expected to vest at March 31, 2017 19 1.0 $ 573 The weighted-average grant date fair value per share of RSUs granted during fiscal 2017 , 2016 , and 2015 , including assumed RSUs was $20.56 , $23.20 , and $22.66 , respectively. The total fair value of RSUs that vested and was released in fiscal 2017 , 2016 , and 2015 was $181 million , $250 million and $133 million , respectively. As of March 31, 2017 , total unrecognized compensation cost related to RSUs was $278 million , net of estimated forfeitures, which is expected to be recognized over the remaining weighted-average vesting period of 1.8 years. Performance-based restricted stock units (In millions, except per share and year data) Number of Weighted- Weighted- Aggregate Intrinsic Outstanding at April 1, 2016 2 $ 27.13 Granted and assumed 5 $ 19.99 Vested and released (1 ) $ 28.76 Outstanding and unvested at March 31, 2017 6 $ 21.05 1.0 $ 181 Expected to vest at March 31, 2017 5 1.0 $ 166 The weighted-average grant date fair value per share of performance-based restricted stock granted during fiscal 2017 , 2016 , and 2015 , including assumed performance-based restricted stock was $19.99 , $27.10 , and $26.30 , respectively. The total fair value of restricted stock that vested and was released in fiscal 2017 , 2016 , and 2015 was $14 million , $9 million , and $23 million , respectively. As of March 31, 2017 , total unrecognized compensation cost related to PRUs was $172 million , net of estimated forfeitures, which is expected to be recognized over the remaining weighted-average vesting period of 1.0 years. Stock options (In millions, except per share and year data) Number of Weighted- Weighted- Aggregate Intrinsic Outstanding at April 1, 2016 — $ — Assumed 24 $ 8.77 Exercised (4 ) $ 7.93 Outstanding and unvested at March 31, 2017 20 $ 8.94 Exercisable at March 31, 2017 7 8.3 years $ 164 Vested and expected to vest at March 31, 2017 18 8.4 years $ 392 The total intrinsic value of options exercised during fiscal 2017 was $ 78 million . As of March 31, 2017 , total unrecognized compensation cost adjusted for estimated forfeitures related to unvested stock options was $ 147 million , net of estimated forfeitures, which is expected to be recognized over the remaining weighted-average vesting period of 1.7 years . Valuation of stock options The following assumptions were used to estimate the fair value of stock options assumed in the Blue Coat and LifeLock acquisitions during fiscal 2017: Expected life 5.0 years Weighted-average expected volatility 26.25 % Weighted-average risk-free interest 1.22 % Expected dividend yield 1.39 %</t>
  </si>
  <si>
    <t>Commitments and Contingencies</t>
  </si>
  <si>
    <t>Commitments and Contingencies Disclosure [Abstract]</t>
  </si>
  <si>
    <t>Commitments and Contingencies Lease commitments We lease certain of our facilities, equipment, and co-locations under operating leases that expire at various dates through fiscal 2026. We currently sublease some space under various operating leases that will expire on various dates through fiscal 2023. Some of our leases contain renewal options, escalation clauses, rent concessions, and leasehold improvement incentives. Rent expense under operating leases was $79 million , $103 million , and $113 million for fiscal 2017 , 2016 , and 2015 , respectively. The minimum future rentals on non-cancelable operating leases by fiscal year are as follows: (In millions) March 31, 2017 2018 $ 88 2019 74 2020 51 2021 43 2022 30 Thereafter 41 Total minimum future lease payments 327 Sublease income (48 ) Total minimum future lease payments, net $ 279 Purchase obligations We have purchase obligations that are associated with agreements for purchases of goods or services. Management believes that cancellation of these contracts is unlikely and we expect to make future cash payments according to the contract terms. The following reflects unrecognized purchase obligations by fiscal year: (In millions) March 31, 2017 2018 $ 125 2019 28 2020 1 Thereafter — Total purchase obligations $ 154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solidated Financial Statements. In connection with the sale of Verita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EDS &amp; NDI On January 24, 2011, a class action lawsuit was filed against us and our previous e-commerce vendor Digital River, Inc.; the lawsuit alleged violations of California’s Unfair Competition Law, the California Legal Remedies Act and unjust enrichment related to prior sales of Extended Download Service (“EDS”) and Norton Download Insurance (“NDI”). On March 31, 2014, the U.S. District Court for the District of Minnesota certified a class of all people who purchased these products between January 24, 2005 and March 10, 2011. In August 2015, the parties executed a settlement agreement pursuant to which we would pay the plaintiffs $30 million , which we accrued. On October 8, 2015, the Court granted preliminary approval of the settlement, which was subsequently paid into escrow by us. The Court granted final approval on April 22, 2016, and entered judgment in the case. Objectors to the settlement have appealed to the Eighth Circuit Court of Appeals, challenging the Court’s approval of the settlement. Finjan On August 28, 2013, Finjan, Inc. (“Finjan”) filed a complaint against Blue Coat Systems, Inc. in the U.S. District Court for the Northern District of California alleging that certain Blue Coat products infringe six of Finjan’s U.S. patents. On August 4, 2015, a jury returned a verdict that certain Blue Coat products infringe five of the Finjan patents-in-suit and awarded Finjan lump-sum damages of $40 million . On November 20, 2015, the trial court entered a judgment in favor of Finjan on the jury verdict and certain non-jury legal issues. On July 28, 2016, in its ruling on post-trial motions the trial court denied Blue Coat’s motions seeking a new trial or judgment as a matter of law and denied Finjan’s request for enhanced damages and attorneys’ fees. In August 2016, we completed our acquisition of Blue Coat. We intend to vigorously contest the judgment and have filed an appeal with the Federal Circuit Court of Appeals. Our current best estimated loss and related interest with respect to the jury verdict is $40 million , which was accrued by Blue Coat and assumed by us as a part of the acquisition of Blue Coat.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Discontinued Operations</t>
  </si>
  <si>
    <t>Discontinued Operations and Disposal Groups [Abstract]</t>
  </si>
  <si>
    <t>Discontinued Operations On January 29, 2016, we completed the sale of Veritas. The results of Veritas are presented as discontinued operations in our Consolidated Statements of Operations and thus have been excluded from continuing operations and segment results for all reported periods. In connection with the divestiture of Veritas, the Company and Veritas entered into Transition Service Agreements (“TSA”) pursuant to which the Company provides Veritas certain limited services including financial support services, information technology services, and access to facilities, and Veritas provides the Company certain limited financial support services. The TSAs commenced with the close of the transaction and expire at various dates through fiscal 2019. During fiscal 2017 and fiscal 2016, we recorded income of approximately $22 million and $8 million , respectively, for all services provided to Veritas, which is presented as part of other income, net in the Consolidated Statements of Operations. We also have retained various customer relationships and contracts that were reported historically as a part of the Veritas business. Approximately $71 million and $330 million related to these relationships and contracts have been reported as part of our deferred revenue in the Consolidated Balance Sheet as of March 31, 2017 and April 1, 2016 , respectively, along with an asset representing the service and maintenance rights we have under an agreement with Veritas of $41 million and $131 million , respectively. These balances will be amortized to discontinued operations through the remaining term of the underlying contracts. The following table presents information regarding certain components of income from discontinued operations, net of income taxes: Year Ended (In millions) March 31, 2017 April 1, 2016 April 3, 2015 Net revenues $ 172 $ 1,968 $ 2,552 Cost of revenues (15 ) (334 ) (426 ) Operating expenses (26 ) (1,270 ) (1,131 ) Gain on sale of Veritas 31 4,060 — Other income (expense), net 1 3 (3 ) Income from discontinued operations before income taxes 163 4,427 992 Provision for income taxes 33 1,118 223 Income from discontinued operations, net of income taxes $ 130 $ 3,309 $ 769 During fiscal 2017 we received additional payments which represented purchase price adjustments for the sale of Veritas.</t>
  </si>
  <si>
    <t>Subsequent Events</t>
  </si>
  <si>
    <t>Subsequent Events [Abstract]</t>
  </si>
  <si>
    <t>Subsequent Event Subsequent to March 31, 2017, we prepaid $710 million of our Senior Term Loan A-5 and $100 million of our Senior Term Loan A-1 on April 5, 2017 and May 5, 2017, respectively.</t>
  </si>
  <si>
    <t>Summary of Significant Accounting Policies (Policies)</t>
  </si>
  <si>
    <t>Principles of consolidation</t>
  </si>
  <si>
    <t xml:space="preserve">Principles of consolidation The accompanying consolidated financial statements of Symantec and our wholly-owned subsidiaries are prepared in conformity with generally accepted accounting principles in the United States (“U.S. GAAP”). All significant intercompany accounts and transactions have been eliminated in consolidation. </t>
  </si>
  <si>
    <t>Fiscal calendar</t>
  </si>
  <si>
    <t>Fiscal calendar We have a 52/53-week fiscal year ending on the Friday closest to March 31. Our fiscal 2017 and 2016 were 52-week years ended March 31, 2017 and April 1, 2016 , respectively, whereas our fiscal 2015 was a 53-week year ended April 3, 2015.</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those related to the allocation of revenue recognized and deferred amounts, valuation of business combinations including acquired intangible assets and goodwill, loss contingencies, and the recognition and measurement of current and deferred income taxes including the measurement of uncertain tax positions.</t>
  </si>
  <si>
    <t>Foreign currency translation</t>
  </si>
  <si>
    <t>Foreign currency translation Assets and liabilities denominated in foreign currencies are translated using the exchange rate on the balance sheet dates. Revenues and expenses are translated using monthly average exchange rates prevailing during the year. The translation adjustments resulting from this process are included as a component of accumulated other comprehensive income.</t>
  </si>
  <si>
    <t>Revenue recognition</t>
  </si>
  <si>
    <t xml:space="preserve">Revenue recognition General We recognize revenue when persuasive evidence of an arrangement exists, delivery has occurred, the fee is fixed or determinable, and collectability is probable. Revenue is recognized net of allowances for returns, discounts, distributor incentives and end-user rebates, and any taxes collected from customers and subsequently remitted to governmental authorities. For arrangements that include both software and non-software elements, we allocate revenue to the software deliverables as a group and non-software deliverables based on their relative selling prices. In such circumstances, we use a hierarchy to determine the fair value to be used for the relative selling price allocation: (i) vendor-specific objective evidence of fair value (“VSOE”), (ii) third-party evidence (“TPE”), and (iii) best estimate of selling price (“BESP”). VSOE is based on historical stand-alone sales or the stated renewal rate for maintenance in certain license arrangements. When we are unable to establish a selling price using VSOE or TPE, we use BESP in the allocation of arrangement consideration. The objective of BESP is to determine the price at which we would transact a sale if the product or service were sold on a stand-alone basis. The determination of BESP is made through consultation with and formal approval by our management, taking into consideration the go-to-market strategy, pricing factors, and historical transactions. For software arrangements that include multiple elements, including perpetual software licenses, maintenance, services, and packaged products with content updates and subscriptions, we allocate and defer revenue for the undelivered items based on VSOE of the fair value of the undelivered elements, and recognize the difference between the total arrangement fee and the amount deferred for the undelivered items as license revenue. When VSOE does not exist for undelivered items, the entire arrangement fee is recognized ratably over the performance period. For non-software arrangements that include multiple elements, we allocate revenue to each element based upon the relative selling price of each element. We use a hierarchy to determine the fair value to be used for the relative selling price allocation: (i) VSOE, (ii) TPE, and (iii) BESP. The revenue allocated to each element is recognized when all revenue recognition criteria are met for that element. Consumer Digital Safety We sell consumer products directly to end-users and consumer packaged software products through a multi-tiered distribution channel. For consumer products that include content updates, we recognize revenue ratably over the term of the subscription upon sell-through to end-users, as the subscription period commences on the date of sale to the end-user. We offer the right of return of our products under various policies and programs with our distributors, resellers, and end-user customers. We estimate and record reserves for product returns as an offset to revenue or deferred revenue. We offer channel and end-user rebates for our consumer digital safety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 actual sales during the promotion, the amount of actual redemptions received, historical redemption trends by product and by type of promotional program, and the value of the rebate. We estimate and record reserves for channel and end-user rebates as an offset to revenue or deferred revenue. As of March 31, 2017 and April 1, 2016, we had reserves for consumer digital safety rebates of $18 million and $20 million , respectively. For consumer products that include content updates, rebates are recorded as a ratable offset to revenue or deferred revenue over the term of the subscription. Enterprise Security Revenue for our enterprise security products is earned from arrangements that can include various combinations of software, hardware, and services, and sold directly to end-users or through a multi-tiered distribution channel. We generally do not offer rights of return for enterprise security products and the distribution channel does not hold inventory. As a result, historical returns and related reserves are insignificant. We offer channel rebates and marketing programs for our enterprise security products. Our estimated reserves for channel volume incentive rebates are based on distributors’ and resellers’ actual performance against the terms and conditions of volume incentive rebate programs, which are typically entered into quarterly. We also consider current market conditions and economic trends when estimating our reserves for rebates. If actual redemptions differ from our estimates, differences may result in the amount and timing of our net revenues for any period presented. </t>
  </si>
  <si>
    <t>Fair value measurements</t>
  </si>
  <si>
    <t>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t>
  </si>
  <si>
    <t>Assets measured and recorded at fair value</t>
  </si>
  <si>
    <t>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of investment and marketable equity securities that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t>
  </si>
  <si>
    <t>Non-marketable equity investments</t>
  </si>
  <si>
    <t xml:space="preserve">Non-marketable equity investments We make equity investments in privately-held companies, which includes the B common shares we received as a portion of the net consideration in the sale of Veritas Technology LLC. These investments are accounted for under the cost method of accounting. We assess the recoverability of these investments by reviewing various indicators of impairment. If indicators are present, a fair value measurement is made by performing a discounted cash flow analysis of the investment. If a decline in value is determined to be other-than-temporary, impairment is recognized and included in other income, net. </t>
  </si>
  <si>
    <t>Accounts receivable</t>
  </si>
  <si>
    <t>Accounts receivable 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t>
  </si>
  <si>
    <t>Property and equipment</t>
  </si>
  <si>
    <t>Property and equipment Property, equipment, and leasehold improvements are stated at cost, net of accumulated depreciation. We capitalize costs incurred during the application development stage related to the development of internal use software and enterprise cloud computing services. We expense costs incurred related to the planning and post-implementation phases of development as incurred.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computer hardware and software, and office furniture and equipment, 3 to 5 years.</t>
  </si>
  <si>
    <t>Business combinations</t>
  </si>
  <si>
    <t>Business combinations 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ir estimated fair values at acquisition date. Goodwill is recognized for the excess of purchase price over the net fair value of assets acquired and liabilities assumed. The allocation of purchase price requires management to make significant estimates and assumptions in determining the fair values of the assets acquired and liabilities assumed especially with respect to intangible assets. Critical estimates in valuing intangible assets include, but are not limited to, future cash flows from customer relationships, developed technology, trade names and acquired patents; and discount rates. Management estimates of fair value are based upon assumptions believed to be reasonable, but which are inherently uncertain and unpredictable. Unanticipated events and circumstances may occur which may affect the accuracy or validity of such assumptions, estimates or actual results.</t>
  </si>
  <si>
    <t>Goodwill Application of the goodwill impairment test requires us to make certain estimates and judgments, including the identification of reporting units, assignment of assets and liabilities to reporting units, assignment of goodwill to reporting units, and determination of fair value for each reporting unit. We perform an impairment assessment of goodwill at the reporting unit level at least annually on the first day of the fourth quarter of each fiscal year, or more frequently if events or changes in circumstances indicate that the asset may be impaired. To determine a reporting unit’s fair value, we generally use the income approach which is based on the estimated discounted future cash flows of that unit. The estimation of future cash flows requires us to make projections of future revenues and expenses of each reporting unit and establish a weighted-average cost of capital to discount these cash flows. Changes in these key assumptions and estimates or other assumptions used in this process could materially affect our impairment analysis in a given year.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the sale of a reporting unit or a sustained decrease in the company’s stock price. If it is determined, as a result of the qualitative assessment, that it is more-likely-than-not that the fair value of a reporting unit is less than its carrying amount, a quantitative test is performed. For the fiscal year ended March 31, 2017 , based on our qualitative assessment, we concluded that it is more likely than not that the fair values are more than their carrying values. Accordingly, there was no indication of impairment, and further quantitative testing was not required.</t>
  </si>
  <si>
    <t>Long-lived assets</t>
  </si>
  <si>
    <t xml:space="preserve">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11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intangible assets and property and equipment, are reviewed for impairment whenever events or changes in circumstances indicate that the carrying amount of an asset or group of assets may not be recoverable. The evaluation is performed at the lowest level of identifiable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group over its fair value. Our estimates of future cash flows require significant judgment based on historical and anticipated future operating results and are subject to many factors which are subject to variability and change. </t>
  </si>
  <si>
    <t>Debt Our debt includes senior unsecured notes, senior term loans, convertible senior notes, and a senior unsecured revolving credit facility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cost plus accrued interest based upon stated interest rates.</t>
  </si>
  <si>
    <t>Restructuring</t>
  </si>
  <si>
    <t>Restructuring Restructuring actions generally include significant actions involving employee-related severance charges and contract termination cos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for leased facilities primarily reflect costs that will continue to be incurred under the contract for its remaining term without economic benefit to the Company. These charges are reflected in the period when the facility ceases to be used.</t>
  </si>
  <si>
    <t>Income taxes</t>
  </si>
  <si>
    <t>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We are subject to tax in multiple U.S. and foreign tax jurisdictions. We are required to estimate the current tax exposure as well as assess the temporary differences between the accounting and tax treatment of assets and liabilities, including items such as accruals and allowances not currently deductible for tax purposes. We apply judgment in the recognition and measurement of current and deferred income taxes which includes the following critical accounting estimates.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We use a two-step process to recognize liabilities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If we determine that the tax position will more likely than not be sustained on audit, the second step requires us to estimate and measure the tax benefit as the largest amount that is more than 50% likely to be realized upon ultimate settlement. It is inherently difficult and subjective to estimate such amounts, as this requires us to determine the probability of various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Loss contingencies</t>
  </si>
  <si>
    <t xml:space="preserve">Loss contingencies We are subject to contingencies that expose us to losses, including various legal and regulatory proceedings, asserted and potential claims, liabilities related to repair or replacement of parts in connection with product defects, as well as product warranties and potential asset impairments that arise in the ordinary course of business. An estimated loss from such contingencies is recognized as a charge to income if it is probable that a liability has been incurred and the amount of the loss can be reasonably estimated. Judgment is required in both the determination of probability and the determination as to whether a loss is reasonably estimable as a critical accounting estimate. We review the status of each significant matter quarterly and we may revise our estimates. </t>
  </si>
  <si>
    <t>Stock-based compensation Stock-based compensation expense is measured at the grant date based on the fair value of the award. We recognize stock-based compensation cost over the award’s requisite service period on a straight-line basis. No compensation cost is ultimately recognized for forfeited awards in which employees do not render the requisite service. We estimate forfeitures based on historical experience. The fair value of each restricted stock unit (“RSU”) and performance-based restricted stock unit (“PRU”) that does not contain a market condition is equal to the market value of our common stock on the date of grant. The fair value of each PRU that contains a market condition is estimated using the Monte Carlo simulation option pricing model. The fair values of RSUs and PRUs are not discounted by the dividend yield because our RSUs and PRUs are entitled to dividend equivalents to be paid in the form of cash upon vesting for each share of the underlying unit. As of March 31, 2017 and April 1, 2016 , our total accrued dividend-equivalents rights (“DERs”) were $45 million and $75 million , respectively, which are included in other current liabilities and other long-term obligations on our Consolidated Balance Sheets. We used the Black-Scholes model to determine the fair value of unvested stock options assumed in the Blue Coat and LifeLock acquisitions. The determination of the fair value of options using an option pricing model is affected by our stock price as well as assumptions regarding a number of complex and subjective variables. Because the options assumed in the Blue Coat and LifeLock acquisitions were all at- or in-the-money and Blue Coat and LifeLock lack sufficient historical exercise data to provide a reasonable basis upon which to estimate expected term, we estimated the expected life of assumed options using the “simplified method”. For vested options, this represents the midpoint between the valuation date and the contractual term. For unvested options, this represents the midpoint between the average vesting time and full contractual term. Expected volatility is based on the average of historical volatility over the most recent period commensurate with the expected life of the option and the implied volatility of traded options. The risk-free interest rate is equal to the U.S. Treasury rates for the period equal to the expected life. The options assumed are without DERs and their fair values are discounted by our dividend yield.</t>
  </si>
  <si>
    <t>Concentrations of credit risk</t>
  </si>
  <si>
    <t xml:space="preserve">Concentrations of credit risk A significant portion of our revenue is derived from international sales and independent agents and distributors. Fluctuations of the U.S. dollar against foreign currencies, changes in local regulatory or economic conditions, piracy, or nonperformance by independent agents or distributors could adversely affect our operating results. Financial instruments that potentially subject us to concentrations of credit risk consist principally of cash and cash equivalents, short-term investments, and trade accounts receivable. Our investment policy limits the amount of credit risk exposure to any one issuer and to any one country. We are exposed to credit risks in the event of default by the issuers to the extent of the amount recorded on our Consolidated Balance Sheets. The credit risk in our trade accounts receivable is substantially mitigated by our credit evaluation process, reasonably short collection terms, and the geographical dispersion of sales transactions. As of March 31, 2017 and April 1, 2016 , we had two distributors and one distributor, respectively, that accounted for over 10% of our total accounts receivable. We maintain reserves for potential credit losses and such losses have been within management’s expectations. </t>
  </si>
  <si>
    <t>Advertising and other promotional costs</t>
  </si>
  <si>
    <t xml:space="preserve">Advertising and other promotional costs Advertising and other promotional costs are charged to operations as incurred and included in sales and marketing expenses. </t>
  </si>
  <si>
    <t>Sales commissions</t>
  </si>
  <si>
    <t>Sales commissions Sales commissions that are incremental and directly related to customer sales contracts in which revenue is deferred are accrued and capitalized upon execution of a non-cancelable customer contract, and subsequently expensed over the term of such contract in proportion to the related future revenue streams. For commission costs where revenue is recognized, the related commission costs are recorded in the period of revenue recognition. As of March 31, 2017 and April 1, 2016 , we had total deferred commissions of $77 million and $74 million , respectively, which are included in other current assets and other long-term assets on our Consolidated Balance Sheets.</t>
  </si>
  <si>
    <t>Summary of Significant Accounting Policies (Tables)</t>
  </si>
  <si>
    <t>Summary of Property and Equipment, Net</t>
  </si>
  <si>
    <t>The following table summarizes property and equipment, net of accumulated depreciation by categories for the periods presented: (In millions) March 31, 2017 April 1, 2016 Land $ 73 $ 73 Computer hardware and software 1,100 987 Office furniture and equipment 99 92 Buildings 425 426 Leasehold improvements 336 310 Construction in progress 22 74 Gross property and equipment 2,055 1,962 Accumulated depreciation (1,118 ) (1,005 ) Property and equipment, net $ 937 $ 957</t>
  </si>
  <si>
    <t>Segment and Geographic Information (Tables)</t>
  </si>
  <si>
    <t>Schedule of Reportable Segment Data</t>
  </si>
  <si>
    <t>The following table summarizes the operating results of our reportable segments: Year Ended (In millions) March 31, 2017 April 1, 2016 April 3, 2015 Total Segments: Net revenues $ 4,019 $ 3,600 $ 3,956 Operating income $ 1,026 $ 1,026 $ 1,275 Consumer Digital Safety: Net revenues $ 1,664 $ 1,670 $ 1,887 Operating income $ 839 $ 924 $ 982 Enterprise Security: Net revenues $ 2,355 $ 1,930 $ 2,069 Operating income $ 187 $ 102 $ 293</t>
  </si>
  <si>
    <t>Reconciliation of Total Segment Operating Income to Total Consolidated Operating Income</t>
  </si>
  <si>
    <t>The following table provides a reconciliation of our total reportable segments’ operating income to our total operating income (loss): Year Ended (In millions) March 31, 2017 April 1, 2016 April 3, 2015 Total segment operating income $ 1,026 $ 1,026 $ 1,275 Less reconciling items: Unallocated corporate charges related to Veritas — 186 704 Stock-based compensation 440 161 131 Amortization of intangibles 293 86 122 Restructuring, separation, transition, and other 273 136 164 Acquisition and integration costs 120 — — Total consolidated operating income (loss) from continuing operations $ (100 ) $ 457 $ 154</t>
  </si>
  <si>
    <t>Schedule of Product Revenue Information</t>
  </si>
  <si>
    <t>The following table summarizes net revenues by significant product categories: Year Ended (In millions) March 31, 2017 April 1, 2016 April 3, 2015 Norton $ 1,597 $ 1,670 $ 1,887 Threat protection 804 807 882 Blue Coat security 427 — — Others (1) 1,191 1,123 1,187 Total net revenues $ 4,019 $ 3,600 $ 3,956 (1) No other product category represented more than 10% of the respective totals.</t>
  </si>
  <si>
    <t>Schedule of Net Revenue by Geographic Location</t>
  </si>
  <si>
    <t>The following table represents net revenues by geographic area for the periods presented: Year Ended (In millions) March 31, 2017 April 1, 2016 April 3, 2015 U.S. $ 2,105 $ 1,897 $ 1,960 International (1) 1,914 1,703 1,996 Total net revenues $ 4,019 $ 3,600 $ 3,956 (1) No individual country represented more than 10% of the respective totals.</t>
  </si>
  <si>
    <t>Schedule of Long-Lived Assets by Geographic Location</t>
  </si>
  <si>
    <t>The table below represents our property and equipment, net of accumulated depreciation, by geographic area at the end of each period presented. We do not identify or allocate our other assets by geographic area. (In millions) March 31, 2017 April 1, 2016 U.S. $ 822 $ 809 International (1) 115 148 Total property and equipment, net $ 937 $ 957 (1) No individual country represented more than 10% of the respective totals.</t>
  </si>
  <si>
    <t>Net Income Per Share (Tables)</t>
  </si>
  <si>
    <t>Schedule of Components of Earnings Per Share</t>
  </si>
  <si>
    <t>The components of net income per share are as follows: Year Ended (In millions, except per share data) March 31, 2017 April 1, 2016 April 3, 2015 Income (loss) from continuing operations $ (236 ) $ (821 ) $ 109 Income from discontinued operations, net of tax 130 3,309 769 Net income (loss) $ (106 ) $ 2,488 $ 878 Income (loss) per share - basic: Continuing operations $ (0.38 ) $ (1.23 ) $ 0.16 Discontinued operations $ 0.21 $ 4.94 $ 1.12 Net income (loss) per share $ (0.17 ) $ 3.71 $ 1.27 Income (loss) per share - diluted: Continuing operations $ (0.38 ) $ (1.23 ) $ 0.16 Discontinued operations $ 0.21 $ 4.94 $ 1.10 Net income (loss) per share $ (0.17 ) $ 3.71 $ 1.26 Weighted-average outstanding shares - basic 618 670 689 Dilutive potential shares from stock-based compensation — — 7 Weighted-average shares outstanding - diluted 618 670 696 Note: Net income per share amounts may not add due to rounding.</t>
  </si>
  <si>
    <t>Schedule of Antidilutive Securities Excluded from Computation of Earnings Per Share</t>
  </si>
  <si>
    <t>The following have been excluded from the computation of diluted net income per share because their effect would have been anti-dilutive: Year Ended (In millions) March 31, 2017 April 1, 2016 April 3, 2015 Convertible shares 91 30 — Restricted and performance-based restricted stock units 29 19 — Stock options and ESPP 21 — 1 Total 141 49 1</t>
  </si>
  <si>
    <t>Restructuring, Separation, and Transition, and Other Costs (Tables)</t>
  </si>
  <si>
    <t>Schedule of the Restructuring, Separation and Transition Summary</t>
  </si>
  <si>
    <t xml:space="preserve"> As of March 31, 2017 and April 1, 2016 , restructuring and separation liabilities were included in accounts payable, other current liabilities and other long-term obligations in our Consolidated Balance Sheets. Additionally, $10 million of the following restructuring and separation costs is included in income from discontinued operations, net of income taxes. (In millions) Balance as of April 1, 2016 Costs, Net of Cash Non-Cash Charges Balance as of March 31, 2017 Fiscal 2017 Plan Cumulative Fiscal 2017 Plan: Severance and termination costs $ — $ 76 $ (56 ) $ — $ 20 $ 76 Other exit and disposal costs 4 75 (50 ) (7 ) 22 79 Asset write-offs — 23 — (23 ) — 23 Fiscal 2017 Plan total 4 174 (106 ) (30 ) 42 $ 178 Prior year plans $ 29 $ 15 $ (35 ) $ (5 ) $ 4 Restructuring and separation plans total $ 33 $ 189 $ (141 ) $ (35 ) $ 46 </t>
  </si>
  <si>
    <t>Income Taxes (Tables)</t>
  </si>
  <si>
    <t>Components of the Provision for Income Taxes</t>
  </si>
  <si>
    <t>The components of income tax expense (benefit) recorded in continuing operations are as follows: Year Ended (In millions) March 31, 2017 April 1, 2016 April 3, 2015 Current: Federal $ 108 $ 69 $ 4 State 6 13 (18 ) International 68 46 40 Total 182 128 26 Deferred: Federal (177 ) 1,060 (38 ) State (17 ) 15 (4 ) International (14 ) 10 8 Total (208 ) 1,085 (34 ) Income tax expense (benefit) $ (26 ) $ 1,213 $ (8 )</t>
  </si>
  <si>
    <t>Schedule of Difference Between Effective Income Tax and Federal Statutory Income Tax</t>
  </si>
  <si>
    <t>The difference between our effective income tax and the federal statutory income tax is as follows: Year Ended (In millions) March 31, 2017 April 1, 2016 April 3, 2015 Federal statutory tax expense (benefit) $ (92 ) $ 138 $ 35 Foreign earnings not considered indefinitely reinvested, net 12 1,065 (8 ) State taxes, net of federal benefit (11 ) 9 (13 ) Foreign earnings taxed at less than the federal rate 34 12 34 Domestic production activities deduction — (5 ) (1 ) Federal research and development credit (9 ) (9 ) (8 ) Valuation allowance (decrease) increase (1 ) 10 1 Nondeductible separation costs — 1 2 Change in uncertain tax positions (24 ) (4 ) (57 ) Nondeductible transaction costs 11 — — Write-off of tax attributes due to restructuring 52 — — Nondeductible officer compensation 7 — — Other, net (5 ) (4 ) 7 Income tax expense (benefit) $ (26 ) $ 1,213 $ (8 )</t>
  </si>
  <si>
    <t>Principal Components of Deferred Tax Assets</t>
  </si>
  <si>
    <t>The principal components of deferred tax assets and liabilities are as follows: Year Ended (In millions) March 31, 2017 April 1, 2016 Deferred tax assets: Tax credit carryforwards $ 42 $ 53 Net operating loss carryforwards of acquired companies 82 34 Other accruals and reserves not currently tax deductible 127 112 Deferred revenue 137 89 Loss on investments not currently tax deductible 9 14 State income taxes 2 8 Stock-based compensation 122 39 Other 14 9 Gross deferred tax assets 535 358 Valuation allowance (38 ) (50 ) Deferred tax assets, net of valuation allowance $ 497 $ 308 Deferred tax liabilities: Property and equipment $ (34 ) $ (106 ) Goodwill (54 ) (50 ) Intangible assets (783 ) (11 ) Unremitted earnings of foreign subsidiaries (1,939 ) (1,327 ) Prepaids and deferred expenses (24 ) (17 ) Convertible debt (21 ) — Deferred tax liabilities (2,855 ) (1,511 ) Net deferred tax liabilities $ (2,358 ) $ (1,203 )</t>
  </si>
  <si>
    <t>Schedule of Changes in Unrecognized Tax Benefits</t>
  </si>
  <si>
    <t>The aggregate changes in the balance of gross unrecognized tax benefits were as follows: Year Ended (In millions) March 31, 2017 April 1, 2016 April 3, 2015 Balance at beginning of year $ 197 $ 193 $ 282 Settlements with tax authorities (23 ) (25 ) (150 ) Lapse of statute of limitations (9 ) (15 ) (13 ) Decrease due to divestiture — (7 ) — Increase related to prior period tax positions 21 4 147 Decrease related to prior period tax positions (9 ) (7 ) (96 ) Increase related to current year tax positions 38 54 23 Increase due to acquisition 33 — — Net increase (decrease) 51 4 (89 ) Balance at end of year $ 248 $ 197 $ 193</t>
  </si>
  <si>
    <t>Acquisitions (Tables)</t>
  </si>
  <si>
    <t>Business Acquisition [Line Items]</t>
  </si>
  <si>
    <t>Schedule of Pro Forma Information</t>
  </si>
  <si>
    <t>The following table summarizes the pro forma financial information: Year Ended (In millions) March 31, 2017 April 1, 2016 Net revenues $ 4,817 $ 4,803 Net income (loss) $ (174 ) $ 1,791</t>
  </si>
  <si>
    <t>Blue Coat, Inc.</t>
  </si>
  <si>
    <t>Schedule of Total Consideration</t>
  </si>
  <si>
    <t>The total consideration for the acquisition of Blue Coat was approximately $4.7 billion , net of cash acquired, and consisted of the following: (In millions) August 1, 2016 Cash and equity consideration for outstanding Blue Coat common shares and restricted stock awards $ 2,006 Cash consideration for outstanding Blue Coat debt 1,910 Issuance of Symantec 2.0% convertible debt to Bain Capital Funds (selling shareholder) 750 Fair value of vested assumed Blue Coat stock options 102 Cash consideration for acquiree acquisition-related expenses 51 Total consideration 4,819 Cash acquired (146 ) Net consideration transferred $ 4,673</t>
  </si>
  <si>
    <t>Schedule of Preliminary Fair Values of the Assets Acquired and Liabilities Assumed</t>
  </si>
  <si>
    <t>Our preliminary allocation of the purchase price, based on the estimated fair values of the assets acquired and liabilities assumed on the close date, were as follows: (In millions) August 1, 2016 Assets: Accounts receivable $ 125 Other current assets 65 Property and equipment 54 Intangible assets 1,608 Goodwill 4,083 Other long-term assets 9 Total assets acquired 5,944 Liabilities: Other current liabilities 111 Deferred revenue 220 Long-term deferred tax liabilities 921 Other long-term obligations 19 Total liabilities assumed 1,271 Total purchase price $ 4,673</t>
  </si>
  <si>
    <t>Components of Intangible Assets Recognized</t>
  </si>
  <si>
    <t xml:space="preserve">Preliminary identified intangible assets and their respective useful lives, as of August 1, 2016 , were as follows: (In millions, except for useful lives) Fair Value Weighted-Average Estimated Useful Life Customer relationships $ 844 7 years Developed technology and patents 739 4.3 years Finite-lived trade names 4 2 years Product backlog 2 4 months Total identified finite-lived intangible assets 1,589 In-process research and development 19 N/A Total identified intangible assets $ 1,608 </t>
  </si>
  <si>
    <t>LifeLock</t>
  </si>
  <si>
    <t>The total consideration for the acquisition of LifeLock was approximately $2.3 billion , net of cash acquired, and consisted of the following: (In millions) February 9, 2017 Cash for outstanding LifeLock common shares and vested equity awards $ 2,298 Fair value of vested assumed LifeLock equity awards 10 Liability assumed for dissenting shareholders 68 Liability assumed for lost shareholders 1 Total consideration 2,377 Cash acquired (94 ) Net consideration transferred $ 2,283</t>
  </si>
  <si>
    <t>Our preliminary allocation of the purchase price, based on the estimated fair values of the assets acquired and liabilities assumed on the close date, were as follows: (In millions) February 9, 2017 Assets: Accounts receivable $ 20 Other current assets 110 Property and equipment 46 Intangible assets 1,247 Goodwill 1,401 Deferred tax assets 16 Other long-term assets 13 Total assets acquired 2,853 Liabilities: Accounts payable 2 Deferred revenue 96 Income taxes payable 5 Other current liabilities 59 Long-term deferred tax liabilities 394 Other long-term obligations 14 Total liabilities assumed 570 Total purchase price $ 2,283</t>
  </si>
  <si>
    <t xml:space="preserve">Preliminary identified intangible assets and their respective useful lives were as follows: (In millions, except for useful lives) Fair Value Weighted-Average Estimated Useful Life Customer relationships $ 532 7.0 years Developed technology 126 5.0 years Finite-lived trade names and other 6 5.9 years Total identified finite-lived intangible assets 664 Indefinite-lived trade names 583 N/A Total identified intangible assets $ 1,247 </t>
  </si>
  <si>
    <t>Goodwill and Intangible Assets (Tables)</t>
  </si>
  <si>
    <t>Schedule of Changes in the Carrying Amount of Goodwill</t>
  </si>
  <si>
    <t>The changes in the carrying amount of goodwill by segment are as follows: (In millions) Consumer Digital Safety Enterprise Security Total Balance as of April 3, 2015 $ 1,230 $ 1,916 $ 3,146 Translation adjustments 1 1 2 Balance as of April 1, 2016 1,231 1,917 3,148 Acquisition of Blue Coat — 4,083 4,083 Acquisition of LifeLock 1,318 83 1,401 Translation adjustments — (5 ) (5 ) Balance as of March 31, 2017 $ 2,549 $ 6,078 $ 8,627</t>
  </si>
  <si>
    <t>Schedule of Intangible Assets, Net, Indefinite-Lived</t>
  </si>
  <si>
    <t xml:space="preserve"> March 31, 2017 April 1, 2016 (In millions) Gross Accumulated Net Gross Accumulated Net Customer relationships $ 1,646 $ (322 ) $ 1,324 $ 406 $ (320 ) $ 86 Developed technology 1,006 (229 ) 777 144 (84 ) 60 Finite-lived trade names 23 (6 ) 17 2 (2 ) — Patents 21 (20 ) 1 21 (18 ) 3 Other 2 — 2 — — — Total finite-lived intangible assets 2,698 (577 ) 2,121 573 (424 ) 149 Indefinite-lived trade names 864 — 864 294 — 294 In-process research and development 19 — 19 — — — Total $ 3,581 $ (577 ) $ 3,004 $ 867 $ (424 ) $ 443</t>
  </si>
  <si>
    <t>Schedule of Intangible Assets, Net, Finite-Lived</t>
  </si>
  <si>
    <t>Schedule of Future Intangible Asset Amortization Expense</t>
  </si>
  <si>
    <t>As of March 31, 2017 , future amortization expense related to intangible assets that have finite lives is as follows by fiscal year: (In millions) March 31, 2017 2018 $ 452 2019 426 2020 407 2021 295 2022 235 Thereafter 306 Total $ 2,121</t>
  </si>
  <si>
    <t>Debt (Tables)</t>
  </si>
  <si>
    <t>Schedule of Components of Long-Term Debt, Interest Rates, Payment Dates</t>
  </si>
  <si>
    <t xml:space="preserve">The following table summarizes components of our debt: (In millions) March 31, 2017 April 1, 2016 Effective 2.75% Senior Notes due June 15, 2017 $ 600 $ 600 2.79 % Senior Term Loan A-1 due May 10, 2019 1,000 — LIBOR plus (1) Senior Term Loan A-2 due August 1, 2019 800 — LIBOR plus (1) Senior Term Loan A-3 due August 1, 2019 200 — LIBOR plus (1) 4.2% Senior Notes due September 15, 2020 750 750 4.25 % 2.5% Convertible Senior Notes due April 1, 2021 500 500 3.76 % Senior Term Loan A-5 due August 1, 2021 1,710 — LIBOR plus (1) 2.0% Convertible Senior Notes due August 15, 2021 1,250 — 2.66 % 3.95% Senior Notes due June 15, 2022 400 400 4.05 % 5.0% Senior Notes due April 15, 2025 1,100 — 5.23 % Total principal amount 8,310 2,250 Less: unamortized discount and issuance costs (124 ) (43 ) Total debt 8,186 2,207 Less: current portion (1,310 ) — Total long-term portion $ 6,876 $ 2,207 </t>
  </si>
  <si>
    <t>Schedule of Long-Term Debt for Each of the Next Five Years and Thereafter</t>
  </si>
  <si>
    <t>The future maturities of debt by fiscal year are as follows: (In millions) March 31, 2017 2018 $ 1,310 2019 — 2020 2,000 2021 1,260 2022 2,240 Thereafter 1,500 Total future maturities of debt $ 8,310</t>
  </si>
  <si>
    <t>Fair Value Measurements (Tables)</t>
  </si>
  <si>
    <t>Schedule of the Carrying Value of Assets Measured at Fair Value on a Recurring Basis</t>
  </si>
  <si>
    <t>The following table summarizes our assets measured at fair value on a recurring basis: March 31, 2017 April 1, 2016 (In millions) Fair Value Cash and Cash Equivalents Short-term Investments Fair Value Cash and Cash Equivalents Short-term Investments Cash $ 1,183 $ 1,183 $ — $ 1,072 $ 1,072 $ — Non-negotiable certificates of deposit 15 15 — 1 — 1 Level 1: Money market 2,532 2,532 — 2,905 2,905 — U.S. government securities 94 94 — 335 310 25 Marketable equity securities 9 — 9 11 — 11 Total level 1 2,635 2,626 9 3,251 3,215 36 Level 2: Corporate bonds — — — 45 43 2 U.S. agency securities 75 75 — 526 523 3 Commercial paper 348 348 — 1,121 1,121 — Negotiable certificates of deposit — — — 9 9 — Total level 2 423 423 — 1,701 1,696 5 Total $ 4,256 $ 4,247 $ 9 $ 6,025 $ 5,983 $ 42</t>
  </si>
  <si>
    <t>Stockholders' Equity (Tables)</t>
  </si>
  <si>
    <t>Schedule of Dividends Declared and Paid</t>
  </si>
  <si>
    <t>The following table summarizes dividends declared and paid and dividend equivalents paid for the periods presented: Year Ended (In millions, except per share data) March 31, 2017 April 1, 2016 April 3, 2015 Dividends declared and paid $ 186 $ 3,020 $ 408 Dividend equivalents paid 36 10 5 Total dividends and dividend equivalents paid $ 222 $ 3,030 $ 413 Cash dividends declared per common share $ 0.30 $ 4.60 $ 0.60</t>
  </si>
  <si>
    <t>Schedule of Common Stock Outstanding Roll Forward</t>
  </si>
  <si>
    <t>Shares of our common stock outstanding were as follows: Year Ended (In millions) March 31, 2017 April 1, 2016 April 3, 2015 Balance, beginning of year 612 684 695 Common stock issued under employee stock plans 14 12 10 Direct stock purchase 3 — — Repurchases of common stock (21 ) (84 ) (21 ) Balance, end of year 608 612 684</t>
  </si>
  <si>
    <t>Schedule of Stock Repurchases</t>
  </si>
  <si>
    <t>The following table summarizes our stock repurchases on open market transactions for the periods presented and excludes the impact of shares purchased under our ASR agreements (except for the remaining authorization amount): Year Ended (In millions, except per share data) March 31, 2017 April 1, 2016 April 3, 2015 Total number of shares repurchased — 17 21 Dollar amount of shares repurchased $ — $ 368 $ 500 Average price paid per share $ — $ 21.69 $ 23.73 Remaining authorization at end of period $ 800 $ 790 $ 1,158</t>
  </si>
  <si>
    <t>Schedule of Accumulated Other Comprehensive Income</t>
  </si>
  <si>
    <t xml:space="preserve"> accumulated other comprehensive income (“AOCI”) by component, on a net of tax basis, were as follows: (In millions) Foreign Currency Translation Adjustments Unrealized Gain On Available-For-Sale Securities Total AOCI Balance as of April 1, 2016 $ 15 $ 7 $ 22 Other comprehensive loss before reclassifications (8 ) (2 ) (10 ) Balance as of March 31, 2017 $ 7 $ 5 $ 12</t>
  </si>
  <si>
    <t>Stock-Based Compensation (Tables)</t>
  </si>
  <si>
    <t>Schedule of Reserved Shares</t>
  </si>
  <si>
    <t>We reserved the following shares of authorized but unissued common stock: (In millions) March 31, 2017 Stock purchase plans 39 Stock award plans 76 Total 115</t>
  </si>
  <si>
    <t>Schedule of Stock-Based Compensation Expense Recognized in our Consolidated Statements of Income</t>
  </si>
  <si>
    <t>The following table sets forth the total stock-based compensation expense recognized in our Consolidated Statements of Operations . Year Ended (Dollars in millions) March 31, 2017 April 1, 2016 April 3, 2015 Cost of revenue $ 21 $ 10 $ 15 Sales and marketing 107 53 46 Research and development 110 56 39 General and administrative 202 42 31 Total stock-based compensation expense from continuing operations 440 161 131 Tax benefit associated with stock-based compensation expense (149 ) (50 ) (37 ) Net stock-based compensation expense from continuing operations 291 111 94 Net stock-based compensation expense from discontinued operations — 56 46 Net stock-based compensation expense $ 291 $ 167 $ 140</t>
  </si>
  <si>
    <t>Schedule of Restricted Stock</t>
  </si>
  <si>
    <t>(In millions, except per share and year data) Number of Weighted- Weighted- Aggregate Intrinsic Outstanding at April 1, 2016 17 $ 22.72 Granted and assumed 18 $ 20.56 Vested and released (8 ) $ 22.54 Forfeited (4 ) $ 21.45 Outstanding and unvested at March 31, 2017 23 $ 21.26 1.1 $ 692 Expected to vest at March 31, 2017 19 1.0 $ 573</t>
  </si>
  <si>
    <t>Schedule of Share-based Compensation Arrangement by Share-based Payment Award, Performance-Based Units</t>
  </si>
  <si>
    <t>Performance-based restricted stock units (In millions, except per share and year data) Number of Weighted- Weighted- Aggregate Intrinsic Outstanding at April 1, 2016 2 $ 27.13 Granted and assumed 5 $ 19.99 Vested and released (1 ) $ 28.76 Outstanding and unvested at March 31, 2017 6 $ 21.05 1.0 $ 181 Expected to vest at March 31, 2017 5 1.0 $ 166</t>
  </si>
  <si>
    <t>Schedule of Share-based Compensation Arrangement by Share-based Payment Award, Stock Options</t>
  </si>
  <si>
    <t>Stock options (In millions, except per share and year data) Number of Weighted- Weighted- Aggregate Intrinsic Outstanding at April 1, 2016 — $ — Assumed 24 $ 8.77 Exercised (4 ) $ 7.93 Outstanding and unvested at March 31, 2017 20 $ 8.94 Exercisable at March 31, 2017 7 8.3 years $ 164 Vested and expected to vest at March 31, 2017 18 8.4 years $ 392</t>
  </si>
  <si>
    <t>Schedule of Share-based Payment Award, Stock Options, Valuation Assumptions</t>
  </si>
  <si>
    <t>The following assumptions were used to estimate the fair value of stock options assumed in the Blue Coat and LifeLock acquisitions during fiscal 2017: Expected life 5.0 years Weighted-average expected volatility 26.25 % Weighted-average risk-free interest 1.22 % Expected dividend yield 1.39 %</t>
  </si>
  <si>
    <t>Commitments and Contingencies (Tables)</t>
  </si>
  <si>
    <t>Schedule of Minimum Future Rentals</t>
  </si>
  <si>
    <t>The minimum future rentals on non-cancelable operating leases by fiscal year are as follows: (In millions) March 31, 2017 2018 $ 88 2019 74 2020 51 2021 43 2022 30 Thereafter 41 Total minimum future lease payments 327 Sublease income (48 ) Total minimum future lease payments, net $ 279</t>
  </si>
  <si>
    <t>Schedule of Unrecognized Purchase Obligations</t>
  </si>
  <si>
    <t>The following reflects unrecognized purchase obligations by fiscal year: (In millions) March 31, 2017 2018 $ 125 2019 28 2020 1 Thereafter — Total purchase obligations $ 154 Indemnifications</t>
  </si>
  <si>
    <t>Discontinued Operations (Tables)</t>
  </si>
  <si>
    <t>The following table presents information regarding certain components of income from discontinued operations, net of income taxes: Year Ended (In millions) March 31, 2017 April 1, 2016 April 3, 2015 Net revenues $ 172 $ 1,968 $ 2,552 Cost of revenues (15 ) (334 ) (426 ) Operating expenses (26 ) (1,270 ) (1,131 ) Gain on sale of Veritas 31 4,060 — Other income (expense), net 1 3 (3 ) Income from discontinued operations before income taxes 163 4,427 992 Provision for income taxes 33 1,118 223 Income from discontinued operations, net of income taxes $ 130 $ 3,309 $ 769</t>
  </si>
  <si>
    <t>Summary of Significant Accounting Policies (Narrative) (Details) - USD ($) $ in Millions</t>
  </si>
  <si>
    <t>Summary Of Significant Accounting Policies Statement [Line Items]</t>
  </si>
  <si>
    <t>Rebate Reserves</t>
  </si>
  <si>
    <t>Allowance for doubtful accounts</t>
  </si>
  <si>
    <t>Advertising costs and other promotional costs</t>
  </si>
  <si>
    <t>Deferred commissions</t>
  </si>
  <si>
    <t>Credit Risk | Accounts Receivable | One Distributor</t>
  </si>
  <si>
    <t>Concentration risk percentage</t>
  </si>
  <si>
    <t>10.00%</t>
  </si>
  <si>
    <t>Minimum</t>
  </si>
  <si>
    <t>Useful lives of intangible assets (in years)</t>
  </si>
  <si>
    <t>1 year</t>
  </si>
  <si>
    <t>Maximum</t>
  </si>
  <si>
    <t>11 years</t>
  </si>
  <si>
    <t>Buildings | Minimum</t>
  </si>
  <si>
    <t>Property, plant, equipment useful life (in years)</t>
  </si>
  <si>
    <t>20 years</t>
  </si>
  <si>
    <t>Buildings | Maximum</t>
  </si>
  <si>
    <t>30 years</t>
  </si>
  <si>
    <t>Computer hardware and software | Minimum</t>
  </si>
  <si>
    <t>3 years</t>
  </si>
  <si>
    <t>Computer hardware and software | Maximum</t>
  </si>
  <si>
    <t>5 years</t>
  </si>
  <si>
    <t>Office furniture and equipment | Minimum</t>
  </si>
  <si>
    <t>Office furniture and equipment | Maximum</t>
  </si>
  <si>
    <t>Building Improvements | Minimum</t>
  </si>
  <si>
    <t>7 years</t>
  </si>
  <si>
    <t>Building Improvements | Maximum</t>
  </si>
  <si>
    <t>Restricted Stock Units (RSUs)</t>
  </si>
  <si>
    <t>Dividend equivalent rights accrued</t>
  </si>
  <si>
    <t>Enterprise Security</t>
  </si>
  <si>
    <t>Summary of Significant Accounting Policies (Property and Equipment) (Details) - USD ($) $ in Millions</t>
  </si>
  <si>
    <t>Property, Plant and Equipment [Line Items]</t>
  </si>
  <si>
    <t>Gross property and equipment</t>
  </si>
  <si>
    <t>Accumulated depreciation</t>
  </si>
  <si>
    <t>Buildings</t>
  </si>
  <si>
    <t>Land</t>
  </si>
  <si>
    <t>Computer hardware and software</t>
  </si>
  <si>
    <t>Office furniture and equipment</t>
  </si>
  <si>
    <t>Leasehold improvements</t>
  </si>
  <si>
    <t>Construction in progress</t>
  </si>
  <si>
    <t>Minimum | Buildings</t>
  </si>
  <si>
    <t>Minimum | Building Improvements</t>
  </si>
  <si>
    <t>Minimum | Computer hardware and software</t>
  </si>
  <si>
    <t>Minimum | Office furniture and equipment</t>
  </si>
  <si>
    <t>Maximum | Buildings</t>
  </si>
  <si>
    <t>Maximum | Building Improvements</t>
  </si>
  <si>
    <t>Maximum | Computer hardware and software</t>
  </si>
  <si>
    <t>Maximum | Office furniture and equipment</t>
  </si>
  <si>
    <t>Segment and Geographic Information (Narrative) (Details)</t>
  </si>
  <si>
    <t>Mar. 31, 2017USD ($)segment</t>
  </si>
  <si>
    <t>Apr. 01, 2016USD ($)</t>
  </si>
  <si>
    <t>Apr. 03, 2015USD ($)</t>
  </si>
  <si>
    <t>Segment Reporting Information [Line Items]</t>
  </si>
  <si>
    <t>Number of reportable segments | segment</t>
  </si>
  <si>
    <t>Intersegment Eliminations</t>
  </si>
  <si>
    <t>Segment and Geographic Information (Schedule Of Reportable Segment Data) (Details) - USD ($) $ in Millions</t>
  </si>
  <si>
    <t>Operating income</t>
  </si>
  <si>
    <t>Operating Segments</t>
  </si>
  <si>
    <t>Consumer Digital Safety: | Operating Segments</t>
  </si>
  <si>
    <t>Enterprise Security: | Operating Segments</t>
  </si>
  <si>
    <t>Segment and Geographic Information (Reconciliation Of Total Segment Operating Income To Total Consolidated Operating Income) (Details) - USD ($) $ in Millions</t>
  </si>
  <si>
    <t>Segment Reporting, Reconciling Item for Operating Profit (Loss) from Segment to Consolidated [Line Items]</t>
  </si>
  <si>
    <t>Corporate, Non-Segment</t>
  </si>
  <si>
    <t>Segment Reconciling Items</t>
  </si>
  <si>
    <t>Amortization of intangibles</t>
  </si>
  <si>
    <t>Acquisition and integration costs</t>
  </si>
  <si>
    <t>Segment and Geographic Information (Schedule Of Product Revenue Information) (Details) - USD ($) $ in Millions</t>
  </si>
  <si>
    <t>Revenue from External Customer [Line Items]</t>
  </si>
  <si>
    <t>Total product revenue</t>
  </si>
  <si>
    <t>Norton</t>
  </si>
  <si>
    <t>Threat protection</t>
  </si>
  <si>
    <t>Blue Coat security</t>
  </si>
  <si>
    <t>Others</t>
  </si>
  <si>
    <t>[1]</t>
  </si>
  <si>
    <t>No other product category represented more than 10% of the respective totals.</t>
  </si>
  <si>
    <t>Segment and Geographic Information (Schedule Of Net Revenue By Geographic Location) (Details) - USD ($) $ in Millions</t>
  </si>
  <si>
    <t>Total net revenues</t>
  </si>
  <si>
    <t>U.S.</t>
  </si>
  <si>
    <t>Foreign countries</t>
  </si>
  <si>
    <t>No individual country represented more than 10% of the respective totals.</t>
  </si>
  <si>
    <t>Segment and Geographic Information (Schedule Of Long-Lived Assets By Geographic Location) (Details) - USD ($) $ in Millions</t>
  </si>
  <si>
    <t>Revenues from External Customers and Long-Lived Assets [Line Items]</t>
  </si>
  <si>
    <t>Net Income Per Share (Details) - USD ($) $ / shares in Units, shares in Millions, $ in Millions</t>
  </si>
  <si>
    <t>Income from discontinued operations, net of tax</t>
  </si>
  <si>
    <t>Weighted-average shares outstanding — basic (in shares)</t>
  </si>
  <si>
    <t>Dilutive potential shares from stock-based compensation (in shares)</t>
  </si>
  <si>
    <t>Weighted-average shares outstanding - diluted (in shares)</t>
  </si>
  <si>
    <t>Net Income Per Share (Antidilutive Shares Excluded from Earnings Per Share) (Details) - shares shares in Millions</t>
  </si>
  <si>
    <t>Antidilutive Securities Excluded from Computation of Earnings Per Share [Line Items]</t>
  </si>
  <si>
    <t>Antidilutive securities excluded from computation of earnings per share (in shares)</t>
  </si>
  <si>
    <t>Convertible shares</t>
  </si>
  <si>
    <t>Restricted and performance-based restricted stock units</t>
  </si>
  <si>
    <t>Stock options and ESPP</t>
  </si>
  <si>
    <t>Net Income Per Share (Narrative) (Details) - Convertible Debt</t>
  </si>
  <si>
    <t>Mar. 31, 2017$ / shares</t>
  </si>
  <si>
    <t>2.50% Convertible Senior Notes, Due April 1, 2021 (2.50% Notes)</t>
  </si>
  <si>
    <t>Debt Instrument [Line Items]</t>
  </si>
  <si>
    <t>Conversion price (in usd per share)</t>
  </si>
  <si>
    <t>Stated interest rate (as a percent)</t>
  </si>
  <si>
    <t>2.50%</t>
  </si>
  <si>
    <t>2.0% Convertible Senior Notes due August 15, 2021</t>
  </si>
  <si>
    <t>2.00%</t>
  </si>
  <si>
    <t>Restructuring, Separation, and Transition, and Other Costs (Details) $ in Millions</t>
  </si>
  <si>
    <t>Mar. 31, 2017USD ($)</t>
  </si>
  <si>
    <t>Restructuring Reserve [Roll Forward]</t>
  </si>
  <si>
    <t>Beginning balance</t>
  </si>
  <si>
    <t>Costs, Net of Adjustments</t>
  </si>
  <si>
    <t>Cash Payments</t>
  </si>
  <si>
    <t>Non-Cash Charges</t>
  </si>
  <si>
    <t>Ending balance</t>
  </si>
  <si>
    <t>Fiscal 2017 Plan:</t>
  </si>
  <si>
    <t>Fiscal 2017 Plan Cumulative Incurred to Date</t>
  </si>
  <si>
    <t>Fiscal 2017 Plan: | Severance costs</t>
  </si>
  <si>
    <t>Fiscal 2017 Plan: | Other exit and disposal costs</t>
  </si>
  <si>
    <t>Fiscal 2017 Plan: | Asset write-offs</t>
  </si>
  <si>
    <t>Fiscal 2017 Plan: | Restructuring and Separation Costs</t>
  </si>
  <si>
    <t>Prior year plans</t>
  </si>
  <si>
    <t>Continuing Operations</t>
  </si>
  <si>
    <t>Restructuring Cost and Reserve [Line Items]</t>
  </si>
  <si>
    <t>Minimum | Fiscal 2017 Plan:</t>
  </si>
  <si>
    <t>Restructuring and Related Cost, Expected Cost</t>
  </si>
  <si>
    <t>Minimum | Fiscal 2017 Plan: | Severance costs</t>
  </si>
  <si>
    <t>Minimum | Fiscal 2017 Plan: | Other exit and disposal costs</t>
  </si>
  <si>
    <t>Maximum | Fiscal 2017 Plan:</t>
  </si>
  <si>
    <t>Maximum | Fiscal 2017 Plan: | Severance costs</t>
  </si>
  <si>
    <t>Maximum | Fiscal 2017 Plan: | Other exit and disposal costs</t>
  </si>
  <si>
    <t>Income Taxes (Narrative) (Details) - USD ($) $ in Millions</t>
  </si>
  <si>
    <t>Income Taxes [Line Items]</t>
  </si>
  <si>
    <t>Pretax income (loss) from international operations</t>
  </si>
  <si>
    <t>Decrease in valuation allowance</t>
  </si>
  <si>
    <t>Research and development credits</t>
  </si>
  <si>
    <t>Alternative Minimum Tax credits</t>
  </si>
  <si>
    <t>Foreign tax credit carry forwards</t>
  </si>
  <si>
    <t>Unrecognized deferred tax liability</t>
  </si>
  <si>
    <t>Cumulative unremitted foreign earnings</t>
  </si>
  <si>
    <t>Change in gross unrecognized tax benefit</t>
  </si>
  <si>
    <t>Unrecognized tax benefits which would affect the effective income tax rate</t>
  </si>
  <si>
    <t>Accrued penalties and interest</t>
  </si>
  <si>
    <t>Interest benefit included in the provision for income taxes</t>
  </si>
  <si>
    <t>Tax benefit as a result of domestic tax settlement</t>
  </si>
  <si>
    <t>Decrease of unrecognized tax benefits as a result of tax settlement</t>
  </si>
  <si>
    <t>Tax settlement related to transfer pricing matters</t>
  </si>
  <si>
    <t>Payment of final tax and interest liability on settlement</t>
  </si>
  <si>
    <t>Potential affect on income tax provision</t>
  </si>
  <si>
    <t>Veritas | Held-for-sale</t>
  </si>
  <si>
    <t>Provision for income taxes</t>
  </si>
  <si>
    <t>Domestic | U.S. Federal</t>
  </si>
  <si>
    <t>Operating loss carryforwards</t>
  </si>
  <si>
    <t>State</t>
  </si>
  <si>
    <t>Tax credit carryforward</t>
  </si>
  <si>
    <t>Foreign</t>
  </si>
  <si>
    <t>Income Taxes (Components Of The Provision For Income Taxes) (Details) - USD ($) $ in Millions</t>
  </si>
  <si>
    <t>Current:</t>
  </si>
  <si>
    <t>Federal</t>
  </si>
  <si>
    <t>International</t>
  </si>
  <si>
    <t>Current income taxes</t>
  </si>
  <si>
    <t>Deferred:</t>
  </si>
  <si>
    <t>Income Taxes (Schedule Of Difference Between Effective Income Tax And Federal Statutory Income Tax) (Details) - USD ($) $ in Millions</t>
  </si>
  <si>
    <t>Federal statutory tax expense (benefit)</t>
  </si>
  <si>
    <t>Foreign earnings not considered indefinitely reinvested, net</t>
  </si>
  <si>
    <t>State taxes, net of federal benefit</t>
  </si>
  <si>
    <t>Foreign earnings taxed at less than the federal rate</t>
  </si>
  <si>
    <t>Domestic production activities deduction</t>
  </si>
  <si>
    <t>Federal research and development credit</t>
  </si>
  <si>
    <t>Valuation allowance (decrease) increase</t>
  </si>
  <si>
    <t>Nondeductible separation costs</t>
  </si>
  <si>
    <t>Change in uncertain tax positions</t>
  </si>
  <si>
    <t>Nondeductible transaction costs</t>
  </si>
  <si>
    <t>Write-off of tax attributes due to restructuring</t>
  </si>
  <si>
    <t>Nondeductible officer compensation</t>
  </si>
  <si>
    <t>Other, net</t>
  </si>
  <si>
    <t>Income Taxes (Principal Components Of Deferred Tax Assets) (Details) - USD ($) $ in Millions</t>
  </si>
  <si>
    <t>Deferred tax assets:</t>
  </si>
  <si>
    <t>Tax credit carryforwards</t>
  </si>
  <si>
    <t>Net operating loss carryforwards of acquired companies</t>
  </si>
  <si>
    <t>Other accruals and reserves not currently tax deductible</t>
  </si>
  <si>
    <t>Loss on investments not currently tax deductible</t>
  </si>
  <si>
    <t>State income taxes</t>
  </si>
  <si>
    <t>Gross deferred tax assets</t>
  </si>
  <si>
    <t>Valuation allowance</t>
  </si>
  <si>
    <t>Deferred tax assets, net of valuation allowance</t>
  </si>
  <si>
    <t>Deferred tax liabilities:</t>
  </si>
  <si>
    <t>Intangible assets</t>
  </si>
  <si>
    <t>Unremitted earnings of foreign subsidiaries</t>
  </si>
  <si>
    <t>Prepaids and deferred expenses</t>
  </si>
  <si>
    <t>Deferred Tax Liabilities, Convertible Debt</t>
  </si>
  <si>
    <t>Deferred tax liabilities</t>
  </si>
  <si>
    <t>Net deferred tax liabilities</t>
  </si>
  <si>
    <t>Income Taxes (Schedule Of Changes In Unrecognized Tax Benefits) (Details) - USD ($) $ in Millions</t>
  </si>
  <si>
    <t>Reconciliation of Unrecognized Tax Benefits, Excluding Amounts Pertaining to Examined Tax Returns [Roll Forward]</t>
  </si>
  <si>
    <t>Balance at beginning of year</t>
  </si>
  <si>
    <t>Settlements with tax authorities</t>
  </si>
  <si>
    <t>Lapse of statute of limitations</t>
  </si>
  <si>
    <t>Decrease due to divestiture</t>
  </si>
  <si>
    <t>Increase related to prior period tax positions</t>
  </si>
  <si>
    <t>Decrease related to prior period tax positions</t>
  </si>
  <si>
    <t>Increase related to current year tax positions</t>
  </si>
  <si>
    <t>Increase due to acquisition</t>
  </si>
  <si>
    <t>Net increase (decrease)</t>
  </si>
  <si>
    <t>Balance at end of year</t>
  </si>
  <si>
    <t>Acquisitions (Narrative) (Details) - USD ($)</t>
  </si>
  <si>
    <t>Feb. 09, 2017</t>
  </si>
  <si>
    <t>Aug. 01, 2016</t>
  </si>
  <si>
    <t>Jun. 12, 2016</t>
  </si>
  <si>
    <t>Consumer Digital Safety</t>
  </si>
  <si>
    <t>Convertible Debt | 2.0% Convertible Senior Notes due August 15, 2021</t>
  </si>
  <si>
    <t>Total purchase price</t>
  </si>
  <si>
    <t>Aggregate proceeds drawn</t>
  </si>
  <si>
    <t>Issuance of Symantec 2.0% convertible debt to Bain Capital Funds (selling shareholder)</t>
  </si>
  <si>
    <t>Net revenues attributable to acquiree</t>
  </si>
  <si>
    <t>Transaction costs</t>
  </si>
  <si>
    <t>Blue Coat, Inc. | Convertible Debt | 2.0% Convertible Senior Notes due August 15, 2021</t>
  </si>
  <si>
    <t>Principal amount</t>
  </si>
  <si>
    <t>Blue Coat, Inc. | Convertible Debt | 5.0% Senior Notes Due 2025</t>
  </si>
  <si>
    <t>5.00%</t>
  </si>
  <si>
    <t>LifeLock | Consumer Digital Safety</t>
  </si>
  <si>
    <t>LifeLock | Enterprise Security</t>
  </si>
  <si>
    <t>Acquisitions (Schedule of Total Consideration) (Details) - USD ($) $ in Millions</t>
  </si>
  <si>
    <t>Cash and equity consideration for outstanding of common shares and restricted stock awards and vested equity awards</t>
  </si>
  <si>
    <t>Cash consideration for outstanding Blue Coat debt</t>
  </si>
  <si>
    <t>Fair value of vested assumed options and equity awards</t>
  </si>
  <si>
    <t>Cash consideration for acquiree acquisition-related expenses</t>
  </si>
  <si>
    <t>Total consideration</t>
  </si>
  <si>
    <t>Cash acquired</t>
  </si>
  <si>
    <t>Net consideration transferred</t>
  </si>
  <si>
    <t>Liability assumed for dissenting shareholders</t>
  </si>
  <si>
    <t>Liability assumed for lost shareholders</t>
  </si>
  <si>
    <t>Acquisitions (Schedule of Preliminary Fair Values of the Assets Acquired and Liabilities Assumed) (Details) - USD ($) $ in Millions</t>
  </si>
  <si>
    <t>Assets:</t>
  </si>
  <si>
    <t>Total identified intangible assets</t>
  </si>
  <si>
    <t>Total assets acquired</t>
  </si>
  <si>
    <t>Liabilities:</t>
  </si>
  <si>
    <t>Total liabilities assumed</t>
  </si>
  <si>
    <t>Deferred tax assets</t>
  </si>
  <si>
    <t>Acquisitions (Components of Intangible Assets Recognized) (Details) - USD ($) $ in Millions</t>
  </si>
  <si>
    <t>Total identified finite-lived intangible assets</t>
  </si>
  <si>
    <t>Indefinite lived assets acquired</t>
  </si>
  <si>
    <t>Blue Coat, Inc. | Customer relationships</t>
  </si>
  <si>
    <t>Weighted-Average Estimated Useful Life</t>
  </si>
  <si>
    <t>Blue Coat, Inc. | Developed technology and patents</t>
  </si>
  <si>
    <t>4 years 3 months 18 days</t>
  </si>
  <si>
    <t>Blue Coat, Inc. | Finite-lived trade names</t>
  </si>
  <si>
    <t>2 years</t>
  </si>
  <si>
    <t>Blue Coat, Inc. | Product backlog</t>
  </si>
  <si>
    <t>4 months</t>
  </si>
  <si>
    <t>LifeLock | Customer relationships</t>
  </si>
  <si>
    <t>LifeLock | Developed technology and patents</t>
  </si>
  <si>
    <t>LifeLock | Finite-lived trade names</t>
  </si>
  <si>
    <t>5 years 10 months 25 days</t>
  </si>
  <si>
    <t>Acquisitions (Schedule of Pro Forma Information) (Details) - Blue Coat, Inc. And LifeLock, Inc. - USD ($) $ in Millions</t>
  </si>
  <si>
    <t>Goodwill and Intangible Assets (Narrative) (Details) - USD ($) $ in Millions</t>
  </si>
  <si>
    <t>Goodwill [Line Items]</t>
  </si>
  <si>
    <t>Intangible assets acquired</t>
  </si>
  <si>
    <t>Goodwill and Intangible Assets (Schedule Of Changes In The Carrying Amount Of Goodwill) (Details) - USD ($) $ in Millions</t>
  </si>
  <si>
    <t>Goodwill [Roll Forward]</t>
  </si>
  <si>
    <t>Acquisitions</t>
  </si>
  <si>
    <t>Blue Coat, Inc. | Consumer Digital Safety</t>
  </si>
  <si>
    <t>Blue Coat, Inc. | Enterprise Security</t>
  </si>
  <si>
    <t>Goodwill and Intangible Assets (Schedule Of Intangible Assets, Net) (Details) - USD ($) $ in Millions</t>
  </si>
  <si>
    <t>Intangible Assets [Line Items]</t>
  </si>
  <si>
    <t>Gross Carrying Amount, Finite-lived intangibles</t>
  </si>
  <si>
    <t>Accumulated Amortization, Finite-lived intangibles</t>
  </si>
  <si>
    <t>Net Carrying Amount, Finite-lived intangibles</t>
  </si>
  <si>
    <t>Indefinite-lived trade names</t>
  </si>
  <si>
    <t>Gross Carrying Amount</t>
  </si>
  <si>
    <t>Net Carrying Amount</t>
  </si>
  <si>
    <t>Customer relationships</t>
  </si>
  <si>
    <t>Developed technology</t>
  </si>
  <si>
    <t>Finite-lived trade names</t>
  </si>
  <si>
    <t>Patents</t>
  </si>
  <si>
    <t>In Process Research and Development</t>
  </si>
  <si>
    <t>Indefinite-Lived Intangible Assets (Excluding Goodwill)</t>
  </si>
  <si>
    <t>Goodwill and Intangible Assets (Schedule Of Future Intangible Asset Amortization Expense) (Details) - USD ($) $ in Millions</t>
  </si>
  <si>
    <t>Thereafter</t>
  </si>
  <si>
    <t>Debt (Schedule Of Components Of Long-Term Debt, Interest Rates, Payment Dates) (Details) - USD ($) $ in Millions</t>
  </si>
  <si>
    <t>Less: unamortized discount and issuance costs</t>
  </si>
  <si>
    <t>Total debt</t>
  </si>
  <si>
    <t>Less: current portion</t>
  </si>
  <si>
    <t>2.75% Senior Notes, Due September 2015 (2.75% Notes) | Senior Notes</t>
  </si>
  <si>
    <t>2.75%</t>
  </si>
  <si>
    <t>Maturity date</t>
  </si>
  <si>
    <t>Sep. 15,
		2015</t>
  </si>
  <si>
    <t>2.75% Senior Notes, Due June 15, 2017 (2.75% Notes) | Senior Notes</t>
  </si>
  <si>
    <t>Effective interest rate (as a percent)</t>
  </si>
  <si>
    <t>2.79%</t>
  </si>
  <si>
    <t>Jun. 15,
		2017</t>
  </si>
  <si>
    <t>Senior Term Loan A-1 Facility Due May 10, 2019 | Senior Term Loans</t>
  </si>
  <si>
    <t>Senior Term Loan A-2 due August 1, 2019 | Senior Term Loans</t>
  </si>
  <si>
    <t>Senior Term Loan A-3 due August 1, 2019 | Senior Term Loans</t>
  </si>
  <si>
    <t>4.20% Senior Notes, Due September 2020 (4.20% Notes) | Senior Notes</t>
  </si>
  <si>
    <t>4.25%</t>
  </si>
  <si>
    <t>4.20%</t>
  </si>
  <si>
    <t>Sep. 15,
		2020</t>
  </si>
  <si>
    <t>3.95% Senior Notes, Due June 15, 2022 (3.95% Notes) | Senior Notes</t>
  </si>
  <si>
    <t>4.05%</t>
  </si>
  <si>
    <t>3.95%</t>
  </si>
  <si>
    <t>Jun. 15,
		2022</t>
  </si>
  <si>
    <t>2.50% Convertible Senior Notes, Due April 1, 2021 (2.50% Notes) | Convertible Debt</t>
  </si>
  <si>
    <t>3.76%</t>
  </si>
  <si>
    <t>Apr. 1,
		2021</t>
  </si>
  <si>
    <t>Senior Term Loan A-5 due August 1, 2021 | Senior Term Loans</t>
  </si>
  <si>
    <t>2.0% Convertible Senior Notes due August 15, 2021 | Convertible Debt</t>
  </si>
  <si>
    <t>2.66%</t>
  </si>
  <si>
    <t>5.0% Senior Notes Due 2025 | Senior Notes</t>
  </si>
  <si>
    <t>5.23%</t>
  </si>
  <si>
    <t>Debt (Schedule Of Long-Term Debt For Each Of The Next Five Years And Thereafter) (Details) - USD ($) $ in Millions</t>
  </si>
  <si>
    <t>Total future maturities of debt</t>
  </si>
  <si>
    <t>Debt (Narrative) (Details)</t>
  </si>
  <si>
    <t>Aug. 01, 2016USD ($)</t>
  </si>
  <si>
    <t>May 10, 2016USD ($)</t>
  </si>
  <si>
    <t>Mar. 04, 2016</t>
  </si>
  <si>
    <t>Mar. 31, 2017USD ($)$ / shares</t>
  </si>
  <si>
    <t>Feb. 09, 2017USD ($)</t>
  </si>
  <si>
    <t>Jun. 12, 2016USD ($)</t>
  </si>
  <si>
    <t>Repayments of debt</t>
  </si>
  <si>
    <t>Revolving Credit Facility | Line of Credit</t>
  </si>
  <si>
    <t>Aggregate maximum annual incremental revolving commitments</t>
  </si>
  <si>
    <t>Amount outstanding</t>
  </si>
  <si>
    <t>Available borrowings under revolving loans</t>
  </si>
  <si>
    <t>Debt instrument, term, earliest redemption</t>
  </si>
  <si>
    <t>4 years</t>
  </si>
  <si>
    <t>Conversion price (in usd per share) | $ / shares</t>
  </si>
  <si>
    <t>Conversion ratio</t>
  </si>
  <si>
    <t>Senior Revolving Credit Facility | Revolving Credit Facility | Line of Credit</t>
  </si>
  <si>
    <t>Maximum borrowing capacity</t>
  </si>
  <si>
    <t>Incremental revolving commitments</t>
  </si>
  <si>
    <t>Revolving Facility Due May 10, 2021 | Revolving Credit Facility | Line of Credit</t>
  </si>
  <si>
    <t>Debt instrument term</t>
  </si>
  <si>
    <t>Revolving Credit Facility And Term Loan A-1/A- Agreement</t>
  </si>
  <si>
    <t>EBITDA Ratio initial period through December 31, 2018</t>
  </si>
  <si>
    <t>EBITDA Ratio, after December31, 2018</t>
  </si>
  <si>
    <t>Senior Term Loan A-3/A-5 Agreement</t>
  </si>
  <si>
    <t>Quarterly payment amount, percent of original total</t>
  </si>
  <si>
    <t>Blue Coat, Inc. | 5.0% Senior Notes Due 2025 | Convertible Debt</t>
  </si>
  <si>
    <t>Blue Coat, Inc. | Senior Term Loan A-2 due August 1, 2019 | Senior Term Loans</t>
  </si>
  <si>
    <t>Blue Coat, Inc. | Senior Term Loan A-3 due August 1, 2019 | Senior Term Loans</t>
  </si>
  <si>
    <t>Blue Coat, Inc. | Senior Term Loan A-5 due August 1, 2021 | Senior Term Loans</t>
  </si>
  <si>
    <t>Blue Coat, Inc. | 2.0% Convertible Senior Notes due August 15, 2021 | Convertible Debt</t>
  </si>
  <si>
    <t>Convertible debt, fair value disclosures</t>
  </si>
  <si>
    <t>Threshold percentage of common stock ownership, termination of rights to board representation</t>
  </si>
  <si>
    <t>4.00%</t>
  </si>
  <si>
    <t>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t>
  </si>
  <si>
    <t>Fair Value | Non-negotiable certificates of deposit</t>
  </si>
  <si>
    <t>Fair Value | Level 1</t>
  </si>
  <si>
    <t>Fair Value | Level 1 | Money market</t>
  </si>
  <si>
    <t>Fair Value | Level 1 | U.S. government securities</t>
  </si>
  <si>
    <t>Fair Value | Level 1 | Marketable equity securities</t>
  </si>
  <si>
    <t>Fair Value | Level 2</t>
  </si>
  <si>
    <t>Fair Value | Level 2 | Corporate bonds</t>
  </si>
  <si>
    <t>Fair Value | Level 2 | U.S. agency securities</t>
  </si>
  <si>
    <t>Fair Value | Level 2 | Commercial paper</t>
  </si>
  <si>
    <t>Fair Value | Level 2 | Negotiable certificates of deposit</t>
  </si>
  <si>
    <t>Reported Value Measurement | Cash and Cash Equivalents</t>
  </si>
  <si>
    <t>Reported Value Measurement | Cash and Cash Equivalents | Cash</t>
  </si>
  <si>
    <t>Reported Value Measurement | Cash and Cash Equivalents | Non-negotiable certificates of deposit</t>
  </si>
  <si>
    <t>Reported Value Measurement | Cash and Cash Equivalents | Level 1</t>
  </si>
  <si>
    <t>Reported Value Measurement | Cash and Cash Equivalents | Level 1 | Money market</t>
  </si>
  <si>
    <t>Reported Value Measurement | Cash and Cash Equivalents | Level 1 | U.S. government securities</t>
  </si>
  <si>
    <t>Reported Value Measurement | Cash and Cash Equivalents | Level 1 | Marketable equity securities</t>
  </si>
  <si>
    <t>Reported Value Measurement | Cash and Cash Equivalents | Level 2</t>
  </si>
  <si>
    <t>Reported Value Measurement | Cash and Cash Equivalents | Level 2 | Corporate bonds</t>
  </si>
  <si>
    <t>Reported Value Measurement | Cash and Cash Equivalents | Level 2 | U.S. agency securities</t>
  </si>
  <si>
    <t>Reported Value Measurement | Cash and Cash Equivalents | Level 2 | Commercial paper</t>
  </si>
  <si>
    <t>Reported Value Measurement | Cash and Cash Equivalents | Level 2 | Negotiable certificates of deposit</t>
  </si>
  <si>
    <t>Reported Value Measurement | Short-term Investments</t>
  </si>
  <si>
    <t>Reported Value Measurement | Short-term Investments | Cash</t>
  </si>
  <si>
    <t>Reported Value Measurement | Short-term Investments | Non-negotiable certificates of deposit</t>
  </si>
  <si>
    <t>Reported Value Measurement | Short-term Investments | Level 1</t>
  </si>
  <si>
    <t>Reported Value Measurement | Short-term Investments | Level 1 | Money market</t>
  </si>
  <si>
    <t>Reported Value Measurement | Short-term Investments | Level 1 | U.S. government securities</t>
  </si>
  <si>
    <t>Reported Value Measurement | Short-term Investments | Level 1 | Marketable equity securities</t>
  </si>
  <si>
    <t>Reported Value Measurement | Short-term Investments | Level 2</t>
  </si>
  <si>
    <t>Reported Value Measurement | Short-term Investments | Level 2 | Corporate bonds</t>
  </si>
  <si>
    <t>Reported Value Measurement | Short-term Investments | Level 2 | U.S. agency securities</t>
  </si>
  <si>
    <t>Reported Value Measurement | Short-term Investments | Level 2 | Commercial paper</t>
  </si>
  <si>
    <t>Reported Value Measurement | Short-term Investments | Level 2 | Negotiable certificates of deposit</t>
  </si>
  <si>
    <t>Fair Value Measurements (Narrative) (Details) - USD ($)</t>
  </si>
  <si>
    <t>Fair Value Inputs, Liabilities, Quantitative Information [Line Items]</t>
  </si>
  <si>
    <t>Transfers between fair value measurement levels</t>
  </si>
  <si>
    <t>Fair value of debt</t>
  </si>
  <si>
    <t>Stockholders' Equity (Summary of Dividends Declared and Paid) (Details) - USD ($) $ / shares in Units, $ in Millions</t>
  </si>
  <si>
    <t>Dividends declared and paid</t>
  </si>
  <si>
    <t>Dividend equivalents paid</t>
  </si>
  <si>
    <t>Total dividends and dividend equivalents paid</t>
  </si>
  <si>
    <t>Cash dividends declared per common share (in dollars per share)</t>
  </si>
  <si>
    <t>Stockholders' Equity (Common Stock Shares Outstanding Rollforward) (Details) - shares</t>
  </si>
  <si>
    <t>Balance, beginning of year (in shares)</t>
  </si>
  <si>
    <t>Balance, end of year (in shares)</t>
  </si>
  <si>
    <t>Common Stock</t>
  </si>
  <si>
    <t>Common stock issued under employee stock plans (in shares)</t>
  </si>
  <si>
    <t>Direct stock purchase (in shares)</t>
  </si>
  <si>
    <t>Repurchases of common stock (in shares)</t>
  </si>
  <si>
    <t>Stockholders' Equity (Narrative) (Details) - USD ($) $ / shares in Units, shares in Millions</t>
  </si>
  <si>
    <t>May 19, 2017</t>
  </si>
  <si>
    <t>May 10, 2017</t>
  </si>
  <si>
    <t>Nov. 20, 2016</t>
  </si>
  <si>
    <t>Jan. 15, 2016</t>
  </si>
  <si>
    <t>Nov. 30, 2016</t>
  </si>
  <si>
    <t>Mar. 31, 2016</t>
  </si>
  <si>
    <t>Dec. 30, 2016</t>
  </si>
  <si>
    <t>Nov. 30, 2015</t>
  </si>
  <si>
    <t>Class of Stock [Line Items]</t>
  </si>
  <si>
    <t>Dollar amount of shares repurchased</t>
  </si>
  <si>
    <t>Special dividend, declared and paid (in usd per share)</t>
  </si>
  <si>
    <t>Authorization to repurchase common stock</t>
  </si>
  <si>
    <t>Stock Repurchase Program, Authorized Amount, Remainder of Fiscal Year</t>
  </si>
  <si>
    <t>Payments for repurchases of common stock</t>
  </si>
  <si>
    <t>Average price paid per share (in usd per share)</t>
  </si>
  <si>
    <t>Remaining authorization at end of period</t>
  </si>
  <si>
    <t>Common Stock | Subsequent Event</t>
  </si>
  <si>
    <t>2016 Stock Repurchase Program</t>
  </si>
  <si>
    <t>Accelerated Share Repurchase Program, Adjustment</t>
  </si>
  <si>
    <t>March 2017 Accelerated Stock Repurchase Agreement [Member]</t>
  </si>
  <si>
    <t>March 2017 Accelerated Stock Repurchase Agreement [Member] | Subsequent Event</t>
  </si>
  <si>
    <t>November 2015 Accelerated Stock Repurchase Agreement</t>
  </si>
  <si>
    <t>March 2016 Accelerated Stock Repurchase Agreement</t>
  </si>
  <si>
    <t>Stockholders' Equity (Schedule Of Stock Repurchases) (Details) - USD ($) $ / shares in Units, shares in Millions, $ in Millions</t>
  </si>
  <si>
    <t>Total number of shares repurchased</t>
  </si>
  <si>
    <t>Stockholders' Equity (Schedule of Accumulated Other Comprehensive Income) (Details) $ in Millions</t>
  </si>
  <si>
    <t>AOCI Attributable to Parent, Net of Tax [Roll Forward]</t>
  </si>
  <si>
    <t>Balance as of April 1, 2016</t>
  </si>
  <si>
    <t>Balance as of March 31, 2017</t>
  </si>
  <si>
    <t>Foreign Currency Translation Adjustments</t>
  </si>
  <si>
    <t>Other comprehensive loss before reclassifications</t>
  </si>
  <si>
    <t>Unrealized Gain On Available-For-Sale Securities</t>
  </si>
  <si>
    <t>Total AOCI</t>
  </si>
  <si>
    <t>Stock-Based Compensation (Narrative) (Details) $ / shares in Units, $ in Millions</t>
  </si>
  <si>
    <t>Aug. 01, 2016USD ($)planshares</t>
  </si>
  <si>
    <t>Oct. 31, 2014</t>
  </si>
  <si>
    <t>Nov. 30, 2014</t>
  </si>
  <si>
    <t>Mar. 31, 2017USD ($)purchase_periods$ / sharesshares</t>
  </si>
  <si>
    <t>Apr. 01, 2016USD ($)$ / sharesshares</t>
  </si>
  <si>
    <t>Apr. 03, 2015USD ($)$ / shares</t>
  </si>
  <si>
    <t>Feb. 09, 2017USD ($)shares</t>
  </si>
  <si>
    <t>Share-based Compensation Arrangement by Share-based Payment Award [Line Items]</t>
  </si>
  <si>
    <t>Shares reserved for issuance (in shares)</t>
  </si>
  <si>
    <t>Employee Stock Purchase Plan</t>
  </si>
  <si>
    <t>Maximum employee subscription rate (up to) (as a percent)</t>
  </si>
  <si>
    <t>Purchase price of common stock (as a percent)</t>
  </si>
  <si>
    <t>85.00%</t>
  </si>
  <si>
    <t>Award purchase period (in months)</t>
  </si>
  <si>
    <t>6 months</t>
  </si>
  <si>
    <t>Stock issued under employee stock purchase plan (in shares)</t>
  </si>
  <si>
    <t>Share-based Compensation Arrangement by Share-based Payment Award, Purchase Periods, Number | purchase_periods</t>
  </si>
  <si>
    <t>Share-based Compensation Arrangement by Share-based Payment Award, Purchase Period</t>
  </si>
  <si>
    <t>6 years</t>
  </si>
  <si>
    <t>Award vesting period (in years)</t>
  </si>
  <si>
    <t>Weighted-average fair value per grant (in dollars per share) | $ / shares</t>
  </si>
  <si>
    <t>Total fair value of restricted stock vested and released | $</t>
  </si>
  <si>
    <t>Total unrecognized compensation cost adjusted for estimated forfeitures | $</t>
  </si>
  <si>
    <t>Weighted-average period in years over which stock based compensation cost is expected to be recognized (in years)</t>
  </si>
  <si>
    <t>1 year 9 months</t>
  </si>
  <si>
    <t>Number of share granted (in shares)</t>
  </si>
  <si>
    <t>Number of unvested shares (in shares)</t>
  </si>
  <si>
    <t>Number of shares released (in shares)</t>
  </si>
  <si>
    <t>Aggregate Intrinsic Value, Outstanding and unvested at end of year | $</t>
  </si>
  <si>
    <t>Performance Based Restricted Stock Units [Member]</t>
  </si>
  <si>
    <t>2013 Equity Incentive Plan</t>
  </si>
  <si>
    <t>Remaining shares available for future issuance (in shares)</t>
  </si>
  <si>
    <t>PRUs</t>
  </si>
  <si>
    <t>1 year 1 day</t>
  </si>
  <si>
    <t>Stock Options</t>
  </si>
  <si>
    <t>1 year 8 months</t>
  </si>
  <si>
    <t>PCSUs</t>
  </si>
  <si>
    <t>LifeLock | Restricted Stock Units (RSUs)</t>
  </si>
  <si>
    <t>Business Combination, Recognized Identifiable Assets Acquired and Liabilities Assumed, Share-based Compensation Arrangement, Shares Assumed, Fair Value | $</t>
  </si>
  <si>
    <t>Business Combination, Recognized Identifiable Assets Acquired and Liabilities Assumed, Share-based Compensation Arrangement, Shares Assumed</t>
  </si>
  <si>
    <t>LifeLock | Employee Stock Option, Unvested [Member]</t>
  </si>
  <si>
    <t>Business Combination, Recognized Identifiable Assets Acquired and Liabilities Assumed, Number of Equity Incentive Plans Assumed | plan</t>
  </si>
  <si>
    <t>Blue Coat, Inc. | Performance Shares and Restricted Stock Units (RSUs) [Member]</t>
  </si>
  <si>
    <t>Blue Coat, Inc. | Restricted Stock Units (RSUs)</t>
  </si>
  <si>
    <t>Blue Coat, Inc. | PRUs</t>
  </si>
  <si>
    <t>Blue Coat, Inc. | Stock Options</t>
  </si>
  <si>
    <t>Blue Coat, Inc. | Employee Stock Option, Vested [Member]</t>
  </si>
  <si>
    <t>Blue Coat, Inc. | Employee Stock Option, Unvested [Member]</t>
  </si>
  <si>
    <t>Blue Coat, Inc. | Chief Executive Officer [Member] | Performance Shares and Restricted Stock Units (RSUs) [Member]</t>
  </si>
  <si>
    <t>Blue Coat, Inc. | Chief Executive Officer [Member] | Restricted Stock Units (RSUs)</t>
  </si>
  <si>
    <t>Business Acquisition, Equity Interest Issued or Issuable, Number of Shares</t>
  </si>
  <si>
    <t>Blue Coat, Inc. | Chief Executive Officer [Member] | Performance Based Restricted Stock Units [Member]</t>
  </si>
  <si>
    <t>Blue Coat, Inc. | Blue Coat, Inc. | Chief Executive Officer [Member] | Restricted Stock Units (RSUs)</t>
  </si>
  <si>
    <t>Share-based Compensation Arrangement by Share-based Payment Award, Options, Outstanding, Number</t>
  </si>
  <si>
    <t>Stock Granted, Value, Share-based Compensation, Gross | $</t>
  </si>
  <si>
    <t>Stock-Based Compensation (Schedule Of Reserved Shares) (Details)</t>
  </si>
  <si>
    <t>Mar. 31, 2017shares</t>
  </si>
  <si>
    <t>Stock purchase plans</t>
  </si>
  <si>
    <t>Stock award plans</t>
  </si>
  <si>
    <t>Stock-Based Compensation (Schedule Of Stock-Based Compensation Expense Recognized In Our Consolidated Statements Of Income) (Details) - USD ($) $ in Millions</t>
  </si>
  <si>
    <t>Total stock-based compensation expense from continuing operations</t>
  </si>
  <si>
    <t>Tax benefit associated with stock-based compensation expense</t>
  </si>
  <si>
    <t>Net stock-based compensation expense</t>
  </si>
  <si>
    <t>Cost of revenue</t>
  </si>
  <si>
    <t>Stock-Based Compensation (Schedules of Restricted Stock and Performance-based RSU's) (Details) - USD ($) $ / shares in Units, shares in Millions, $ in Millions</t>
  </si>
  <si>
    <t>Share-based Compensation Arrangement by Share-based Payment Award, Equity Instruments Other than Options, Nonvested, Number of Shares [Roll Forward]</t>
  </si>
  <si>
    <t>Number of Shares, Unvested at beginning of year</t>
  </si>
  <si>
    <t>Number of Shares, Granted</t>
  </si>
  <si>
    <t>Number of Shares, Vested and released</t>
  </si>
  <si>
    <t>Number of Shares, Forfeited</t>
  </si>
  <si>
    <t>Number of Shares, Unvested at end of year</t>
  </si>
  <si>
    <t>Number of Shares, Expected to vest at end of year</t>
  </si>
  <si>
    <t>Share-based Compensation Arrangement by Share-based Payment Award, Equity Instruments Other than Options, Nonvested, Weighted Average Grant Date Fair Value [Abstract]</t>
  </si>
  <si>
    <t>Weighted-Average Exercise Price, Outstanding at beginning of year (in dollars per share)</t>
  </si>
  <si>
    <t>Weighted-Average Exercise Price, Granted (in dollars per share)</t>
  </si>
  <si>
    <t>Weighted-Average Exercise Price, Vested and released (in dollars per share)</t>
  </si>
  <si>
    <t>Weighted-Average Exercise Price, Forfeited (in dollars per share)</t>
  </si>
  <si>
    <t>Weighted-Average Exercise Price, Outstanding and unvested at end of year (in dollars per share)</t>
  </si>
  <si>
    <t>Weighted-Average Remaining Years, Outstanding and unvested at end of year</t>
  </si>
  <si>
    <t>1 year 1 month 12 days</t>
  </si>
  <si>
    <t>Weighted-Average Remaining Years, Expected to vest at end of year</t>
  </si>
  <si>
    <t>1 year 6 days</t>
  </si>
  <si>
    <t>Aggregate Intrinsic Value, Outstanding and unvested at end of year</t>
  </si>
  <si>
    <t>Aggregate Intrinsic Value, Expected to vest at end of year</t>
  </si>
  <si>
    <t>1 year 12 days</t>
  </si>
  <si>
    <t>Stock-Based Compensation (Schedule of Stock Options) (Details) - Stock Options $ / shares in Units, shares in Millions, $ in Millions</t>
  </si>
  <si>
    <t>Mar. 31, 2017USD ($)$ / sharesshares</t>
  </si>
  <si>
    <t>Share-based Compensation Arrangement by Share-based Payment Award, Options, Outstanding [Roll Forward]</t>
  </si>
  <si>
    <t>Outstanding at the beginning of period (in shares)</t>
  </si>
  <si>
    <t>Assumed (in shares)</t>
  </si>
  <si>
    <t>Exercised (in shares)</t>
  </si>
  <si>
    <t>Outstanding at the end of period (in shares)</t>
  </si>
  <si>
    <t>Exercisable at period end (in shares)</t>
  </si>
  <si>
    <t>Vested and expected to vest at period end (in shares)</t>
  </si>
  <si>
    <t>Share-based Compensation Arrangement by Share-based Payment Award, Options, Outstanding, Weighted Average Exercise Price [Abstract]</t>
  </si>
  <si>
    <t>Weighted Average Exercise Price, Outstanding at the beginning of period (in dollars per share) | $ / shares</t>
  </si>
  <si>
    <t>Weighted Average Exercise Price, Assumed (in dollars per share) | $ / shares</t>
  </si>
  <si>
    <t>Weighted Average Exercise Price, Exercised (in dollars per share) | $ / shares</t>
  </si>
  <si>
    <t>Weighted Average Exercise Price, Outstanding at the end of period (in dollars per share) | $ / shares</t>
  </si>
  <si>
    <t>Exercisable at period end, Weighted Average Remaining Years (in years)</t>
  </si>
  <si>
    <t>8 years 3 months 12 days</t>
  </si>
  <si>
    <t>Exercisable at period end, Aggregate Intrinsic Value | $</t>
  </si>
  <si>
    <t>Vested and expected to vest at period end, Weighted Average Remaining Years (in years)</t>
  </si>
  <si>
    <t>8 years 4 months 12 days</t>
  </si>
  <si>
    <t>Vested and expected to vest at period end, Aggregate Intrinsic Value | $</t>
  </si>
  <si>
    <t>Intrinsic value of options exercised | $</t>
  </si>
  <si>
    <t>Stock-Based Compensation (Valuation Assumptions) (Details) - Blue Coat, Inc. And LifeLock, Inc. - Stock Options</t>
  </si>
  <si>
    <t>Expected life</t>
  </si>
  <si>
    <t>5 years 12 days</t>
  </si>
  <si>
    <t>Weighted-average expected volatility</t>
  </si>
  <si>
    <t>26.25%</t>
  </si>
  <si>
    <t>Weighted-average risk-free interest</t>
  </si>
  <si>
    <t>1.22%</t>
  </si>
  <si>
    <t>Expected dividend yield</t>
  </si>
  <si>
    <t>1.39%</t>
  </si>
  <si>
    <t>Commitments and Contingencies (Narrative) (Details) $ in Millions</t>
  </si>
  <si>
    <t>Aug. 04, 2015USD ($)patent</t>
  </si>
  <si>
    <t>Aug. 28, 2013patent</t>
  </si>
  <si>
    <t>Sep. 30, 2012USD ($)</t>
  </si>
  <si>
    <t>Dec. 30, 2016USD ($)</t>
  </si>
  <si>
    <t>Aug. 31, 2015USD ($)</t>
  </si>
  <si>
    <t>Jan. 31, 2014USD ($)</t>
  </si>
  <si>
    <t>Rent expense</t>
  </si>
  <si>
    <t>Loss Contingencies [Line Items]</t>
  </si>
  <si>
    <t>GSA Schedule Contract</t>
  </si>
  <si>
    <t>GSA analysis of damage exposure</t>
  </si>
  <si>
    <t>Class Action Lawsuit vs. Symantec, Extended Download Services and Norton Download Insurance</t>
  </si>
  <si>
    <t>Loss contingency accrual</t>
  </si>
  <si>
    <t>Finjan, Inc vs. Blue Coat Systems, Inc. | Pending Litigation</t>
  </si>
  <si>
    <t>Patents allegedly infringed, number | patent</t>
  </si>
  <si>
    <t>Finjan, Inc vs. Blue Coat Systems, Inc. | Judicial Ruling</t>
  </si>
  <si>
    <t>Current estimate of the low end of the range of estimated loss</t>
  </si>
  <si>
    <t>Damages awarded</t>
  </si>
  <si>
    <t>Patents found infringed, number | patent</t>
  </si>
  <si>
    <t>Minimum | GSA Schedule Contract</t>
  </si>
  <si>
    <t>Commitments and Contingencies (Schedule Of Minimum Future Rentals) (Details) $ in Millions</t>
  </si>
  <si>
    <t>Total minimum future lease payments</t>
  </si>
  <si>
    <t>Sublease income</t>
  </si>
  <si>
    <t>Total minimum future lease payments, net</t>
  </si>
  <si>
    <t>Commitments and Contingencies (Schedule Of Unrecognized Purchase Obligations) (Details) $ in Millions</t>
  </si>
  <si>
    <t>Total purchase obligations</t>
  </si>
  <si>
    <t>Discontinued Operations (Narrative) (Details) - Information Management - Discontinued Operations, Disposed of by Sale - USD ($) $ in Millions</t>
  </si>
  <si>
    <t>Income Statement, Balance Sheet and Additional Disclosures by Disposal Groups, Including Discontinued Operations [Line Items]</t>
  </si>
  <si>
    <t>Income from discontinued operation after disposal</t>
  </si>
  <si>
    <t>Customer Relationships and Customer Contracts | Deferred Revenue</t>
  </si>
  <si>
    <t>Service and Maintenance Rights | Deferred Revenue</t>
  </si>
  <si>
    <t>Discontinued Operations (Income (Loss) from Discontinued Operations) (Details) - Information Management - Discontinued Operations, Disposed of by Sale - USD ($) $ in Millions</t>
  </si>
  <si>
    <t>Disposal Group, Including Discontinued Operation, Income Statement Disclosures [Abstract]</t>
  </si>
  <si>
    <t>Operating expenses</t>
  </si>
  <si>
    <t>Gain on sale of Veritas</t>
  </si>
  <si>
    <t>Other income (expense), net</t>
  </si>
  <si>
    <t>Income from discontinued operations before income taxes</t>
  </si>
  <si>
    <t>Subsequent Events (Details) - Subsequent Event - Senior Term Loans - USD ($) $ in Millions</t>
  </si>
  <si>
    <t>May 05, 2017</t>
  </si>
  <si>
    <t>Apr. 05, 2017</t>
  </si>
  <si>
    <t>Senior Term Loan A-5 due August 1, 2021</t>
  </si>
  <si>
    <t>Subsequent Event [Line Items]</t>
  </si>
  <si>
    <t>Repayments of Debt</t>
  </si>
  <si>
    <t>Senior Term Loan A-1 Facility Due May 10, 2019</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000_);(#,##0.0000000)" numFmtId="167"/>
    <numFmt formatCode="#,##0.000000_);(#,##0.000000)" numFmtId="168"/>
    <numFmt formatCode="_(&quot;Level &quot;#,##0_);_(&quot;Level &quot;(#,##0)" numFmtId="169"/>
    <numFmt formatCode="_(&quot;$ &quot;#,##0.000_);_(&quot;$ &quot;(#,##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49399</v>
      </c>
    </row>
    <row r="11" spans="1:4">
      <c r="A11" s="4" t="s">
        <v>18</v>
      </c>
      <c r="B11" s="4" t="s">
        <v>19</v>
      </c>
    </row>
    <row r="12" spans="1:4">
      <c r="A12" s="4" t="s">
        <v>20</v>
      </c>
      <c r="B12" s="4" t="s">
        <v>21</v>
      </c>
    </row>
    <row r="13" spans="1:4">
      <c r="A13" s="4" t="s">
        <v>22</v>
      </c>
      <c r="C13" s="5" t="n">
        <v>608240301</v>
      </c>
    </row>
    <row r="14" spans="1:4">
      <c r="A14" s="4" t="s">
        <v>23</v>
      </c>
      <c r="D14" s="6" t="n">
        <v>15559432822</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47</v>
      </c>
      <c r="C3" s="6" t="n">
        <v>5983</v>
      </c>
    </row>
    <row r="4" spans="1:3">
      <c r="A4" s="4" t="s">
        <v>33</v>
      </c>
      <c r="B4" s="5" t="n">
        <v>649</v>
      </c>
      <c r="C4" s="5" t="n">
        <v>556</v>
      </c>
    </row>
    <row r="5" spans="1:3">
      <c r="A5" s="4" t="s">
        <v>34</v>
      </c>
      <c r="B5" s="5" t="n">
        <v>428</v>
      </c>
      <c r="C5" s="5" t="n">
        <v>420</v>
      </c>
    </row>
    <row r="6" spans="1:3">
      <c r="A6" s="4" t="s">
        <v>35</v>
      </c>
      <c r="B6" s="5" t="n">
        <v>5324</v>
      </c>
      <c r="C6" s="5" t="n">
        <v>6959</v>
      </c>
    </row>
    <row r="7" spans="1:3">
      <c r="A7" s="4" t="s">
        <v>36</v>
      </c>
      <c r="B7" s="5" t="n">
        <v>937</v>
      </c>
      <c r="C7" s="5" t="n">
        <v>957</v>
      </c>
    </row>
    <row r="8" spans="1:3">
      <c r="A8" s="4" t="s">
        <v>37</v>
      </c>
      <c r="B8" s="5" t="n">
        <v>3004</v>
      </c>
      <c r="C8" s="5" t="n">
        <v>443</v>
      </c>
    </row>
    <row r="9" spans="1:3">
      <c r="A9" s="4" t="s">
        <v>38</v>
      </c>
      <c r="B9" s="5" t="n">
        <v>8627</v>
      </c>
      <c r="C9" s="5" t="n">
        <v>3148</v>
      </c>
    </row>
    <row r="10" spans="1:3">
      <c r="A10" s="4" t="s">
        <v>39</v>
      </c>
      <c r="B10" s="5" t="n">
        <v>158</v>
      </c>
      <c r="C10" s="5" t="n">
        <v>157</v>
      </c>
    </row>
    <row r="11" spans="1:3">
      <c r="A11" s="4" t="s">
        <v>40</v>
      </c>
      <c r="B11" s="5" t="n">
        <v>124</v>
      </c>
      <c r="C11" s="5" t="n">
        <v>103</v>
      </c>
    </row>
    <row r="12" spans="1:3">
      <c r="A12" s="4" t="s">
        <v>41</v>
      </c>
      <c r="B12" s="5" t="n">
        <v>18174</v>
      </c>
      <c r="C12" s="5" t="n">
        <v>11767</v>
      </c>
    </row>
    <row r="13" spans="1:3">
      <c r="A13" s="3" t="s">
        <v>42</v>
      </c>
    </row>
    <row r="14" spans="1:3">
      <c r="A14" s="4" t="s">
        <v>43</v>
      </c>
      <c r="B14" s="5" t="n">
        <v>180</v>
      </c>
      <c r="C14" s="5" t="n">
        <v>175</v>
      </c>
    </row>
    <row r="15" spans="1:3">
      <c r="A15" s="4" t="s">
        <v>44</v>
      </c>
      <c r="B15" s="5" t="n">
        <v>272</v>
      </c>
      <c r="C15" s="5" t="n">
        <v>219</v>
      </c>
    </row>
    <row r="16" spans="1:3">
      <c r="A16" s="4" t="s">
        <v>45</v>
      </c>
      <c r="B16" s="5" t="n">
        <v>1310</v>
      </c>
      <c r="C16" s="5" t="n">
        <v>0</v>
      </c>
    </row>
    <row r="17" spans="1:3">
      <c r="A17" s="4" t="s">
        <v>46</v>
      </c>
      <c r="B17" s="5" t="n">
        <v>2353</v>
      </c>
      <c r="C17" s="5" t="n">
        <v>2279</v>
      </c>
    </row>
    <row r="18" spans="1:3">
      <c r="A18" s="4" t="s">
        <v>47</v>
      </c>
      <c r="B18" s="5" t="n">
        <v>30</v>
      </c>
      <c r="C18" s="5" t="n">
        <v>941</v>
      </c>
    </row>
    <row r="19" spans="1:3">
      <c r="A19" s="4" t="s">
        <v>48</v>
      </c>
      <c r="B19" s="5" t="n">
        <v>477</v>
      </c>
      <c r="C19" s="5" t="n">
        <v>419</v>
      </c>
    </row>
    <row r="20" spans="1:3">
      <c r="A20" s="4" t="s">
        <v>49</v>
      </c>
      <c r="B20" s="5" t="n">
        <v>4622</v>
      </c>
      <c r="C20" s="5" t="n">
        <v>4033</v>
      </c>
    </row>
    <row r="21" spans="1:3">
      <c r="A21" s="4" t="s">
        <v>50</v>
      </c>
      <c r="B21" s="5" t="n">
        <v>6876</v>
      </c>
      <c r="C21" s="5" t="n">
        <v>2207</v>
      </c>
    </row>
    <row r="22" spans="1:3">
      <c r="A22" s="4" t="s">
        <v>51</v>
      </c>
      <c r="B22" s="5" t="n">
        <v>434</v>
      </c>
      <c r="C22" s="5" t="n">
        <v>359</v>
      </c>
    </row>
    <row r="23" spans="1:3">
      <c r="A23" s="4" t="s">
        <v>52</v>
      </c>
      <c r="B23" s="5" t="n">
        <v>2401</v>
      </c>
      <c r="C23" s="5" t="n">
        <v>1235</v>
      </c>
    </row>
    <row r="24" spans="1:3">
      <c r="A24" s="4" t="s">
        <v>53</v>
      </c>
      <c r="B24" s="5" t="n">
        <v>251</v>
      </c>
      <c r="C24" s="5" t="n">
        <v>160</v>
      </c>
    </row>
    <row r="25" spans="1:3">
      <c r="A25" s="4" t="s">
        <v>54</v>
      </c>
      <c r="B25" s="5" t="n">
        <v>103</v>
      </c>
      <c r="C25" s="5" t="n">
        <v>97</v>
      </c>
    </row>
    <row r="26" spans="1:3">
      <c r="A26" s="4" t="s">
        <v>55</v>
      </c>
      <c r="B26" s="5" t="n">
        <v>14687</v>
      </c>
      <c r="C26" s="5" t="n">
        <v>8091</v>
      </c>
    </row>
    <row r="27" spans="1:3">
      <c r="A27" s="4" t="s">
        <v>56</v>
      </c>
      <c r="B27" s="4" t="s">
        <v>57</v>
      </c>
      <c r="C27" s="4" t="s">
        <v>57</v>
      </c>
    </row>
    <row r="28" spans="1:3">
      <c r="A28" s="3" t="s">
        <v>58</v>
      </c>
    </row>
    <row r="29" spans="1:3">
      <c r="A29" s="4" t="s">
        <v>59</v>
      </c>
      <c r="B29" s="5" t="n">
        <v>0</v>
      </c>
      <c r="C29" s="5" t="n">
        <v>0</v>
      </c>
    </row>
    <row r="30" spans="1:3">
      <c r="A30" s="4" t="s">
        <v>60</v>
      </c>
      <c r="B30" s="5" t="n">
        <v>4236</v>
      </c>
      <c r="C30" s="5" t="n">
        <v>4309</v>
      </c>
    </row>
    <row r="31" spans="1:3">
      <c r="A31" s="4" t="s">
        <v>61</v>
      </c>
      <c r="B31" s="5" t="n">
        <v>12</v>
      </c>
      <c r="C31" s="5" t="n">
        <v>22</v>
      </c>
    </row>
    <row r="32" spans="1:3">
      <c r="A32" s="4" t="s">
        <v>62</v>
      </c>
      <c r="B32" s="5" t="n">
        <v>-761</v>
      </c>
      <c r="C32" s="5" t="n">
        <v>-655</v>
      </c>
    </row>
    <row r="33" spans="1:3">
      <c r="A33" s="4" t="s">
        <v>63</v>
      </c>
      <c r="B33" s="5" t="n">
        <v>3487</v>
      </c>
      <c r="C33" s="5" t="n">
        <v>3676</v>
      </c>
    </row>
    <row r="34" spans="1:3">
      <c r="A34" s="4" t="s">
        <v>64</v>
      </c>
      <c r="B34" s="6" t="n">
        <v>18174</v>
      </c>
      <c r="C34" s="6" t="n">
        <v>11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38</v>
      </c>
      <c r="B15" s="4" t="s">
        <v>241</v>
      </c>
    </row>
    <row r="16" spans="1:2">
      <c r="A16" s="4" t="s">
        <v>242</v>
      </c>
      <c r="B16" s="4" t="s">
        <v>243</v>
      </c>
    </row>
    <row r="17" spans="1:2">
      <c r="A17" s="4" t="s">
        <v>197</v>
      </c>
      <c r="B17" s="4" t="s">
        <v>244</v>
      </c>
    </row>
    <row r="18" spans="1:2">
      <c r="A18" s="4" t="s">
        <v>245</v>
      </c>
      <c r="B18" s="4" t="s">
        <v>246</v>
      </c>
    </row>
    <row r="19" spans="1:2">
      <c r="A19" s="4" t="s">
        <v>247</v>
      </c>
      <c r="B19" s="4" t="s">
        <v>248</v>
      </c>
    </row>
    <row r="20" spans="1:2">
      <c r="A20" s="4" t="s">
        <v>249</v>
      </c>
      <c r="B20" s="4" t="s">
        <v>250</v>
      </c>
    </row>
    <row r="21" spans="1:2">
      <c r="A21" s="4" t="s">
        <v>124</v>
      </c>
      <c r="B21" s="4" t="s">
        <v>251</v>
      </c>
    </row>
    <row r="22" spans="1:2">
      <c r="A22" s="4" t="s">
        <v>25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row>
    <row r="6" spans="1:2">
      <c r="A6" s="3" t="s">
        <v>290</v>
      </c>
    </row>
    <row r="7" spans="1:2">
      <c r="A7" s="4" t="s">
        <v>294</v>
      </c>
      <c r="B7" s="4" t="s">
        <v>295</v>
      </c>
    </row>
    <row r="8" spans="1:2">
      <c r="A8" s="4" t="s">
        <v>296</v>
      </c>
      <c r="B8" s="4" t="s">
        <v>297</v>
      </c>
    </row>
    <row r="9" spans="1:2">
      <c r="A9" s="4" t="s">
        <v>298</v>
      </c>
      <c r="B9" s="4" t="s">
        <v>299</v>
      </c>
    </row>
    <row r="10" spans="1:2">
      <c r="A10" s="4" t="s">
        <v>300</v>
      </c>
    </row>
    <row r="11" spans="1:2">
      <c r="A11" s="3" t="s">
        <v>290</v>
      </c>
    </row>
    <row r="12" spans="1:2">
      <c r="A12" s="4" t="s">
        <v>294</v>
      </c>
      <c r="B12" s="4" t="s">
        <v>301</v>
      </c>
    </row>
    <row r="13" spans="1:2">
      <c r="A13" s="4" t="s">
        <v>296</v>
      </c>
      <c r="B13" s="4" t="s">
        <v>302</v>
      </c>
    </row>
    <row r="14" spans="1:2">
      <c r="A14" s="4" t="s">
        <v>298</v>
      </c>
      <c r="B1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08</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000</v>
      </c>
      <c r="C4" s="5" t="n">
        <v>1000</v>
      </c>
    </row>
    <row r="5" spans="1:3">
      <c r="A5" s="4" t="s">
        <v>69</v>
      </c>
      <c r="B5" s="5" t="n">
        <v>21</v>
      </c>
      <c r="C5" s="5" t="n">
        <v>21</v>
      </c>
    </row>
    <row r="6" spans="1:3">
      <c r="A6" s="4" t="s">
        <v>70</v>
      </c>
      <c r="B6" s="5" t="n">
        <v>0</v>
      </c>
      <c r="C6" s="5" t="n">
        <v>0</v>
      </c>
    </row>
    <row r="7" spans="1:3">
      <c r="A7" s="4" t="s">
        <v>71</v>
      </c>
      <c r="B7" s="7" t="n">
        <v>0.01</v>
      </c>
      <c r="C7" s="7" t="n">
        <v>0.01</v>
      </c>
    </row>
    <row r="8" spans="1:3">
      <c r="A8" s="4" t="s">
        <v>72</v>
      </c>
      <c r="B8" s="5" t="n">
        <v>3000000</v>
      </c>
      <c r="C8" s="5" t="n">
        <v>3000000</v>
      </c>
    </row>
    <row r="9" spans="1:3">
      <c r="A9" s="4" t="s">
        <v>73</v>
      </c>
      <c r="B9" s="5" t="n">
        <v>608019</v>
      </c>
      <c r="C9" s="5" t="n">
        <v>612266</v>
      </c>
    </row>
    <row r="10" spans="1:3">
      <c r="A10" s="4" t="s">
        <v>74</v>
      </c>
      <c r="B10" s="5" t="n">
        <v>608019</v>
      </c>
      <c r="C10" s="5" t="n">
        <v>612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1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13</v>
      </c>
    </row>
    <row r="4" spans="1:2">
      <c r="A4" s="4" t="s">
        <v>212</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76</v>
      </c>
    </row>
    <row r="3" spans="1:4">
      <c r="A3" s="3" t="s">
        <v>350</v>
      </c>
    </row>
    <row r="4" spans="1:4">
      <c r="A4" s="4" t="s">
        <v>351</v>
      </c>
      <c r="B4" s="6" t="n">
        <v>18</v>
      </c>
      <c r="C4" s="6" t="n">
        <v>20</v>
      </c>
    </row>
    <row r="5" spans="1:4">
      <c r="A5" s="4" t="s">
        <v>352</v>
      </c>
      <c r="B5" s="5" t="n">
        <v>8</v>
      </c>
      <c r="C5" s="5" t="n">
        <v>16</v>
      </c>
    </row>
    <row r="6" spans="1:4">
      <c r="A6" s="4" t="s">
        <v>353</v>
      </c>
      <c r="B6" s="5" t="n">
        <v>212</v>
      </c>
      <c r="C6" s="5" t="n">
        <v>211</v>
      </c>
      <c r="D6" s="6" t="n">
        <v>326</v>
      </c>
    </row>
    <row r="7" spans="1:4">
      <c r="A7" s="4" t="s">
        <v>354</v>
      </c>
      <c r="B7" s="6" t="n">
        <v>77</v>
      </c>
      <c r="C7" s="5" t="n">
        <v>74</v>
      </c>
    </row>
    <row r="8" spans="1:4">
      <c r="A8" s="4" t="s">
        <v>355</v>
      </c>
    </row>
    <row r="9" spans="1:4">
      <c r="A9" s="3" t="s">
        <v>350</v>
      </c>
    </row>
    <row r="10" spans="1:4">
      <c r="A10" s="4" t="s">
        <v>356</v>
      </c>
      <c r="B10" s="4" t="s">
        <v>357</v>
      </c>
    </row>
    <row r="11" spans="1:4">
      <c r="A11" s="4" t="s">
        <v>358</v>
      </c>
    </row>
    <row r="12" spans="1:4">
      <c r="A12" s="3" t="s">
        <v>350</v>
      </c>
    </row>
    <row r="13" spans="1:4">
      <c r="A13" s="4" t="s">
        <v>359</v>
      </c>
      <c r="B13" s="4" t="s">
        <v>360</v>
      </c>
    </row>
    <row r="14" spans="1:4">
      <c r="A14" s="4" t="s">
        <v>361</v>
      </c>
    </row>
    <row r="15" spans="1:4">
      <c r="A15" s="3" t="s">
        <v>350</v>
      </c>
    </row>
    <row r="16" spans="1:4">
      <c r="A16" s="4" t="s">
        <v>359</v>
      </c>
      <c r="B16" s="4" t="s">
        <v>362</v>
      </c>
    </row>
    <row r="17" spans="1:4">
      <c r="A17" s="4" t="s">
        <v>363</v>
      </c>
    </row>
    <row r="18" spans="1:4">
      <c r="A18" s="3" t="s">
        <v>350</v>
      </c>
    </row>
    <row r="19" spans="1:4">
      <c r="A19" s="4" t="s">
        <v>364</v>
      </c>
      <c r="B19" s="4" t="s">
        <v>365</v>
      </c>
    </row>
    <row r="20" spans="1:4">
      <c r="A20" s="4" t="s">
        <v>366</v>
      </c>
    </row>
    <row r="21" spans="1:4">
      <c r="A21" s="3" t="s">
        <v>350</v>
      </c>
    </row>
    <row r="22" spans="1:4">
      <c r="A22" s="4" t="s">
        <v>364</v>
      </c>
      <c r="B22" s="4" t="s">
        <v>367</v>
      </c>
    </row>
    <row r="23" spans="1:4">
      <c r="A23" s="4" t="s">
        <v>368</v>
      </c>
    </row>
    <row r="24" spans="1:4">
      <c r="A24" s="3" t="s">
        <v>350</v>
      </c>
    </row>
    <row r="25" spans="1:4">
      <c r="A25" s="4" t="s">
        <v>364</v>
      </c>
      <c r="B25" s="4" t="s">
        <v>369</v>
      </c>
    </row>
    <row r="26" spans="1:4">
      <c r="A26" s="4" t="s">
        <v>370</v>
      </c>
    </row>
    <row r="27" spans="1:4">
      <c r="A27" s="3" t="s">
        <v>350</v>
      </c>
    </row>
    <row r="28" spans="1:4">
      <c r="A28" s="4" t="s">
        <v>364</v>
      </c>
      <c r="B28" s="4" t="s">
        <v>371</v>
      </c>
    </row>
    <row r="29" spans="1:4">
      <c r="A29" s="4" t="s">
        <v>372</v>
      </c>
    </row>
    <row r="30" spans="1:4">
      <c r="A30" s="3" t="s">
        <v>350</v>
      </c>
    </row>
    <row r="31" spans="1:4">
      <c r="A31" s="4" t="s">
        <v>364</v>
      </c>
      <c r="B31" s="4" t="s">
        <v>369</v>
      </c>
    </row>
    <row r="32" spans="1:4">
      <c r="A32" s="4" t="s">
        <v>373</v>
      </c>
    </row>
    <row r="33" spans="1:4">
      <c r="A33" s="3" t="s">
        <v>350</v>
      </c>
    </row>
    <row r="34" spans="1:4">
      <c r="A34" s="4" t="s">
        <v>364</v>
      </c>
      <c r="B34" s="4" t="s">
        <v>371</v>
      </c>
    </row>
    <row r="35" spans="1:4">
      <c r="A35" s="4" t="s">
        <v>374</v>
      </c>
    </row>
    <row r="36" spans="1:4">
      <c r="A36" s="3" t="s">
        <v>350</v>
      </c>
    </row>
    <row r="37" spans="1:4">
      <c r="A37" s="4" t="s">
        <v>364</v>
      </c>
      <c r="B37" s="4" t="s">
        <v>375</v>
      </c>
    </row>
    <row r="38" spans="1:4">
      <c r="A38" s="4" t="s">
        <v>376</v>
      </c>
    </row>
    <row r="39" spans="1:4">
      <c r="A39" s="3" t="s">
        <v>350</v>
      </c>
    </row>
    <row r="40" spans="1:4">
      <c r="A40" s="4" t="s">
        <v>364</v>
      </c>
      <c r="B40" s="4" t="s">
        <v>365</v>
      </c>
    </row>
    <row r="41" spans="1:4">
      <c r="A41" s="4" t="s">
        <v>377</v>
      </c>
    </row>
    <row r="42" spans="1:4">
      <c r="A42" s="3" t="s">
        <v>350</v>
      </c>
    </row>
    <row r="43" spans="1:4">
      <c r="A43" s="4" t="s">
        <v>378</v>
      </c>
      <c r="B43" s="6" t="n">
        <v>45</v>
      </c>
      <c r="C43" s="5" t="n">
        <v>75</v>
      </c>
    </row>
    <row r="44" spans="1:4">
      <c r="A44" s="4" t="s">
        <v>379</v>
      </c>
    </row>
    <row r="45" spans="1:4">
      <c r="A45" s="3" t="s">
        <v>350</v>
      </c>
    </row>
    <row r="46" spans="1:4">
      <c r="A46" s="4" t="s">
        <v>351</v>
      </c>
      <c r="B46" s="6" t="n">
        <v>11</v>
      </c>
      <c r="C46" s="6" t="n">
        <v>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6</v>
      </c>
    </row>
    <row r="3" spans="1:4">
      <c r="A3" s="3" t="s">
        <v>381</v>
      </c>
    </row>
    <row r="4" spans="1:4">
      <c r="A4" s="4" t="s">
        <v>382</v>
      </c>
      <c r="B4" s="6" t="n">
        <v>2055</v>
      </c>
      <c r="C4" s="6" t="n">
        <v>1962</v>
      </c>
    </row>
    <row r="5" spans="1:4">
      <c r="A5" s="4" t="s">
        <v>383</v>
      </c>
      <c r="B5" s="5" t="n">
        <v>-1118</v>
      </c>
      <c r="C5" s="5" t="n">
        <v>-1005</v>
      </c>
    </row>
    <row r="6" spans="1:4">
      <c r="A6" s="4" t="s">
        <v>36</v>
      </c>
      <c r="B6" s="5" t="n">
        <v>937</v>
      </c>
      <c r="C6" s="5" t="n">
        <v>957</v>
      </c>
    </row>
    <row r="7" spans="1:4">
      <c r="A7" s="4" t="s">
        <v>141</v>
      </c>
      <c r="B7" s="5" t="n">
        <v>199</v>
      </c>
      <c r="C7" s="5" t="n">
        <v>213</v>
      </c>
      <c r="D7" s="6" t="n">
        <v>229</v>
      </c>
    </row>
    <row r="8" spans="1:4">
      <c r="A8" s="4" t="s">
        <v>384</v>
      </c>
    </row>
    <row r="9" spans="1:4">
      <c r="A9" s="3" t="s">
        <v>381</v>
      </c>
    </row>
    <row r="10" spans="1:4">
      <c r="A10" s="4" t="s">
        <v>382</v>
      </c>
      <c r="B10" s="5" t="n">
        <v>425</v>
      </c>
      <c r="C10" s="5" t="n">
        <v>426</v>
      </c>
    </row>
    <row r="11" spans="1:4">
      <c r="A11" s="4" t="s">
        <v>385</v>
      </c>
    </row>
    <row r="12" spans="1:4">
      <c r="A12" s="3" t="s">
        <v>381</v>
      </c>
    </row>
    <row r="13" spans="1:4">
      <c r="A13" s="4" t="s">
        <v>382</v>
      </c>
      <c r="B13" s="5" t="n">
        <v>73</v>
      </c>
      <c r="C13" s="5" t="n">
        <v>73</v>
      </c>
    </row>
    <row r="14" spans="1:4">
      <c r="A14" s="4" t="s">
        <v>386</v>
      </c>
    </row>
    <row r="15" spans="1:4">
      <c r="A15" s="3" t="s">
        <v>381</v>
      </c>
    </row>
    <row r="16" spans="1:4">
      <c r="A16" s="4" t="s">
        <v>382</v>
      </c>
      <c r="B16" s="5" t="n">
        <v>1100</v>
      </c>
      <c r="C16" s="5" t="n">
        <v>987</v>
      </c>
    </row>
    <row r="17" spans="1:4">
      <c r="A17" s="4" t="s">
        <v>387</v>
      </c>
    </row>
    <row r="18" spans="1:4">
      <c r="A18" s="3" t="s">
        <v>381</v>
      </c>
    </row>
    <row r="19" spans="1:4">
      <c r="A19" s="4" t="s">
        <v>382</v>
      </c>
      <c r="B19" s="5" t="n">
        <v>99</v>
      </c>
      <c r="C19" s="5" t="n">
        <v>92</v>
      </c>
    </row>
    <row r="20" spans="1:4">
      <c r="A20" s="4" t="s">
        <v>388</v>
      </c>
    </row>
    <row r="21" spans="1:4">
      <c r="A21" s="3" t="s">
        <v>381</v>
      </c>
    </row>
    <row r="22" spans="1:4">
      <c r="A22" s="4" t="s">
        <v>382</v>
      </c>
      <c r="B22" s="5" t="n">
        <v>336</v>
      </c>
      <c r="C22" s="5" t="n">
        <v>310</v>
      </c>
    </row>
    <row r="23" spans="1:4">
      <c r="A23" s="4" t="s">
        <v>389</v>
      </c>
    </row>
    <row r="24" spans="1:4">
      <c r="A24" s="3" t="s">
        <v>381</v>
      </c>
    </row>
    <row r="25" spans="1:4">
      <c r="A25" s="4" t="s">
        <v>382</v>
      </c>
      <c r="B25" s="6" t="n">
        <v>22</v>
      </c>
      <c r="C25" s="6" t="n">
        <v>74</v>
      </c>
    </row>
    <row r="26" spans="1:4">
      <c r="A26" s="4" t="s">
        <v>390</v>
      </c>
    </row>
    <row r="27" spans="1:4">
      <c r="A27" s="3" t="s">
        <v>381</v>
      </c>
    </row>
    <row r="28" spans="1:4">
      <c r="A28" s="4" t="s">
        <v>364</v>
      </c>
      <c r="B28" s="4" t="s">
        <v>365</v>
      </c>
    </row>
    <row r="29" spans="1:4">
      <c r="A29" s="4" t="s">
        <v>391</v>
      </c>
    </row>
    <row r="30" spans="1:4">
      <c r="A30" s="3" t="s">
        <v>381</v>
      </c>
    </row>
    <row r="31" spans="1:4">
      <c r="A31" s="4" t="s">
        <v>364</v>
      </c>
      <c r="B31" s="4" t="s">
        <v>375</v>
      </c>
    </row>
    <row r="32" spans="1:4">
      <c r="A32" s="4" t="s">
        <v>392</v>
      </c>
    </row>
    <row r="33" spans="1:4">
      <c r="A33" s="3" t="s">
        <v>381</v>
      </c>
    </row>
    <row r="34" spans="1:4">
      <c r="A34" s="4" t="s">
        <v>364</v>
      </c>
      <c r="B34" s="4" t="s">
        <v>369</v>
      </c>
    </row>
    <row r="35" spans="1:4">
      <c r="A35" s="4" t="s">
        <v>393</v>
      </c>
    </row>
    <row r="36" spans="1:4">
      <c r="A36" s="3" t="s">
        <v>381</v>
      </c>
    </row>
    <row r="37" spans="1:4">
      <c r="A37" s="4" t="s">
        <v>364</v>
      </c>
      <c r="B37" s="4" t="s">
        <v>369</v>
      </c>
    </row>
    <row r="38" spans="1:4">
      <c r="A38" s="4" t="s">
        <v>394</v>
      </c>
    </row>
    <row r="39" spans="1:4">
      <c r="A39" s="3" t="s">
        <v>381</v>
      </c>
    </row>
    <row r="40" spans="1:4">
      <c r="A40" s="4" t="s">
        <v>364</v>
      </c>
      <c r="B40" s="4" t="s">
        <v>367</v>
      </c>
    </row>
    <row r="41" spans="1:4">
      <c r="A41" s="4" t="s">
        <v>395</v>
      </c>
    </row>
    <row r="42" spans="1:4">
      <c r="A42" s="3" t="s">
        <v>381</v>
      </c>
    </row>
    <row r="43" spans="1:4">
      <c r="A43" s="4" t="s">
        <v>364</v>
      </c>
      <c r="B43" s="4" t="s">
        <v>365</v>
      </c>
    </row>
    <row r="44" spans="1:4">
      <c r="A44" s="4" t="s">
        <v>396</v>
      </c>
    </row>
    <row r="45" spans="1:4">
      <c r="A45" s="3" t="s">
        <v>381</v>
      </c>
    </row>
    <row r="46" spans="1:4">
      <c r="A46" s="4" t="s">
        <v>364</v>
      </c>
      <c r="B46" s="4" t="s">
        <v>371</v>
      </c>
    </row>
    <row r="47" spans="1:4">
      <c r="A47" s="4" t="s">
        <v>397</v>
      </c>
    </row>
    <row r="48" spans="1:4">
      <c r="A48" s="3" t="s">
        <v>381</v>
      </c>
    </row>
    <row r="49" spans="1:4">
      <c r="A49" s="4" t="s">
        <v>364</v>
      </c>
      <c r="B49" s="4" t="s">
        <v>37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398</v>
      </c>
      <c r="B1" s="2" t="s">
        <v>1</v>
      </c>
    </row>
    <row r="2" spans="1:4">
      <c r="B2" s="2" t="s">
        <v>399</v>
      </c>
      <c r="C2" s="2" t="s">
        <v>400</v>
      </c>
      <c r="D2" s="2" t="s">
        <v>401</v>
      </c>
    </row>
    <row r="3" spans="1:4">
      <c r="A3" s="3" t="s">
        <v>402</v>
      </c>
    </row>
    <row r="4" spans="1:4">
      <c r="A4" s="4" t="s">
        <v>403</v>
      </c>
      <c r="B4" s="5" t="n">
        <v>2</v>
      </c>
    </row>
    <row r="5" spans="1:4">
      <c r="A5" s="4" t="s">
        <v>78</v>
      </c>
      <c r="B5" s="6" t="n">
        <v>4019000000</v>
      </c>
      <c r="C5" s="6" t="n">
        <v>3600000000</v>
      </c>
      <c r="D5" s="6" t="n">
        <v>3956000000</v>
      </c>
    </row>
    <row r="6" spans="1:4">
      <c r="A6" s="4" t="s">
        <v>404</v>
      </c>
    </row>
    <row r="7" spans="1:4">
      <c r="A7" s="3" t="s">
        <v>402</v>
      </c>
    </row>
    <row r="8" spans="1:4">
      <c r="A8" s="4" t="s">
        <v>78</v>
      </c>
      <c r="B8" s="6" t="n">
        <v>0</v>
      </c>
      <c r="C8" s="6" t="n">
        <v>0</v>
      </c>
      <c r="D8"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6</v>
      </c>
    </row>
    <row r="3" spans="1:4">
      <c r="A3" s="3" t="s">
        <v>402</v>
      </c>
    </row>
    <row r="4" spans="1:4">
      <c r="A4" s="4" t="s">
        <v>78</v>
      </c>
      <c r="B4" s="6" t="n">
        <v>4019</v>
      </c>
      <c r="C4" s="6" t="n">
        <v>3600</v>
      </c>
      <c r="D4" s="6" t="n">
        <v>3956</v>
      </c>
    </row>
    <row r="5" spans="1:4">
      <c r="A5" s="4" t="s">
        <v>406</v>
      </c>
      <c r="B5" s="5" t="n">
        <v>-100</v>
      </c>
      <c r="C5" s="5" t="n">
        <v>457</v>
      </c>
      <c r="D5" s="5" t="n">
        <v>154</v>
      </c>
    </row>
    <row r="6" spans="1:4">
      <c r="A6" s="4" t="s">
        <v>407</v>
      </c>
    </row>
    <row r="7" spans="1:4">
      <c r="A7" s="3" t="s">
        <v>402</v>
      </c>
    </row>
    <row r="8" spans="1:4">
      <c r="A8" s="4" t="s">
        <v>78</v>
      </c>
      <c r="B8" s="5" t="n">
        <v>4019</v>
      </c>
      <c r="C8" s="5" t="n">
        <v>3600</v>
      </c>
      <c r="D8" s="5" t="n">
        <v>3956</v>
      </c>
    </row>
    <row r="9" spans="1:4">
      <c r="A9" s="4" t="s">
        <v>406</v>
      </c>
      <c r="B9" s="5" t="n">
        <v>1026</v>
      </c>
      <c r="C9" s="5" t="n">
        <v>1026</v>
      </c>
      <c r="D9" s="5" t="n">
        <v>1275</v>
      </c>
    </row>
    <row r="10" spans="1:4">
      <c r="A10" s="4" t="s">
        <v>408</v>
      </c>
    </row>
    <row r="11" spans="1:4">
      <c r="A11" s="3" t="s">
        <v>402</v>
      </c>
    </row>
    <row r="12" spans="1:4">
      <c r="A12" s="4" t="s">
        <v>78</v>
      </c>
      <c r="B12" s="5" t="n">
        <v>1664</v>
      </c>
      <c r="C12" s="5" t="n">
        <v>1670</v>
      </c>
      <c r="D12" s="5" t="n">
        <v>1887</v>
      </c>
    </row>
    <row r="13" spans="1:4">
      <c r="A13" s="4" t="s">
        <v>406</v>
      </c>
      <c r="B13" s="5" t="n">
        <v>839</v>
      </c>
      <c r="C13" s="5" t="n">
        <v>924</v>
      </c>
      <c r="D13" s="5" t="n">
        <v>982</v>
      </c>
    </row>
    <row r="14" spans="1:4">
      <c r="A14" s="4" t="s">
        <v>409</v>
      </c>
    </row>
    <row r="15" spans="1:4">
      <c r="A15" s="3" t="s">
        <v>402</v>
      </c>
    </row>
    <row r="16" spans="1:4">
      <c r="A16" s="4" t="s">
        <v>78</v>
      </c>
      <c r="B16" s="5" t="n">
        <v>2355</v>
      </c>
      <c r="C16" s="5" t="n">
        <v>1930</v>
      </c>
      <c r="D16" s="5" t="n">
        <v>2069</v>
      </c>
    </row>
    <row r="17" spans="1:4">
      <c r="A17" s="4" t="s">
        <v>406</v>
      </c>
      <c r="B17" s="6" t="n">
        <v>187</v>
      </c>
      <c r="C17" s="6" t="n">
        <v>102</v>
      </c>
      <c r="D17" s="6" t="n">
        <v>29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4019</v>
      </c>
      <c r="C4" s="6" t="n">
        <v>3600</v>
      </c>
      <c r="D4" s="6" t="n">
        <v>3956</v>
      </c>
    </row>
    <row r="5" spans="1:4">
      <c r="A5" s="4" t="s">
        <v>79</v>
      </c>
      <c r="B5" s="5" t="n">
        <v>853</v>
      </c>
      <c r="C5" s="5" t="n">
        <v>615</v>
      </c>
      <c r="D5" s="5" t="n">
        <v>727</v>
      </c>
    </row>
    <row r="6" spans="1:4">
      <c r="A6" s="4" t="s">
        <v>80</v>
      </c>
      <c r="B6" s="5" t="n">
        <v>3166</v>
      </c>
      <c r="C6" s="5" t="n">
        <v>2985</v>
      </c>
      <c r="D6" s="5" t="n">
        <v>3229</v>
      </c>
    </row>
    <row r="7" spans="1:4">
      <c r="A7" s="3" t="s">
        <v>81</v>
      </c>
    </row>
    <row r="8" spans="1:4">
      <c r="A8" s="4" t="s">
        <v>82</v>
      </c>
      <c r="B8" s="5" t="n">
        <v>1459</v>
      </c>
      <c r="C8" s="5" t="n">
        <v>1292</v>
      </c>
      <c r="D8" s="5" t="n">
        <v>1650</v>
      </c>
    </row>
    <row r="9" spans="1:4">
      <c r="A9" s="4" t="s">
        <v>83</v>
      </c>
      <c r="B9" s="5" t="n">
        <v>823</v>
      </c>
      <c r="C9" s="5" t="n">
        <v>748</v>
      </c>
      <c r="D9" s="5" t="n">
        <v>812</v>
      </c>
    </row>
    <row r="10" spans="1:4">
      <c r="A10" s="4" t="s">
        <v>84</v>
      </c>
      <c r="B10" s="5" t="n">
        <v>564</v>
      </c>
      <c r="C10" s="5" t="n">
        <v>295</v>
      </c>
      <c r="D10" s="5" t="n">
        <v>362</v>
      </c>
    </row>
    <row r="11" spans="1:4">
      <c r="A11" s="4" t="s">
        <v>85</v>
      </c>
      <c r="B11" s="5" t="n">
        <v>147</v>
      </c>
      <c r="C11" s="5" t="n">
        <v>57</v>
      </c>
      <c r="D11" s="5" t="n">
        <v>87</v>
      </c>
    </row>
    <row r="12" spans="1:4">
      <c r="A12" s="4" t="s">
        <v>86</v>
      </c>
      <c r="B12" s="5" t="n">
        <v>273</v>
      </c>
      <c r="C12" s="5" t="n">
        <v>136</v>
      </c>
      <c r="D12" s="5" t="n">
        <v>164</v>
      </c>
    </row>
    <row r="13" spans="1:4">
      <c r="A13" s="4" t="s">
        <v>87</v>
      </c>
      <c r="B13" s="5" t="n">
        <v>3266</v>
      </c>
      <c r="C13" s="5" t="n">
        <v>2528</v>
      </c>
      <c r="D13" s="5" t="n">
        <v>3075</v>
      </c>
    </row>
    <row r="14" spans="1:4">
      <c r="A14" s="4" t="s">
        <v>88</v>
      </c>
      <c r="B14" s="5" t="n">
        <v>-100</v>
      </c>
      <c r="C14" s="5" t="n">
        <v>457</v>
      </c>
      <c r="D14" s="5" t="n">
        <v>154</v>
      </c>
    </row>
    <row r="15" spans="1:4">
      <c r="A15" s="4" t="s">
        <v>89</v>
      </c>
      <c r="B15" s="5" t="n">
        <v>21</v>
      </c>
      <c r="C15" s="5" t="n">
        <v>10</v>
      </c>
      <c r="D15" s="5" t="n">
        <v>11</v>
      </c>
    </row>
    <row r="16" spans="1:4">
      <c r="A16" s="4" t="s">
        <v>90</v>
      </c>
      <c r="B16" s="5" t="n">
        <v>-208</v>
      </c>
      <c r="C16" s="5" t="n">
        <v>-75</v>
      </c>
      <c r="D16" s="5" t="n">
        <v>-78</v>
      </c>
    </row>
    <row r="17" spans="1:4">
      <c r="A17" s="4" t="s">
        <v>91</v>
      </c>
      <c r="B17" s="5" t="n">
        <v>25</v>
      </c>
      <c r="C17" s="5" t="n">
        <v>0</v>
      </c>
      <c r="D17" s="5" t="n">
        <v>14</v>
      </c>
    </row>
    <row r="18" spans="1:4">
      <c r="A18" s="4" t="s">
        <v>92</v>
      </c>
      <c r="B18" s="5" t="n">
        <v>-262</v>
      </c>
      <c r="C18" s="5" t="n">
        <v>392</v>
      </c>
      <c r="D18" s="5" t="n">
        <v>101</v>
      </c>
    </row>
    <row r="19" spans="1:4">
      <c r="A19" s="4" t="s">
        <v>93</v>
      </c>
      <c r="B19" s="5" t="n">
        <v>-26</v>
      </c>
      <c r="C19" s="5" t="n">
        <v>1213</v>
      </c>
      <c r="D19" s="5" t="n">
        <v>-8</v>
      </c>
    </row>
    <row r="20" spans="1:4">
      <c r="A20" s="4" t="s">
        <v>94</v>
      </c>
      <c r="B20" s="5" t="n">
        <v>-236</v>
      </c>
      <c r="C20" s="5" t="n">
        <v>-821</v>
      </c>
      <c r="D20" s="5" t="n">
        <v>109</v>
      </c>
    </row>
    <row r="21" spans="1:4">
      <c r="A21" s="4" t="s">
        <v>95</v>
      </c>
      <c r="B21" s="5" t="n">
        <v>130</v>
      </c>
      <c r="C21" s="5" t="n">
        <v>3309</v>
      </c>
      <c r="D21" s="5" t="n">
        <v>769</v>
      </c>
    </row>
    <row r="22" spans="1:4">
      <c r="A22" s="4" t="s">
        <v>96</v>
      </c>
      <c r="B22" s="6" t="n">
        <v>-106</v>
      </c>
      <c r="C22" s="6" t="n">
        <v>2488</v>
      </c>
      <c r="D22" s="6" t="n">
        <v>878</v>
      </c>
    </row>
    <row r="23" spans="1:4">
      <c r="A23" s="3" t="s">
        <v>97</v>
      </c>
    </row>
    <row r="24" spans="1:4">
      <c r="A24" s="4" t="s">
        <v>98</v>
      </c>
      <c r="B24" s="7" t="n">
        <v>-0.38</v>
      </c>
      <c r="C24" s="7" t="n">
        <v>-1.23</v>
      </c>
      <c r="D24" s="7" t="n">
        <v>0.16</v>
      </c>
    </row>
    <row r="25" spans="1:4">
      <c r="A25" s="4" t="s">
        <v>99</v>
      </c>
      <c r="B25" s="8" t="n">
        <v>0.21</v>
      </c>
      <c r="C25" s="8" t="n">
        <v>4.94</v>
      </c>
      <c r="D25" s="8" t="n">
        <v>1.12</v>
      </c>
    </row>
    <row r="26" spans="1:4">
      <c r="A26" s="4" t="s">
        <v>100</v>
      </c>
      <c r="B26" s="8" t="n">
        <v>-0.17</v>
      </c>
      <c r="C26" s="8" t="n">
        <v>3.71</v>
      </c>
      <c r="D26" s="8" t="n">
        <v>1.27</v>
      </c>
    </row>
    <row r="27" spans="1:4">
      <c r="A27" s="3" t="s">
        <v>101</v>
      </c>
    </row>
    <row r="28" spans="1:4">
      <c r="A28" s="4" t="s">
        <v>98</v>
      </c>
      <c r="B28" s="8" t="n">
        <v>-0.38</v>
      </c>
      <c r="C28" s="8" t="n">
        <v>-1.23</v>
      </c>
      <c r="D28" s="8" t="n">
        <v>0.16</v>
      </c>
    </row>
    <row r="29" spans="1:4">
      <c r="A29" s="4" t="s">
        <v>99</v>
      </c>
      <c r="B29" s="8" t="n">
        <v>0.21</v>
      </c>
      <c r="C29" s="8" t="n">
        <v>4.94</v>
      </c>
      <c r="D29" s="8" t="n">
        <v>1.1</v>
      </c>
    </row>
    <row r="30" spans="1:4">
      <c r="A30" s="4" t="s">
        <v>102</v>
      </c>
      <c r="B30" s="7" t="n">
        <v>-0.17</v>
      </c>
      <c r="C30" s="7" t="n">
        <v>3.71</v>
      </c>
      <c r="D30" s="7" t="n">
        <v>1.26</v>
      </c>
    </row>
    <row r="31" spans="1:4">
      <c r="A31" s="3" t="s">
        <v>103</v>
      </c>
    </row>
    <row r="32" spans="1:4">
      <c r="A32" s="4" t="s">
        <v>104</v>
      </c>
      <c r="B32" s="5" t="n">
        <v>618</v>
      </c>
      <c r="C32" s="5" t="n">
        <v>670</v>
      </c>
      <c r="D32" s="5" t="n">
        <v>689</v>
      </c>
    </row>
    <row r="33" spans="1:4">
      <c r="A33" s="4" t="s">
        <v>105</v>
      </c>
      <c r="B33" s="5" t="n">
        <v>618</v>
      </c>
      <c r="C33" s="5" t="n">
        <v>670</v>
      </c>
      <c r="D33" s="5" t="n">
        <v>696</v>
      </c>
    </row>
    <row r="34" spans="1:4">
      <c r="A34" s="4" t="s">
        <v>106</v>
      </c>
      <c r="B34" s="9" t="n">
        <v>0.3</v>
      </c>
      <c r="C34" s="9" t="n">
        <v>4.6</v>
      </c>
      <c r="D34" s="9"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76</v>
      </c>
    </row>
    <row r="3" spans="1:4">
      <c r="A3" s="3" t="s">
        <v>411</v>
      </c>
    </row>
    <row r="4" spans="1:4">
      <c r="A4" s="4" t="s">
        <v>406</v>
      </c>
      <c r="B4" s="6" t="n">
        <v>-100</v>
      </c>
      <c r="C4" s="6" t="n">
        <v>457</v>
      </c>
      <c r="D4" s="6" t="n">
        <v>154</v>
      </c>
    </row>
    <row r="5" spans="1:4">
      <c r="A5" s="4" t="s">
        <v>124</v>
      </c>
      <c r="B5" s="5" t="n">
        <v>440</v>
      </c>
      <c r="C5" s="5" t="n">
        <v>161</v>
      </c>
      <c r="D5" s="5" t="n">
        <v>131</v>
      </c>
    </row>
    <row r="6" spans="1:4">
      <c r="A6" s="4" t="s">
        <v>407</v>
      </c>
    </row>
    <row r="7" spans="1:4">
      <c r="A7" s="3" t="s">
        <v>411</v>
      </c>
    </row>
    <row r="8" spans="1:4">
      <c r="A8" s="4" t="s">
        <v>406</v>
      </c>
      <c r="B8" s="5" t="n">
        <v>1026</v>
      </c>
      <c r="C8" s="5" t="n">
        <v>1026</v>
      </c>
      <c r="D8" s="5" t="n">
        <v>1275</v>
      </c>
    </row>
    <row r="9" spans="1:4">
      <c r="A9" s="4" t="s">
        <v>412</v>
      </c>
    </row>
    <row r="10" spans="1:4">
      <c r="A10" s="3" t="s">
        <v>411</v>
      </c>
    </row>
    <row r="11" spans="1:4">
      <c r="A11" s="4" t="s">
        <v>406</v>
      </c>
      <c r="B11" s="5" t="n">
        <v>0</v>
      </c>
      <c r="C11" s="5" t="n">
        <v>186</v>
      </c>
      <c r="D11" s="5" t="n">
        <v>704</v>
      </c>
    </row>
    <row r="12" spans="1:4">
      <c r="A12" s="4" t="s">
        <v>413</v>
      </c>
    </row>
    <row r="13" spans="1:4">
      <c r="A13" s="3" t="s">
        <v>411</v>
      </c>
    </row>
    <row r="14" spans="1:4">
      <c r="A14" s="4" t="s">
        <v>124</v>
      </c>
      <c r="B14" s="5" t="n">
        <v>440</v>
      </c>
      <c r="C14" s="5" t="n">
        <v>161</v>
      </c>
      <c r="D14" s="5" t="n">
        <v>131</v>
      </c>
    </row>
    <row r="15" spans="1:4">
      <c r="A15" s="4" t="s">
        <v>414</v>
      </c>
      <c r="B15" s="5" t="n">
        <v>293</v>
      </c>
      <c r="C15" s="5" t="n">
        <v>86</v>
      </c>
      <c r="D15" s="5" t="n">
        <v>122</v>
      </c>
    </row>
    <row r="16" spans="1:4">
      <c r="A16" s="4" t="s">
        <v>86</v>
      </c>
      <c r="B16" s="5" t="n">
        <v>273</v>
      </c>
      <c r="C16" s="5" t="n">
        <v>136</v>
      </c>
      <c r="D16" s="5" t="n">
        <v>164</v>
      </c>
    </row>
    <row r="17" spans="1:4">
      <c r="A17" s="4" t="s">
        <v>415</v>
      </c>
      <c r="B17" s="6" t="n">
        <v>120</v>
      </c>
      <c r="C17" s="6" t="n">
        <v>0</v>
      </c>
      <c r="D17"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416</v>
      </c>
      <c r="C1" s="2" t="s">
        <v>1</v>
      </c>
    </row>
    <row r="2" spans="1:5">
      <c r="C2" s="2" t="s">
        <v>2</v>
      </c>
      <c r="D2" s="2" t="s">
        <v>30</v>
      </c>
      <c r="E2" s="2" t="s">
        <v>76</v>
      </c>
    </row>
    <row r="3" spans="1:5">
      <c r="A3" s="3" t="s">
        <v>417</v>
      </c>
    </row>
    <row r="4" spans="1:5">
      <c r="A4" s="4" t="s">
        <v>418</v>
      </c>
      <c r="C4" s="6" t="n">
        <v>4019</v>
      </c>
      <c r="D4" s="6" t="n">
        <v>3600</v>
      </c>
      <c r="E4" s="6" t="n">
        <v>3956</v>
      </c>
    </row>
    <row r="5" spans="1:5">
      <c r="A5" s="4" t="s">
        <v>419</v>
      </c>
    </row>
    <row r="6" spans="1:5">
      <c r="A6" s="3" t="s">
        <v>417</v>
      </c>
    </row>
    <row r="7" spans="1:5">
      <c r="A7" s="4" t="s">
        <v>418</v>
      </c>
      <c r="C7" s="5" t="n">
        <v>1597</v>
      </c>
      <c r="D7" s="5" t="n">
        <v>1670</v>
      </c>
      <c r="E7" s="5" t="n">
        <v>1887</v>
      </c>
    </row>
    <row r="8" spans="1:5">
      <c r="A8" s="4" t="s">
        <v>420</v>
      </c>
    </row>
    <row r="9" spans="1:5">
      <c r="A9" s="3" t="s">
        <v>417</v>
      </c>
    </row>
    <row r="10" spans="1:5">
      <c r="A10" s="4" t="s">
        <v>418</v>
      </c>
      <c r="C10" s="5" t="n">
        <v>804</v>
      </c>
      <c r="D10" s="5" t="n">
        <v>807</v>
      </c>
      <c r="E10" s="5" t="n">
        <v>882</v>
      </c>
    </row>
    <row r="11" spans="1:5">
      <c r="A11" s="4" t="s">
        <v>421</v>
      </c>
    </row>
    <row r="12" spans="1:5">
      <c r="A12" s="3" t="s">
        <v>417</v>
      </c>
    </row>
    <row r="13" spans="1:5">
      <c r="A13" s="4" t="s">
        <v>418</v>
      </c>
      <c r="C13" s="5" t="n">
        <v>427</v>
      </c>
      <c r="D13" s="5" t="n">
        <v>0</v>
      </c>
      <c r="E13" s="5" t="n">
        <v>0</v>
      </c>
    </row>
    <row r="14" spans="1:5">
      <c r="A14" s="4" t="s">
        <v>422</v>
      </c>
    </row>
    <row r="15" spans="1:5">
      <c r="A15" s="3" t="s">
        <v>417</v>
      </c>
    </row>
    <row r="16" spans="1:5">
      <c r="A16" s="4" t="s">
        <v>418</v>
      </c>
      <c r="B16" s="4" t="s">
        <v>423</v>
      </c>
      <c r="C16" s="6" t="n">
        <v>1191</v>
      </c>
      <c r="D16" s="6" t="n">
        <v>1123</v>
      </c>
      <c r="E16" s="6" t="n">
        <v>1187</v>
      </c>
    </row>
    <row r="17" spans="1:5"/>
    <row r="18" spans="1:5">
      <c r="A18" s="4" t="s">
        <v>423</v>
      </c>
      <c r="B18" s="4" t="s">
        <v>424</v>
      </c>
    </row>
  </sheetData>
  <mergeCells count="4">
    <mergeCell ref="A1:B2"/>
    <mergeCell ref="C1:E1"/>
    <mergeCell ref="A17:D17"/>
    <mergeCell ref="B18:D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425</v>
      </c>
      <c r="C1" s="2" t="s">
        <v>1</v>
      </c>
    </row>
    <row r="2" spans="1:5">
      <c r="C2" s="2" t="s">
        <v>2</v>
      </c>
      <c r="D2" s="2" t="s">
        <v>30</v>
      </c>
      <c r="E2" s="2" t="s">
        <v>76</v>
      </c>
    </row>
    <row r="3" spans="1:5">
      <c r="A3" s="3" t="s">
        <v>417</v>
      </c>
    </row>
    <row r="4" spans="1:5">
      <c r="A4" s="4" t="s">
        <v>426</v>
      </c>
      <c r="C4" s="6" t="n">
        <v>4019</v>
      </c>
      <c r="D4" s="6" t="n">
        <v>3600</v>
      </c>
      <c r="E4" s="6" t="n">
        <v>3956</v>
      </c>
    </row>
    <row r="5" spans="1:5">
      <c r="A5" s="4" t="s">
        <v>427</v>
      </c>
    </row>
    <row r="6" spans="1:5">
      <c r="A6" s="3" t="s">
        <v>417</v>
      </c>
    </row>
    <row r="7" spans="1:5">
      <c r="A7" s="4" t="s">
        <v>426</v>
      </c>
      <c r="C7" s="5" t="n">
        <v>2105</v>
      </c>
      <c r="D7" s="5" t="n">
        <v>1897</v>
      </c>
      <c r="E7" s="5" t="n">
        <v>1960</v>
      </c>
    </row>
    <row r="8" spans="1:5">
      <c r="A8" s="4" t="s">
        <v>428</v>
      </c>
    </row>
    <row r="9" spans="1:5">
      <c r="A9" s="3" t="s">
        <v>417</v>
      </c>
    </row>
    <row r="10" spans="1:5">
      <c r="A10" s="4" t="s">
        <v>426</v>
      </c>
      <c r="B10" s="4" t="s">
        <v>423</v>
      </c>
      <c r="C10" s="6" t="n">
        <v>1914</v>
      </c>
      <c r="D10" s="6" t="n">
        <v>1703</v>
      </c>
      <c r="E10" s="6" t="n">
        <v>1996</v>
      </c>
    </row>
    <row r="11" spans="1:5"/>
    <row r="12" spans="1:5">
      <c r="A12" s="4" t="s">
        <v>423</v>
      </c>
      <c r="B12" s="4" t="s">
        <v>429</v>
      </c>
    </row>
  </sheetData>
  <mergeCells count="4">
    <mergeCell ref="A1:B2"/>
    <mergeCell ref="C1:E1"/>
    <mergeCell ref="A11:D11"/>
    <mergeCell ref="B12:D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430</v>
      </c>
      <c r="C1" s="2" t="s">
        <v>2</v>
      </c>
      <c r="D1" s="2" t="s">
        <v>30</v>
      </c>
    </row>
    <row r="2" spans="1:4">
      <c r="A2" s="3" t="s">
        <v>431</v>
      </c>
    </row>
    <row r="3" spans="1:4">
      <c r="A3" s="4" t="s">
        <v>36</v>
      </c>
      <c r="C3" s="6" t="n">
        <v>937</v>
      </c>
      <c r="D3" s="6" t="n">
        <v>957</v>
      </c>
    </row>
    <row r="4" spans="1:4">
      <c r="A4" s="4" t="s">
        <v>427</v>
      </c>
    </row>
    <row r="5" spans="1:4">
      <c r="A5" s="3" t="s">
        <v>431</v>
      </c>
    </row>
    <row r="6" spans="1:4">
      <c r="A6" s="4" t="s">
        <v>36</v>
      </c>
      <c r="C6" s="5" t="n">
        <v>822</v>
      </c>
      <c r="D6" s="5" t="n">
        <v>809</v>
      </c>
    </row>
    <row r="7" spans="1:4">
      <c r="A7" s="4" t="s">
        <v>428</v>
      </c>
    </row>
    <row r="8" spans="1:4">
      <c r="A8" s="3" t="s">
        <v>431</v>
      </c>
    </row>
    <row r="9" spans="1:4">
      <c r="A9" s="4" t="s">
        <v>36</v>
      </c>
      <c r="B9" s="4" t="s">
        <v>423</v>
      </c>
      <c r="C9" s="6" t="n">
        <v>115</v>
      </c>
      <c r="D9" s="6" t="n">
        <v>148</v>
      </c>
    </row>
    <row r="10" spans="1:4"/>
    <row r="11" spans="1:4">
      <c r="A11" s="4" t="s">
        <v>423</v>
      </c>
      <c r="B11" s="4" t="s">
        <v>429</v>
      </c>
    </row>
  </sheetData>
  <mergeCells count="3">
    <mergeCell ref="A1:B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6</v>
      </c>
    </row>
    <row r="3" spans="1:4">
      <c r="A3" s="3" t="s">
        <v>183</v>
      </c>
    </row>
    <row r="4" spans="1:4">
      <c r="A4" s="4" t="s">
        <v>94</v>
      </c>
      <c r="B4" s="6" t="n">
        <v>-236</v>
      </c>
      <c r="C4" s="6" t="n">
        <v>-821</v>
      </c>
      <c r="D4" s="6" t="n">
        <v>109</v>
      </c>
    </row>
    <row r="5" spans="1:4">
      <c r="A5" s="4" t="s">
        <v>433</v>
      </c>
      <c r="B5" s="5" t="n">
        <v>130</v>
      </c>
      <c r="C5" s="5" t="n">
        <v>3309</v>
      </c>
      <c r="D5" s="5" t="n">
        <v>769</v>
      </c>
    </row>
    <row r="6" spans="1:4">
      <c r="A6" s="4" t="s">
        <v>96</v>
      </c>
      <c r="B6" s="6" t="n">
        <v>-106</v>
      </c>
      <c r="C6" s="6" t="n">
        <v>2488</v>
      </c>
      <c r="D6" s="6" t="n">
        <v>878</v>
      </c>
    </row>
    <row r="7" spans="1:4">
      <c r="A7" s="3" t="s">
        <v>97</v>
      </c>
    </row>
    <row r="8" spans="1:4">
      <c r="A8" s="4" t="s">
        <v>98</v>
      </c>
      <c r="B8" s="7" t="n">
        <v>-0.38</v>
      </c>
      <c r="C8" s="7" t="n">
        <v>-1.23</v>
      </c>
      <c r="D8" s="7" t="n">
        <v>0.16</v>
      </c>
    </row>
    <row r="9" spans="1:4">
      <c r="A9" s="4" t="s">
        <v>99</v>
      </c>
      <c r="B9" s="8" t="n">
        <v>0.21</v>
      </c>
      <c r="C9" s="8" t="n">
        <v>4.94</v>
      </c>
      <c r="D9" s="8" t="n">
        <v>1.12</v>
      </c>
    </row>
    <row r="10" spans="1:4">
      <c r="A10" s="4" t="s">
        <v>100</v>
      </c>
      <c r="B10" s="8" t="n">
        <v>-0.17</v>
      </c>
      <c r="C10" s="8" t="n">
        <v>3.71</v>
      </c>
      <c r="D10" s="8" t="n">
        <v>1.27</v>
      </c>
    </row>
    <row r="11" spans="1:4">
      <c r="A11" s="3" t="s">
        <v>101</v>
      </c>
    </row>
    <row r="12" spans="1:4">
      <c r="A12" s="4" t="s">
        <v>98</v>
      </c>
      <c r="B12" s="8" t="n">
        <v>-0.38</v>
      </c>
      <c r="C12" s="8" t="n">
        <v>-1.23</v>
      </c>
      <c r="D12" s="8" t="n">
        <v>0.16</v>
      </c>
    </row>
    <row r="13" spans="1:4">
      <c r="A13" s="4" t="s">
        <v>99</v>
      </c>
      <c r="B13" s="8" t="n">
        <v>0.21</v>
      </c>
      <c r="C13" s="8" t="n">
        <v>4.94</v>
      </c>
      <c r="D13" s="8" t="n">
        <v>1.1</v>
      </c>
    </row>
    <row r="14" spans="1:4">
      <c r="A14" s="4" t="s">
        <v>102</v>
      </c>
      <c r="B14" s="7" t="n">
        <v>-0.17</v>
      </c>
      <c r="C14" s="7" t="n">
        <v>3.71</v>
      </c>
      <c r="D14" s="7" t="n">
        <v>1.26</v>
      </c>
    </row>
    <row r="15" spans="1:4">
      <c r="A15" s="4" t="s">
        <v>434</v>
      </c>
      <c r="B15" s="5" t="n">
        <v>618</v>
      </c>
      <c r="C15" s="5" t="n">
        <v>670</v>
      </c>
      <c r="D15" s="5" t="n">
        <v>689</v>
      </c>
    </row>
    <row r="16" spans="1:4">
      <c r="A16" s="4" t="s">
        <v>435</v>
      </c>
      <c r="B16" s="5" t="n">
        <v>0</v>
      </c>
      <c r="C16" s="5" t="n">
        <v>0</v>
      </c>
      <c r="D16" s="5" t="n">
        <v>7</v>
      </c>
    </row>
    <row r="17" spans="1:4">
      <c r="A17" s="4" t="s">
        <v>436</v>
      </c>
      <c r="B17" s="5" t="n">
        <v>618</v>
      </c>
      <c r="C17" s="5" t="n">
        <v>670</v>
      </c>
      <c r="D17" s="5" t="n">
        <v>6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6</v>
      </c>
    </row>
    <row r="3" spans="1:4">
      <c r="A3" s="3" t="s">
        <v>438</v>
      </c>
    </row>
    <row r="4" spans="1:4">
      <c r="A4" s="4" t="s">
        <v>439</v>
      </c>
      <c r="B4" s="5" t="n">
        <v>141</v>
      </c>
      <c r="C4" s="5" t="n">
        <v>49</v>
      </c>
      <c r="D4" s="5" t="n">
        <v>1</v>
      </c>
    </row>
    <row r="5" spans="1:4">
      <c r="A5" s="4" t="s">
        <v>440</v>
      </c>
    </row>
    <row r="6" spans="1:4">
      <c r="A6" s="3" t="s">
        <v>438</v>
      </c>
    </row>
    <row r="7" spans="1:4">
      <c r="A7" s="4" t="s">
        <v>439</v>
      </c>
      <c r="B7" s="5" t="n">
        <v>91</v>
      </c>
      <c r="C7" s="5" t="n">
        <v>30</v>
      </c>
      <c r="D7" s="5" t="n">
        <v>0</v>
      </c>
    </row>
    <row r="8" spans="1:4">
      <c r="A8" s="4" t="s">
        <v>441</v>
      </c>
    </row>
    <row r="9" spans="1:4">
      <c r="A9" s="3" t="s">
        <v>438</v>
      </c>
    </row>
    <row r="10" spans="1:4">
      <c r="A10" s="4" t="s">
        <v>439</v>
      </c>
      <c r="B10" s="5" t="n">
        <v>29</v>
      </c>
      <c r="C10" s="5" t="n">
        <v>19</v>
      </c>
      <c r="D10" s="5" t="n">
        <v>0</v>
      </c>
    </row>
    <row r="11" spans="1:4">
      <c r="A11" s="4" t="s">
        <v>442</v>
      </c>
    </row>
    <row r="12" spans="1:4">
      <c r="A12" s="3" t="s">
        <v>438</v>
      </c>
    </row>
    <row r="13" spans="1:4">
      <c r="A13" s="4" t="s">
        <v>439</v>
      </c>
      <c r="B13" s="5" t="n">
        <v>21</v>
      </c>
      <c r="C13" s="5" t="n">
        <v>0</v>
      </c>
      <c r="D13"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4"/>
  </cols>
  <sheetData>
    <row r="1" spans="1:2">
      <c r="A1" s="1" t="s">
        <v>443</v>
      </c>
      <c r="B1" s="2" t="s">
        <v>444</v>
      </c>
    </row>
    <row r="2" spans="1:2">
      <c r="A2" s="4" t="s">
        <v>445</v>
      </c>
    </row>
    <row r="3" spans="1:2">
      <c r="A3" s="3" t="s">
        <v>446</v>
      </c>
    </row>
    <row r="4" spans="1:2">
      <c r="A4" s="4" t="s">
        <v>447</v>
      </c>
      <c r="B4" s="7" t="n">
        <v>16.77</v>
      </c>
    </row>
    <row r="5" spans="1:2">
      <c r="A5" s="4" t="s">
        <v>448</v>
      </c>
      <c r="B5" s="4" t="s">
        <v>449</v>
      </c>
    </row>
    <row r="6" spans="1:2">
      <c r="A6" s="4" t="s">
        <v>450</v>
      </c>
    </row>
    <row r="7" spans="1:2">
      <c r="A7" s="3" t="s">
        <v>446</v>
      </c>
    </row>
    <row r="8" spans="1:2">
      <c r="A8" s="4" t="s">
        <v>447</v>
      </c>
      <c r="B8" s="7" t="n">
        <v>20.41</v>
      </c>
    </row>
    <row r="9" spans="1:2">
      <c r="A9" s="4" t="s">
        <v>448</v>
      </c>
      <c r="B9" s="4" t="s">
        <v>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54</v>
      </c>
    </row>
    <row r="4" spans="1:2">
      <c r="A4" s="4" t="s">
        <v>455</v>
      </c>
      <c r="B4" s="6" t="n">
        <v>33</v>
      </c>
    </row>
    <row r="5" spans="1:2">
      <c r="A5" s="4" t="s">
        <v>456</v>
      </c>
      <c r="B5" s="5" t="n">
        <v>189</v>
      </c>
    </row>
    <row r="6" spans="1:2">
      <c r="A6" s="4" t="s">
        <v>457</v>
      </c>
      <c r="B6" s="5" t="n">
        <v>-141</v>
      </c>
    </row>
    <row r="7" spans="1:2">
      <c r="A7" s="4" t="s">
        <v>458</v>
      </c>
      <c r="B7" s="5" t="n">
        <v>-35</v>
      </c>
    </row>
    <row r="8" spans="1:2">
      <c r="A8" s="4" t="s">
        <v>459</v>
      </c>
      <c r="B8" s="5" t="n">
        <v>46</v>
      </c>
    </row>
    <row r="9" spans="1:2">
      <c r="A9" s="4" t="s">
        <v>460</v>
      </c>
    </row>
    <row r="10" spans="1:2">
      <c r="A10" s="3" t="s">
        <v>454</v>
      </c>
    </row>
    <row r="11" spans="1:2">
      <c r="A11" s="4" t="s">
        <v>455</v>
      </c>
      <c r="B11" s="5" t="n">
        <v>4</v>
      </c>
    </row>
    <row r="12" spans="1:2">
      <c r="A12" s="4" t="s">
        <v>456</v>
      </c>
      <c r="B12" s="5" t="n">
        <v>174</v>
      </c>
    </row>
    <row r="13" spans="1:2">
      <c r="A13" s="4" t="s">
        <v>457</v>
      </c>
      <c r="B13" s="5" t="n">
        <v>-106</v>
      </c>
    </row>
    <row r="14" spans="1:2">
      <c r="A14" s="4" t="s">
        <v>458</v>
      </c>
      <c r="B14" s="5" t="n">
        <v>-30</v>
      </c>
    </row>
    <row r="15" spans="1:2">
      <c r="A15" s="4" t="s">
        <v>459</v>
      </c>
      <c r="B15" s="5" t="n">
        <v>42</v>
      </c>
    </row>
    <row r="16" spans="1:2">
      <c r="A16" s="4" t="s">
        <v>461</v>
      </c>
      <c r="B16" s="5" t="n">
        <v>178</v>
      </c>
    </row>
    <row r="17" spans="1:2">
      <c r="A17" s="4" t="s">
        <v>462</v>
      </c>
    </row>
    <row r="18" spans="1:2">
      <c r="A18" s="3" t="s">
        <v>454</v>
      </c>
    </row>
    <row r="19" spans="1:2">
      <c r="A19" s="4" t="s">
        <v>455</v>
      </c>
      <c r="B19" s="5" t="n">
        <v>0</v>
      </c>
    </row>
    <row r="20" spans="1:2">
      <c r="A20" s="4" t="s">
        <v>456</v>
      </c>
      <c r="B20" s="5" t="n">
        <v>76</v>
      </c>
    </row>
    <row r="21" spans="1:2">
      <c r="A21" s="4" t="s">
        <v>457</v>
      </c>
      <c r="B21" s="5" t="n">
        <v>-56</v>
      </c>
    </row>
    <row r="22" spans="1:2">
      <c r="A22" s="4" t="s">
        <v>458</v>
      </c>
      <c r="B22" s="5" t="n">
        <v>0</v>
      </c>
    </row>
    <row r="23" spans="1:2">
      <c r="A23" s="4" t="s">
        <v>459</v>
      </c>
      <c r="B23" s="5" t="n">
        <v>20</v>
      </c>
    </row>
    <row r="24" spans="1:2">
      <c r="A24" s="4" t="s">
        <v>461</v>
      </c>
      <c r="B24" s="5" t="n">
        <v>76</v>
      </c>
    </row>
    <row r="25" spans="1:2">
      <c r="A25" s="4" t="s">
        <v>463</v>
      </c>
    </row>
    <row r="26" spans="1:2">
      <c r="A26" s="3" t="s">
        <v>454</v>
      </c>
    </row>
    <row r="27" spans="1:2">
      <c r="A27" s="4" t="s">
        <v>455</v>
      </c>
      <c r="B27" s="5" t="n">
        <v>4</v>
      </c>
    </row>
    <row r="28" spans="1:2">
      <c r="A28" s="4" t="s">
        <v>456</v>
      </c>
      <c r="B28" s="5" t="n">
        <v>75</v>
      </c>
    </row>
    <row r="29" spans="1:2">
      <c r="A29" s="4" t="s">
        <v>457</v>
      </c>
      <c r="B29" s="5" t="n">
        <v>-50</v>
      </c>
    </row>
    <row r="30" spans="1:2">
      <c r="A30" s="4" t="s">
        <v>458</v>
      </c>
      <c r="B30" s="5" t="n">
        <v>-7</v>
      </c>
    </row>
    <row r="31" spans="1:2">
      <c r="A31" s="4" t="s">
        <v>459</v>
      </c>
      <c r="B31" s="5" t="n">
        <v>22</v>
      </c>
    </row>
    <row r="32" spans="1:2">
      <c r="A32" s="4" t="s">
        <v>461</v>
      </c>
      <c r="B32" s="5" t="n">
        <v>79</v>
      </c>
    </row>
    <row r="33" spans="1:2">
      <c r="A33" s="4" t="s">
        <v>464</v>
      </c>
    </row>
    <row r="34" spans="1:2">
      <c r="A34" s="3" t="s">
        <v>454</v>
      </c>
    </row>
    <row r="35" spans="1:2">
      <c r="A35" s="4" t="s">
        <v>455</v>
      </c>
      <c r="B35" s="5" t="n">
        <v>0</v>
      </c>
    </row>
    <row r="36" spans="1:2">
      <c r="A36" s="4" t="s">
        <v>456</v>
      </c>
      <c r="B36" s="5" t="n">
        <v>23</v>
      </c>
    </row>
    <row r="37" spans="1:2">
      <c r="A37" s="4" t="s">
        <v>457</v>
      </c>
      <c r="B37" s="5" t="n">
        <v>0</v>
      </c>
    </row>
    <row r="38" spans="1:2">
      <c r="A38" s="4" t="s">
        <v>458</v>
      </c>
      <c r="B38" s="5" t="n">
        <v>-23</v>
      </c>
    </row>
    <row r="39" spans="1:2">
      <c r="A39" s="4" t="s">
        <v>459</v>
      </c>
      <c r="B39" s="5" t="n">
        <v>0</v>
      </c>
    </row>
    <row r="40" spans="1:2">
      <c r="A40" s="4" t="s">
        <v>461</v>
      </c>
      <c r="B40" s="5" t="n">
        <v>23</v>
      </c>
    </row>
    <row r="41" spans="1:2">
      <c r="A41" s="4" t="s">
        <v>465</v>
      </c>
    </row>
    <row r="42" spans="1:2">
      <c r="A42" s="3" t="s">
        <v>454</v>
      </c>
    </row>
    <row r="43" spans="1:2">
      <c r="A43" s="4" t="s">
        <v>456</v>
      </c>
      <c r="B43" s="5" t="n">
        <v>10</v>
      </c>
    </row>
    <row r="44" spans="1:2">
      <c r="A44" s="4" t="s">
        <v>466</v>
      </c>
    </row>
    <row r="45" spans="1:2">
      <c r="A45" s="3" t="s">
        <v>454</v>
      </c>
    </row>
    <row r="46" spans="1:2">
      <c r="A46" s="4" t="s">
        <v>455</v>
      </c>
      <c r="B46" s="5" t="n">
        <v>29</v>
      </c>
    </row>
    <row r="47" spans="1:2">
      <c r="A47" s="4" t="s">
        <v>456</v>
      </c>
      <c r="B47" s="5" t="n">
        <v>15</v>
      </c>
    </row>
    <row r="48" spans="1:2">
      <c r="A48" s="4" t="s">
        <v>457</v>
      </c>
      <c r="B48" s="5" t="n">
        <v>-35</v>
      </c>
    </row>
    <row r="49" spans="1:2">
      <c r="A49" s="4" t="s">
        <v>458</v>
      </c>
      <c r="B49" s="5" t="n">
        <v>-5</v>
      </c>
    </row>
    <row r="50" spans="1:2">
      <c r="A50" s="4" t="s">
        <v>459</v>
      </c>
      <c r="B50" s="5" t="n">
        <v>4</v>
      </c>
    </row>
    <row r="51" spans="1:2">
      <c r="A51" s="4" t="s">
        <v>467</v>
      </c>
    </row>
    <row r="52" spans="1:2">
      <c r="A52" s="3" t="s">
        <v>468</v>
      </c>
    </row>
    <row r="53" spans="1:2">
      <c r="A53" s="4" t="s">
        <v>86</v>
      </c>
      <c r="B53" s="5" t="n">
        <v>94</v>
      </c>
    </row>
    <row r="54" spans="1:2">
      <c r="A54" s="4" t="s">
        <v>469</v>
      </c>
    </row>
    <row r="55" spans="1:2">
      <c r="A55" s="3" t="s">
        <v>468</v>
      </c>
    </row>
    <row r="56" spans="1:2">
      <c r="A56" s="4" t="s">
        <v>470</v>
      </c>
      <c r="B56" s="5" t="n">
        <v>415</v>
      </c>
    </row>
    <row r="57" spans="1:2">
      <c r="A57" s="4" t="s">
        <v>471</v>
      </c>
    </row>
    <row r="58" spans="1:2">
      <c r="A58" s="3" t="s">
        <v>468</v>
      </c>
    </row>
    <row r="59" spans="1:2">
      <c r="A59" s="4" t="s">
        <v>470</v>
      </c>
      <c r="B59" s="5" t="n">
        <v>185</v>
      </c>
    </row>
    <row r="60" spans="1:2">
      <c r="A60" s="4" t="s">
        <v>472</v>
      </c>
    </row>
    <row r="61" spans="1:2">
      <c r="A61" s="3" t="s">
        <v>468</v>
      </c>
    </row>
    <row r="62" spans="1:2">
      <c r="A62" s="4" t="s">
        <v>470</v>
      </c>
      <c r="B62" s="5" t="n">
        <v>190</v>
      </c>
    </row>
    <row r="63" spans="1:2">
      <c r="A63" s="4" t="s">
        <v>473</v>
      </c>
    </row>
    <row r="64" spans="1:2">
      <c r="A64" s="3" t="s">
        <v>468</v>
      </c>
    </row>
    <row r="65" spans="1:2">
      <c r="A65" s="4" t="s">
        <v>470</v>
      </c>
      <c r="B65" s="5" t="n">
        <v>465</v>
      </c>
    </row>
    <row r="66" spans="1:2">
      <c r="A66" s="4" t="s">
        <v>474</v>
      </c>
    </row>
    <row r="67" spans="1:2">
      <c r="A67" s="3" t="s">
        <v>468</v>
      </c>
    </row>
    <row r="68" spans="1:2">
      <c r="A68" s="4" t="s">
        <v>470</v>
      </c>
      <c r="B68" s="5" t="n">
        <v>195</v>
      </c>
    </row>
    <row r="69" spans="1:2">
      <c r="A69" s="4" t="s">
        <v>475</v>
      </c>
    </row>
    <row r="70" spans="1:2">
      <c r="A70" s="3" t="s">
        <v>468</v>
      </c>
    </row>
    <row r="71" spans="1:2">
      <c r="A71" s="4" t="s">
        <v>470</v>
      </c>
      <c r="B71" s="6" t="n">
        <v>2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6</v>
      </c>
      <c r="B1" s="2" t="s">
        <v>1</v>
      </c>
    </row>
    <row r="2" spans="1:4">
      <c r="B2" s="2" t="s">
        <v>2</v>
      </c>
      <c r="C2" s="2" t="s">
        <v>30</v>
      </c>
      <c r="D2" s="2" t="s">
        <v>76</v>
      </c>
    </row>
    <row r="3" spans="1:4">
      <c r="A3" s="3" t="s">
        <v>477</v>
      </c>
    </row>
    <row r="4" spans="1:4">
      <c r="A4" s="4" t="s">
        <v>478</v>
      </c>
      <c r="B4" s="6" t="n">
        <v>353</v>
      </c>
      <c r="C4" s="6" t="n">
        <v>125</v>
      </c>
      <c r="D4" s="6" t="n">
        <v>41</v>
      </c>
    </row>
    <row r="5" spans="1:4">
      <c r="A5" s="4" t="s">
        <v>479</v>
      </c>
      <c r="B5" s="5" t="n">
        <v>-12</v>
      </c>
    </row>
    <row r="6" spans="1:4">
      <c r="A6" s="4" t="s">
        <v>480</v>
      </c>
      <c r="B6" s="5" t="n">
        <v>4</v>
      </c>
    </row>
    <row r="7" spans="1:4">
      <c r="A7" s="4" t="s">
        <v>481</v>
      </c>
      <c r="B7" s="5" t="n">
        <v>5</v>
      </c>
    </row>
    <row r="8" spans="1:4">
      <c r="A8" s="4" t="s">
        <v>482</v>
      </c>
      <c r="B8" s="5" t="n">
        <v>14</v>
      </c>
    </row>
    <row r="9" spans="1:4">
      <c r="A9" s="4" t="s">
        <v>483</v>
      </c>
      <c r="B9" s="5" t="n">
        <v>1100</v>
      </c>
    </row>
    <row r="10" spans="1:4">
      <c r="A10" s="4" t="s">
        <v>484</v>
      </c>
      <c r="B10" s="5" t="n">
        <v>3900</v>
      </c>
    </row>
    <row r="11" spans="1:4">
      <c r="A11" s="4" t="s">
        <v>485</v>
      </c>
      <c r="B11" s="5" t="n">
        <v>51</v>
      </c>
      <c r="C11" s="5" t="n">
        <v>4</v>
      </c>
      <c r="D11" s="5" t="n">
        <v>-89</v>
      </c>
    </row>
    <row r="12" spans="1:4">
      <c r="A12" s="4" t="s">
        <v>486</v>
      </c>
      <c r="B12" s="5" t="n">
        <v>176</v>
      </c>
    </row>
    <row r="13" spans="1:4">
      <c r="A13" s="4" t="s">
        <v>487</v>
      </c>
      <c r="B13" s="5" t="n">
        <v>22</v>
      </c>
    </row>
    <row r="14" spans="1:4">
      <c r="A14" s="4" t="s">
        <v>488</v>
      </c>
      <c r="B14" s="5" t="n">
        <v>5</v>
      </c>
    </row>
    <row r="15" spans="1:4">
      <c r="A15" s="4" t="s">
        <v>489</v>
      </c>
      <c r="C15" s="5" t="n">
        <v>59</v>
      </c>
    </row>
    <row r="16" spans="1:4">
      <c r="A16" s="4" t="s">
        <v>490</v>
      </c>
      <c r="B16" s="5" t="n">
        <v>23</v>
      </c>
      <c r="C16" s="5" t="n">
        <v>25</v>
      </c>
      <c r="D16" s="6" t="n">
        <v>150</v>
      </c>
    </row>
    <row r="17" spans="1:4">
      <c r="A17" s="4" t="s">
        <v>491</v>
      </c>
      <c r="C17" s="6" t="n">
        <v>158</v>
      </c>
    </row>
    <row r="18" spans="1:4">
      <c r="A18" s="4" t="s">
        <v>492</v>
      </c>
      <c r="B18" s="5" t="n">
        <v>155</v>
      </c>
    </row>
    <row r="19" spans="1:4">
      <c r="A19" s="4" t="s">
        <v>493</v>
      </c>
      <c r="B19" s="5" t="n">
        <v>3</v>
      </c>
    </row>
    <row r="20" spans="1:4">
      <c r="A20" s="4" t="s">
        <v>494</v>
      </c>
    </row>
    <row r="21" spans="1:4">
      <c r="A21" s="3" t="s">
        <v>477</v>
      </c>
    </row>
    <row r="22" spans="1:4">
      <c r="A22" s="4" t="s">
        <v>495</v>
      </c>
      <c r="B22" s="5" t="n">
        <v>1100</v>
      </c>
    </row>
    <row r="23" spans="1:4">
      <c r="A23" s="4" t="s">
        <v>361</v>
      </c>
    </row>
    <row r="24" spans="1:4">
      <c r="A24" s="3" t="s">
        <v>477</v>
      </c>
    </row>
    <row r="25" spans="1:4">
      <c r="A25" s="4" t="s">
        <v>493</v>
      </c>
      <c r="B25" s="5" t="n">
        <v>4</v>
      </c>
    </row>
    <row r="26" spans="1:4">
      <c r="A26" s="4" t="s">
        <v>496</v>
      </c>
    </row>
    <row r="27" spans="1:4">
      <c r="A27" s="3" t="s">
        <v>477</v>
      </c>
    </row>
    <row r="28" spans="1:4">
      <c r="A28" s="4" t="s">
        <v>497</v>
      </c>
      <c r="B28" s="5" t="n">
        <v>186</v>
      </c>
    </row>
    <row r="29" spans="1:4">
      <c r="A29" s="4" t="s">
        <v>498</v>
      </c>
    </row>
    <row r="30" spans="1:4">
      <c r="A30" s="3" t="s">
        <v>477</v>
      </c>
    </row>
    <row r="31" spans="1:4">
      <c r="A31" s="4" t="s">
        <v>497</v>
      </c>
      <c r="B31" s="5" t="n">
        <v>185</v>
      </c>
    </row>
    <row r="32" spans="1:4">
      <c r="A32" s="4" t="s">
        <v>499</v>
      </c>
      <c r="B32" s="5" t="n">
        <v>28</v>
      </c>
    </row>
    <row r="33" spans="1:4">
      <c r="A33" s="4" t="s">
        <v>500</v>
      </c>
    </row>
    <row r="34" spans="1:4">
      <c r="A34" s="3" t="s">
        <v>477</v>
      </c>
    </row>
    <row r="35" spans="1:4">
      <c r="A35" s="4" t="s">
        <v>497</v>
      </c>
      <c r="B35" s="6" t="n">
        <v>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76</v>
      </c>
    </row>
    <row r="3" spans="1:4">
      <c r="A3" s="3" t="s">
        <v>502</v>
      </c>
    </row>
    <row r="4" spans="1:4">
      <c r="A4" s="4" t="s">
        <v>503</v>
      </c>
      <c r="B4" s="6" t="n">
        <v>108</v>
      </c>
      <c r="C4" s="6" t="n">
        <v>69</v>
      </c>
      <c r="D4" s="6" t="n">
        <v>4</v>
      </c>
    </row>
    <row r="5" spans="1:4">
      <c r="A5" s="4" t="s">
        <v>498</v>
      </c>
      <c r="B5" s="5" t="n">
        <v>6</v>
      </c>
      <c r="C5" s="5" t="n">
        <v>13</v>
      </c>
      <c r="D5" s="5" t="n">
        <v>-18</v>
      </c>
    </row>
    <row r="6" spans="1:4">
      <c r="A6" s="4" t="s">
        <v>504</v>
      </c>
      <c r="B6" s="5" t="n">
        <v>68</v>
      </c>
      <c r="C6" s="5" t="n">
        <v>46</v>
      </c>
      <c r="D6" s="5" t="n">
        <v>40</v>
      </c>
    </row>
    <row r="7" spans="1:4">
      <c r="A7" s="4" t="s">
        <v>505</v>
      </c>
      <c r="B7" s="5" t="n">
        <v>182</v>
      </c>
      <c r="C7" s="5" t="n">
        <v>128</v>
      </c>
      <c r="D7" s="5" t="n">
        <v>26</v>
      </c>
    </row>
    <row r="8" spans="1:4">
      <c r="A8" s="3" t="s">
        <v>506</v>
      </c>
    </row>
    <row r="9" spans="1:4">
      <c r="A9" s="4" t="s">
        <v>503</v>
      </c>
      <c r="B9" s="5" t="n">
        <v>-177</v>
      </c>
      <c r="C9" s="5" t="n">
        <v>1060</v>
      </c>
      <c r="D9" s="5" t="n">
        <v>-38</v>
      </c>
    </row>
    <row r="10" spans="1:4">
      <c r="A10" s="4" t="s">
        <v>498</v>
      </c>
      <c r="B10" s="5" t="n">
        <v>-17</v>
      </c>
      <c r="C10" s="5" t="n">
        <v>15</v>
      </c>
      <c r="D10" s="5" t="n">
        <v>-4</v>
      </c>
    </row>
    <row r="11" spans="1:4">
      <c r="A11" s="4" t="s">
        <v>504</v>
      </c>
      <c r="B11" s="5" t="n">
        <v>-14</v>
      </c>
      <c r="C11" s="5" t="n">
        <v>10</v>
      </c>
      <c r="D11" s="5" t="n">
        <v>8</v>
      </c>
    </row>
    <row r="12" spans="1:4">
      <c r="A12" s="4" t="s">
        <v>143</v>
      </c>
      <c r="B12" s="5" t="n">
        <v>-208</v>
      </c>
      <c r="C12" s="5" t="n">
        <v>1085</v>
      </c>
      <c r="D12" s="5" t="n">
        <v>-34</v>
      </c>
    </row>
    <row r="13" spans="1:4">
      <c r="A13" s="4" t="s">
        <v>93</v>
      </c>
      <c r="B13" s="6" t="n">
        <v>-26</v>
      </c>
      <c r="C13" s="6" t="n">
        <v>1213</v>
      </c>
      <c r="D13" s="6" t="n">
        <v>-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0</v>
      </c>
      <c r="D2" s="2" t="s">
        <v>76</v>
      </c>
    </row>
    <row r="3" spans="1:4">
      <c r="A3" s="3" t="s">
        <v>108</v>
      </c>
    </row>
    <row r="4" spans="1:4">
      <c r="A4" s="4" t="s">
        <v>96</v>
      </c>
      <c r="B4" s="6" t="n">
        <v>-106</v>
      </c>
      <c r="C4" s="6" t="n">
        <v>2488</v>
      </c>
      <c r="D4" s="6" t="n">
        <v>878</v>
      </c>
    </row>
    <row r="5" spans="1:4">
      <c r="A5" s="3" t="s">
        <v>109</v>
      </c>
    </row>
    <row r="6" spans="1:4">
      <c r="A6" s="4" t="s">
        <v>110</v>
      </c>
      <c r="B6" s="5" t="n">
        <v>-8</v>
      </c>
      <c r="C6" s="5" t="n">
        <v>-6</v>
      </c>
      <c r="D6" s="5" t="n">
        <v>-89</v>
      </c>
    </row>
    <row r="7" spans="1:4">
      <c r="A7" s="4" t="s">
        <v>111</v>
      </c>
      <c r="B7" s="5" t="n">
        <v>0</v>
      </c>
      <c r="C7" s="5" t="n">
        <v>1</v>
      </c>
      <c r="D7" s="5" t="n">
        <v>-1</v>
      </c>
    </row>
    <row r="8" spans="1:4">
      <c r="A8" s="4" t="s">
        <v>112</v>
      </c>
      <c r="B8" s="5" t="n">
        <v>-8</v>
      </c>
      <c r="C8" s="5" t="n">
        <v>-5</v>
      </c>
      <c r="D8" s="5" t="n">
        <v>-90</v>
      </c>
    </row>
    <row r="9" spans="1:4">
      <c r="A9" s="4" t="s">
        <v>113</v>
      </c>
      <c r="B9" s="5" t="n">
        <v>-2</v>
      </c>
      <c r="C9" s="5" t="n">
        <v>4</v>
      </c>
      <c r="D9" s="5" t="n">
        <v>0</v>
      </c>
    </row>
    <row r="10" spans="1:4">
      <c r="A10" s="4" t="s">
        <v>114</v>
      </c>
      <c r="B10" s="5" t="n">
        <v>-10</v>
      </c>
      <c r="C10" s="5" t="n">
        <v>-1</v>
      </c>
      <c r="D10" s="5" t="n">
        <v>-90</v>
      </c>
    </row>
    <row r="11" spans="1:4">
      <c r="A11" s="4" t="s">
        <v>115</v>
      </c>
      <c r="B11" s="6" t="n">
        <v>-116</v>
      </c>
      <c r="C11" s="6" t="n">
        <v>2487</v>
      </c>
      <c r="D11" s="6" t="n">
        <v>7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6</v>
      </c>
    </row>
    <row r="3" spans="1:4">
      <c r="A3" s="3" t="s">
        <v>189</v>
      </c>
    </row>
    <row r="4" spans="1:4">
      <c r="A4" s="4" t="s">
        <v>508</v>
      </c>
      <c r="B4" s="6" t="n">
        <v>-92</v>
      </c>
      <c r="C4" s="6" t="n">
        <v>138</v>
      </c>
      <c r="D4" s="6" t="n">
        <v>35</v>
      </c>
    </row>
    <row r="5" spans="1:4">
      <c r="A5" s="4" t="s">
        <v>509</v>
      </c>
      <c r="B5" s="5" t="n">
        <v>12</v>
      </c>
      <c r="C5" s="5" t="n">
        <v>1065</v>
      </c>
      <c r="D5" s="5" t="n">
        <v>-8</v>
      </c>
    </row>
    <row r="6" spans="1:4">
      <c r="A6" s="4" t="s">
        <v>510</v>
      </c>
      <c r="B6" s="5" t="n">
        <v>-11</v>
      </c>
      <c r="C6" s="5" t="n">
        <v>9</v>
      </c>
      <c r="D6" s="5" t="n">
        <v>-13</v>
      </c>
    </row>
    <row r="7" spans="1:4">
      <c r="A7" s="4" t="s">
        <v>511</v>
      </c>
      <c r="B7" s="5" t="n">
        <v>34</v>
      </c>
      <c r="C7" s="5" t="n">
        <v>12</v>
      </c>
      <c r="D7" s="5" t="n">
        <v>34</v>
      </c>
    </row>
    <row r="8" spans="1:4">
      <c r="A8" s="4" t="s">
        <v>512</v>
      </c>
      <c r="B8" s="5" t="n">
        <v>0</v>
      </c>
      <c r="C8" s="5" t="n">
        <v>-5</v>
      </c>
      <c r="D8" s="5" t="n">
        <v>-1</v>
      </c>
    </row>
    <row r="9" spans="1:4">
      <c r="A9" s="4" t="s">
        <v>513</v>
      </c>
      <c r="B9" s="5" t="n">
        <v>-9</v>
      </c>
      <c r="C9" s="5" t="n">
        <v>-9</v>
      </c>
      <c r="D9" s="5" t="n">
        <v>-8</v>
      </c>
    </row>
    <row r="10" spans="1:4">
      <c r="A10" s="4" t="s">
        <v>514</v>
      </c>
      <c r="B10" s="5" t="n">
        <v>-1</v>
      </c>
      <c r="C10" s="5" t="n">
        <v>10</v>
      </c>
      <c r="D10" s="5" t="n">
        <v>1</v>
      </c>
    </row>
    <row r="11" spans="1:4">
      <c r="A11" s="4" t="s">
        <v>515</v>
      </c>
      <c r="B11" s="5" t="n">
        <v>0</v>
      </c>
      <c r="C11" s="5" t="n">
        <v>1</v>
      </c>
      <c r="D11" s="5" t="n">
        <v>2</v>
      </c>
    </row>
    <row r="12" spans="1:4">
      <c r="A12" s="4" t="s">
        <v>516</v>
      </c>
      <c r="B12" s="5" t="n">
        <v>-24</v>
      </c>
      <c r="C12" s="5" t="n">
        <v>-4</v>
      </c>
      <c r="D12" s="5" t="n">
        <v>-57</v>
      </c>
    </row>
    <row r="13" spans="1:4">
      <c r="A13" s="4" t="s">
        <v>517</v>
      </c>
      <c r="B13" s="5" t="n">
        <v>11</v>
      </c>
      <c r="C13" s="5" t="n">
        <v>0</v>
      </c>
      <c r="D13" s="5" t="n">
        <v>0</v>
      </c>
    </row>
    <row r="14" spans="1:4">
      <c r="A14" s="4" t="s">
        <v>518</v>
      </c>
      <c r="B14" s="5" t="n">
        <v>52</v>
      </c>
      <c r="C14" s="5" t="n">
        <v>0</v>
      </c>
      <c r="D14" s="5" t="n">
        <v>0</v>
      </c>
    </row>
    <row r="15" spans="1:4">
      <c r="A15" s="4" t="s">
        <v>519</v>
      </c>
      <c r="B15" s="5" t="n">
        <v>7</v>
      </c>
      <c r="C15" s="5" t="n">
        <v>0</v>
      </c>
      <c r="D15" s="5" t="n">
        <v>0</v>
      </c>
    </row>
    <row r="16" spans="1:4">
      <c r="A16" s="4" t="s">
        <v>520</v>
      </c>
      <c r="B16" s="5" t="n">
        <v>-5</v>
      </c>
      <c r="C16" s="5" t="n">
        <v>-4</v>
      </c>
      <c r="D16" s="5" t="n">
        <v>7</v>
      </c>
    </row>
    <row r="17" spans="1:4">
      <c r="A17" s="4" t="s">
        <v>93</v>
      </c>
      <c r="B17" s="6" t="n">
        <v>-26</v>
      </c>
      <c r="C17" s="6" t="n">
        <v>1213</v>
      </c>
      <c r="D17" s="6" t="n">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522</v>
      </c>
    </row>
    <row r="3" spans="1:3">
      <c r="A3" s="4" t="s">
        <v>523</v>
      </c>
      <c r="B3" s="6" t="n">
        <v>42</v>
      </c>
      <c r="C3" s="6" t="n">
        <v>53</v>
      </c>
    </row>
    <row r="4" spans="1:3">
      <c r="A4" s="4" t="s">
        <v>524</v>
      </c>
      <c r="B4" s="5" t="n">
        <v>82</v>
      </c>
      <c r="C4" s="5" t="n">
        <v>34</v>
      </c>
    </row>
    <row r="5" spans="1:3">
      <c r="A5" s="4" t="s">
        <v>525</v>
      </c>
      <c r="B5" s="5" t="n">
        <v>127</v>
      </c>
      <c r="C5" s="5" t="n">
        <v>112</v>
      </c>
    </row>
    <row r="6" spans="1:3">
      <c r="A6" s="4" t="s">
        <v>46</v>
      </c>
      <c r="B6" s="5" t="n">
        <v>137</v>
      </c>
      <c r="C6" s="5" t="n">
        <v>89</v>
      </c>
    </row>
    <row r="7" spans="1:3">
      <c r="A7" s="4" t="s">
        <v>526</v>
      </c>
      <c r="B7" s="5" t="n">
        <v>9</v>
      </c>
      <c r="C7" s="5" t="n">
        <v>14</v>
      </c>
    </row>
    <row r="8" spans="1:3">
      <c r="A8" s="4" t="s">
        <v>527</v>
      </c>
      <c r="B8" s="5" t="n">
        <v>2</v>
      </c>
      <c r="C8" s="5" t="n">
        <v>8</v>
      </c>
    </row>
    <row r="9" spans="1:3">
      <c r="A9" s="4" t="s">
        <v>124</v>
      </c>
      <c r="B9" s="5" t="n">
        <v>122</v>
      </c>
      <c r="C9" s="5" t="n">
        <v>39</v>
      </c>
    </row>
    <row r="10" spans="1:3">
      <c r="A10" s="4" t="s">
        <v>144</v>
      </c>
      <c r="B10" s="5" t="n">
        <v>14</v>
      </c>
      <c r="C10" s="5" t="n">
        <v>9</v>
      </c>
    </row>
    <row r="11" spans="1:3">
      <c r="A11" s="4" t="s">
        <v>528</v>
      </c>
      <c r="B11" s="5" t="n">
        <v>535</v>
      </c>
      <c r="C11" s="5" t="n">
        <v>358</v>
      </c>
    </row>
    <row r="12" spans="1:3">
      <c r="A12" s="4" t="s">
        <v>529</v>
      </c>
      <c r="B12" s="5" t="n">
        <v>-38</v>
      </c>
      <c r="C12" s="5" t="n">
        <v>-50</v>
      </c>
    </row>
    <row r="13" spans="1:3">
      <c r="A13" s="4" t="s">
        <v>530</v>
      </c>
      <c r="B13" s="5" t="n">
        <v>497</v>
      </c>
      <c r="C13" s="5" t="n">
        <v>308</v>
      </c>
    </row>
    <row r="14" spans="1:3">
      <c r="A14" s="3" t="s">
        <v>531</v>
      </c>
    </row>
    <row r="15" spans="1:3">
      <c r="A15" s="4" t="s">
        <v>237</v>
      </c>
      <c r="B15" s="5" t="n">
        <v>-34</v>
      </c>
      <c r="C15" s="5" t="n">
        <v>-106</v>
      </c>
    </row>
    <row r="16" spans="1:3">
      <c r="A16" s="4" t="s">
        <v>38</v>
      </c>
      <c r="B16" s="5" t="n">
        <v>-54</v>
      </c>
      <c r="C16" s="5" t="n">
        <v>-50</v>
      </c>
    </row>
    <row r="17" spans="1:3">
      <c r="A17" s="4" t="s">
        <v>532</v>
      </c>
      <c r="B17" s="5" t="n">
        <v>-783</v>
      </c>
      <c r="C17" s="5" t="n">
        <v>-11</v>
      </c>
    </row>
    <row r="18" spans="1:3">
      <c r="A18" s="4" t="s">
        <v>533</v>
      </c>
      <c r="B18" s="5" t="n">
        <v>-1939</v>
      </c>
      <c r="C18" s="5" t="n">
        <v>-1327</v>
      </c>
    </row>
    <row r="19" spans="1:3">
      <c r="A19" s="4" t="s">
        <v>534</v>
      </c>
      <c r="B19" s="5" t="n">
        <v>-24</v>
      </c>
      <c r="C19" s="5" t="n">
        <v>-17</v>
      </c>
    </row>
    <row r="20" spans="1:3">
      <c r="A20" s="4" t="s">
        <v>535</v>
      </c>
      <c r="B20" s="5" t="n">
        <v>-21</v>
      </c>
      <c r="C20" s="5" t="n">
        <v>0</v>
      </c>
    </row>
    <row r="21" spans="1:3">
      <c r="A21" s="4" t="s">
        <v>536</v>
      </c>
      <c r="B21" s="5" t="n">
        <v>-2855</v>
      </c>
      <c r="C21" s="5" t="n">
        <v>-1511</v>
      </c>
    </row>
    <row r="22" spans="1:3">
      <c r="A22" s="4" t="s">
        <v>537</v>
      </c>
      <c r="B22" s="6" t="n">
        <v>-2358</v>
      </c>
      <c r="C22" s="6" t="n">
        <v>-1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6</v>
      </c>
    </row>
    <row r="3" spans="1:4">
      <c r="A3" s="3" t="s">
        <v>539</v>
      </c>
    </row>
    <row r="4" spans="1:4">
      <c r="A4" s="4" t="s">
        <v>540</v>
      </c>
      <c r="B4" s="6" t="n">
        <v>197</v>
      </c>
      <c r="C4" s="6" t="n">
        <v>193</v>
      </c>
      <c r="D4" s="6" t="n">
        <v>282</v>
      </c>
    </row>
    <row r="5" spans="1:4">
      <c r="A5" s="4" t="s">
        <v>541</v>
      </c>
      <c r="B5" s="5" t="n">
        <v>-23</v>
      </c>
      <c r="C5" s="5" t="n">
        <v>-25</v>
      </c>
      <c r="D5" s="5" t="n">
        <v>-150</v>
      </c>
    </row>
    <row r="6" spans="1:4">
      <c r="A6" s="4" t="s">
        <v>542</v>
      </c>
      <c r="B6" s="5" t="n">
        <v>-9</v>
      </c>
      <c r="C6" s="5" t="n">
        <v>-15</v>
      </c>
      <c r="D6" s="5" t="n">
        <v>-13</v>
      </c>
    </row>
    <row r="7" spans="1:4">
      <c r="A7" s="4" t="s">
        <v>543</v>
      </c>
      <c r="B7" s="5" t="n">
        <v>0</v>
      </c>
      <c r="C7" s="5" t="n">
        <v>-7</v>
      </c>
      <c r="D7" s="5" t="n">
        <v>0</v>
      </c>
    </row>
    <row r="8" spans="1:4">
      <c r="A8" s="4" t="s">
        <v>544</v>
      </c>
      <c r="B8" s="5" t="n">
        <v>21</v>
      </c>
      <c r="C8" s="5" t="n">
        <v>4</v>
      </c>
      <c r="D8" s="5" t="n">
        <v>147</v>
      </c>
    </row>
    <row r="9" spans="1:4">
      <c r="A9" s="4" t="s">
        <v>545</v>
      </c>
      <c r="B9" s="5" t="n">
        <v>-9</v>
      </c>
      <c r="C9" s="5" t="n">
        <v>-7</v>
      </c>
      <c r="D9" s="5" t="n">
        <v>-96</v>
      </c>
    </row>
    <row r="10" spans="1:4">
      <c r="A10" s="4" t="s">
        <v>546</v>
      </c>
      <c r="B10" s="5" t="n">
        <v>38</v>
      </c>
      <c r="C10" s="5" t="n">
        <v>54</v>
      </c>
      <c r="D10" s="5" t="n">
        <v>23</v>
      </c>
    </row>
    <row r="11" spans="1:4">
      <c r="A11" s="4" t="s">
        <v>547</v>
      </c>
      <c r="B11" s="5" t="n">
        <v>33</v>
      </c>
      <c r="C11" s="5" t="n">
        <v>0</v>
      </c>
      <c r="D11" s="5" t="n">
        <v>0</v>
      </c>
    </row>
    <row r="12" spans="1:4">
      <c r="A12" s="4" t="s">
        <v>548</v>
      </c>
      <c r="B12" s="5" t="n">
        <v>51</v>
      </c>
      <c r="C12" s="5" t="n">
        <v>4</v>
      </c>
      <c r="D12" s="5" t="n">
        <v>-89</v>
      </c>
    </row>
    <row r="13" spans="1:4">
      <c r="A13" s="4" t="s">
        <v>549</v>
      </c>
      <c r="B13" s="6" t="n">
        <v>248</v>
      </c>
      <c r="C13" s="6" t="n">
        <v>197</v>
      </c>
      <c r="D13" s="6" t="n">
        <v>1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5"/>
    <col customWidth="1" max="5" min="5" width="18"/>
    <col customWidth="1" max="6" min="6" width="15"/>
    <col customWidth="1" max="7" min="7" width="15"/>
  </cols>
  <sheetData>
    <row r="1" spans="1:7">
      <c r="A1" s="1" t="s">
        <v>550</v>
      </c>
      <c r="B1" s="2" t="s">
        <v>551</v>
      </c>
      <c r="C1" s="2" t="s">
        <v>552</v>
      </c>
      <c r="D1" s="2" t="s">
        <v>2</v>
      </c>
      <c r="E1" s="2" t="s">
        <v>553</v>
      </c>
      <c r="F1" s="2" t="s">
        <v>30</v>
      </c>
      <c r="G1" s="2" t="s">
        <v>76</v>
      </c>
    </row>
    <row r="2" spans="1:7">
      <c r="A2" s="3" t="s">
        <v>290</v>
      </c>
    </row>
    <row r="3" spans="1:7">
      <c r="A3" s="4" t="s">
        <v>38</v>
      </c>
      <c r="D3" s="6" t="n">
        <v>8627000000</v>
      </c>
      <c r="F3" s="6" t="n">
        <v>3148000000</v>
      </c>
      <c r="G3" s="6" t="n">
        <v>3146000000</v>
      </c>
    </row>
    <row r="4" spans="1:7">
      <c r="A4" s="4" t="s">
        <v>554</v>
      </c>
    </row>
    <row r="5" spans="1:7">
      <c r="A5" s="3" t="s">
        <v>290</v>
      </c>
    </row>
    <row r="6" spans="1:7">
      <c r="A6" s="4" t="s">
        <v>38</v>
      </c>
      <c r="D6" s="5" t="n">
        <v>2549000000</v>
      </c>
      <c r="F6" s="5" t="n">
        <v>1231000000</v>
      </c>
      <c r="G6" s="5" t="n">
        <v>1230000000</v>
      </c>
    </row>
    <row r="7" spans="1:7">
      <c r="A7" s="4" t="s">
        <v>379</v>
      </c>
    </row>
    <row r="8" spans="1:7">
      <c r="A8" s="3" t="s">
        <v>290</v>
      </c>
    </row>
    <row r="9" spans="1:7">
      <c r="A9" s="4" t="s">
        <v>38</v>
      </c>
      <c r="D9" s="6" t="n">
        <v>6078000000</v>
      </c>
      <c r="F9" s="6" t="n">
        <v>1917000000</v>
      </c>
      <c r="G9" s="6" t="n">
        <v>1916000000</v>
      </c>
    </row>
    <row r="10" spans="1:7">
      <c r="A10" s="4" t="s">
        <v>555</v>
      </c>
    </row>
    <row r="11" spans="1:7">
      <c r="A11" s="3" t="s">
        <v>290</v>
      </c>
    </row>
    <row r="12" spans="1:7">
      <c r="A12" s="4" t="s">
        <v>448</v>
      </c>
      <c r="D12" s="4" t="s">
        <v>451</v>
      </c>
    </row>
    <row r="13" spans="1:7">
      <c r="A13" s="4" t="s">
        <v>293</v>
      </c>
    </row>
    <row r="14" spans="1:7">
      <c r="A14" s="3" t="s">
        <v>290</v>
      </c>
    </row>
    <row r="15" spans="1:7">
      <c r="A15" s="4" t="s">
        <v>556</v>
      </c>
      <c r="C15" s="6" t="n">
        <v>4673000000</v>
      </c>
    </row>
    <row r="16" spans="1:7">
      <c r="A16" s="4" t="s">
        <v>557</v>
      </c>
      <c r="C16" s="5" t="n">
        <v>2800000000</v>
      </c>
    </row>
    <row r="17" spans="1:7">
      <c r="A17" s="4" t="s">
        <v>558</v>
      </c>
      <c r="C17" s="5" t="n">
        <v>750000000</v>
      </c>
    </row>
    <row r="18" spans="1:7">
      <c r="A18" s="4" t="s">
        <v>38</v>
      </c>
      <c r="C18" s="6" t="n">
        <v>4083000000</v>
      </c>
    </row>
    <row r="19" spans="1:7">
      <c r="A19" s="4" t="s">
        <v>559</v>
      </c>
      <c r="D19" s="6" t="n">
        <v>427000000</v>
      </c>
    </row>
    <row r="20" spans="1:7">
      <c r="A20" s="4" t="s">
        <v>560</v>
      </c>
      <c r="D20" s="6" t="n">
        <v>48000000</v>
      </c>
    </row>
    <row r="21" spans="1:7">
      <c r="A21" s="4" t="s">
        <v>561</v>
      </c>
    </row>
    <row r="22" spans="1:7">
      <c r="A22" s="3" t="s">
        <v>290</v>
      </c>
    </row>
    <row r="23" spans="1:7">
      <c r="A23" s="4" t="s">
        <v>448</v>
      </c>
      <c r="C23" s="4" t="s">
        <v>451</v>
      </c>
      <c r="D23" s="4" t="s">
        <v>451</v>
      </c>
      <c r="E23" s="4" t="s">
        <v>451</v>
      </c>
    </row>
    <row r="24" spans="1:7">
      <c r="A24" s="4" t="s">
        <v>562</v>
      </c>
      <c r="C24" s="6" t="n">
        <v>1250000000</v>
      </c>
      <c r="E24" s="6" t="n">
        <v>1250000000</v>
      </c>
    </row>
    <row r="25" spans="1:7">
      <c r="A25" s="4" t="s">
        <v>563</v>
      </c>
    </row>
    <row r="26" spans="1:7">
      <c r="A26" s="3" t="s">
        <v>290</v>
      </c>
    </row>
    <row r="27" spans="1:7">
      <c r="A27" s="4" t="s">
        <v>448</v>
      </c>
      <c r="B27" s="4" t="s">
        <v>564</v>
      </c>
    </row>
    <row r="28" spans="1:7">
      <c r="A28" s="4" t="s">
        <v>300</v>
      </c>
    </row>
    <row r="29" spans="1:7">
      <c r="A29" s="3" t="s">
        <v>290</v>
      </c>
    </row>
    <row r="30" spans="1:7">
      <c r="A30" s="4" t="s">
        <v>556</v>
      </c>
      <c r="B30" s="6" t="n">
        <v>2283000000</v>
      </c>
    </row>
    <row r="31" spans="1:7">
      <c r="A31" s="4" t="s">
        <v>557</v>
      </c>
      <c r="B31" s="5" t="n">
        <v>1100000000</v>
      </c>
    </row>
    <row r="32" spans="1:7">
      <c r="A32" s="4" t="s">
        <v>38</v>
      </c>
      <c r="B32" s="6" t="n">
        <v>1401000000</v>
      </c>
    </row>
    <row r="33" spans="1:7">
      <c r="A33" s="4" t="s">
        <v>560</v>
      </c>
      <c r="D33" s="6" t="n">
        <v>21000000</v>
      </c>
    </row>
    <row r="34" spans="1:7">
      <c r="A34" s="4" t="s">
        <v>78</v>
      </c>
      <c r="D34" s="5" t="n">
        <v>72000000</v>
      </c>
    </row>
    <row r="35" spans="1:7">
      <c r="A35" s="4" t="s">
        <v>96</v>
      </c>
      <c r="D35" s="5" t="n">
        <v>98000000</v>
      </c>
    </row>
    <row r="36" spans="1:7">
      <c r="A36" s="4" t="s">
        <v>565</v>
      </c>
    </row>
    <row r="37" spans="1:7">
      <c r="A37" s="3" t="s">
        <v>290</v>
      </c>
    </row>
    <row r="38" spans="1:7">
      <c r="A38" s="4" t="s">
        <v>559</v>
      </c>
      <c r="D38" s="5" t="n">
        <v>67000000</v>
      </c>
    </row>
    <row r="39" spans="1:7">
      <c r="A39" s="4" t="s">
        <v>566</v>
      </c>
    </row>
    <row r="40" spans="1:7">
      <c r="A40" s="3" t="s">
        <v>290</v>
      </c>
    </row>
    <row r="41" spans="1:7">
      <c r="A41" s="4" t="s">
        <v>559</v>
      </c>
      <c r="D41" s="6"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551</v>
      </c>
      <c r="C1" s="2" t="s">
        <v>552</v>
      </c>
    </row>
    <row r="2" spans="1:3">
      <c r="A2" s="4" t="s">
        <v>293</v>
      </c>
    </row>
    <row r="3" spans="1:3">
      <c r="A3" s="3" t="s">
        <v>290</v>
      </c>
    </row>
    <row r="4" spans="1:3">
      <c r="A4" s="4" t="s">
        <v>568</v>
      </c>
      <c r="C4" s="6" t="n">
        <v>2006</v>
      </c>
    </row>
    <row r="5" spans="1:3">
      <c r="A5" s="4" t="s">
        <v>569</v>
      </c>
      <c r="C5" s="5" t="n">
        <v>1910</v>
      </c>
    </row>
    <row r="6" spans="1:3">
      <c r="A6" s="4" t="s">
        <v>558</v>
      </c>
      <c r="C6" s="5" t="n">
        <v>750</v>
      </c>
    </row>
    <row r="7" spans="1:3">
      <c r="A7" s="4" t="s">
        <v>570</v>
      </c>
      <c r="C7" s="5" t="n">
        <v>102</v>
      </c>
    </row>
    <row r="8" spans="1:3">
      <c r="A8" s="4" t="s">
        <v>571</v>
      </c>
      <c r="C8" s="5" t="n">
        <v>51</v>
      </c>
    </row>
    <row r="9" spans="1:3">
      <c r="A9" s="4" t="s">
        <v>572</v>
      </c>
      <c r="C9" s="5" t="n">
        <v>4819</v>
      </c>
    </row>
    <row r="10" spans="1:3">
      <c r="A10" s="4" t="s">
        <v>573</v>
      </c>
      <c r="C10" s="5" t="n">
        <v>-146</v>
      </c>
    </row>
    <row r="11" spans="1:3">
      <c r="A11" s="4" t="s">
        <v>574</v>
      </c>
      <c r="C11" s="6" t="n">
        <v>4673</v>
      </c>
    </row>
    <row r="12" spans="1:3">
      <c r="A12" s="4" t="s">
        <v>300</v>
      </c>
    </row>
    <row r="13" spans="1:3">
      <c r="A13" s="3" t="s">
        <v>290</v>
      </c>
    </row>
    <row r="14" spans="1:3">
      <c r="A14" s="4" t="s">
        <v>568</v>
      </c>
      <c r="B14" s="6" t="n">
        <v>2298</v>
      </c>
    </row>
    <row r="15" spans="1:3">
      <c r="A15" s="4" t="s">
        <v>570</v>
      </c>
      <c r="B15" s="5" t="n">
        <v>10</v>
      </c>
    </row>
    <row r="16" spans="1:3">
      <c r="A16" s="4" t="s">
        <v>575</v>
      </c>
      <c r="B16" s="5" t="n">
        <v>68</v>
      </c>
    </row>
    <row r="17" spans="1:3">
      <c r="A17" s="4" t="s">
        <v>576</v>
      </c>
      <c r="B17" s="5" t="n">
        <v>1</v>
      </c>
    </row>
    <row r="18" spans="1:3">
      <c r="A18" s="4" t="s">
        <v>572</v>
      </c>
      <c r="B18" s="5" t="n">
        <v>2377</v>
      </c>
    </row>
    <row r="19" spans="1:3">
      <c r="A19" s="4" t="s">
        <v>573</v>
      </c>
      <c r="B19" s="5" t="n">
        <v>-94</v>
      </c>
    </row>
    <row r="20" spans="1:3">
      <c r="A20" s="4" t="s">
        <v>574</v>
      </c>
      <c r="B20" s="6" t="n">
        <v>22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7</v>
      </c>
      <c r="B1" s="2" t="s">
        <v>2</v>
      </c>
      <c r="C1" s="2" t="s">
        <v>551</v>
      </c>
      <c r="D1" s="2" t="s">
        <v>552</v>
      </c>
      <c r="E1" s="2" t="s">
        <v>30</v>
      </c>
      <c r="F1" s="2" t="s">
        <v>76</v>
      </c>
    </row>
    <row r="2" spans="1:6">
      <c r="A2" s="3" t="s">
        <v>578</v>
      </c>
    </row>
    <row r="3" spans="1:6">
      <c r="A3" s="4" t="s">
        <v>38</v>
      </c>
      <c r="B3" s="6" t="n">
        <v>8627</v>
      </c>
      <c r="E3" s="6" t="n">
        <v>3148</v>
      </c>
      <c r="F3" s="6" t="n">
        <v>3146</v>
      </c>
    </row>
    <row r="4" spans="1:6">
      <c r="A4" s="4" t="s">
        <v>293</v>
      </c>
    </row>
    <row r="5" spans="1:6">
      <c r="A5" s="3" t="s">
        <v>578</v>
      </c>
    </row>
    <row r="6" spans="1:6">
      <c r="A6" s="4" t="s">
        <v>235</v>
      </c>
      <c r="D6" s="6" t="n">
        <v>125</v>
      </c>
    </row>
    <row r="7" spans="1:6">
      <c r="A7" s="4" t="s">
        <v>34</v>
      </c>
      <c r="D7" s="5" t="n">
        <v>65</v>
      </c>
    </row>
    <row r="8" spans="1:6">
      <c r="A8" s="4" t="s">
        <v>237</v>
      </c>
      <c r="D8" s="5" t="n">
        <v>54</v>
      </c>
    </row>
    <row r="9" spans="1:6">
      <c r="A9" s="4" t="s">
        <v>579</v>
      </c>
      <c r="B9" s="5" t="n">
        <v>1600</v>
      </c>
      <c r="D9" s="5" t="n">
        <v>1608</v>
      </c>
    </row>
    <row r="10" spans="1:6">
      <c r="A10" s="4" t="s">
        <v>38</v>
      </c>
      <c r="D10" s="5" t="n">
        <v>4083</v>
      </c>
    </row>
    <row r="11" spans="1:6">
      <c r="A11" s="4" t="s">
        <v>40</v>
      </c>
      <c r="D11" s="5" t="n">
        <v>9</v>
      </c>
    </row>
    <row r="12" spans="1:6">
      <c r="A12" s="4" t="s">
        <v>580</v>
      </c>
      <c r="D12" s="5" t="n">
        <v>5944</v>
      </c>
    </row>
    <row r="13" spans="1:6">
      <c r="A13" s="3" t="s">
        <v>581</v>
      </c>
    </row>
    <row r="14" spans="1:6">
      <c r="A14" s="4" t="s">
        <v>46</v>
      </c>
      <c r="D14" s="5" t="n">
        <v>220</v>
      </c>
    </row>
    <row r="15" spans="1:6">
      <c r="A15" s="4" t="s">
        <v>48</v>
      </c>
      <c r="D15" s="5" t="n">
        <v>111</v>
      </c>
    </row>
    <row r="16" spans="1:6">
      <c r="A16" s="4" t="s">
        <v>52</v>
      </c>
      <c r="D16" s="5" t="n">
        <v>921</v>
      </c>
    </row>
    <row r="17" spans="1:6">
      <c r="A17" s="4" t="s">
        <v>54</v>
      </c>
      <c r="D17" s="5" t="n">
        <v>19</v>
      </c>
    </row>
    <row r="18" spans="1:6">
      <c r="A18" s="4" t="s">
        <v>582</v>
      </c>
      <c r="D18" s="5" t="n">
        <v>1271</v>
      </c>
    </row>
    <row r="19" spans="1:6">
      <c r="A19" s="4" t="s">
        <v>556</v>
      </c>
      <c r="D19" s="6" t="n">
        <v>4673</v>
      </c>
    </row>
    <row r="20" spans="1:6">
      <c r="A20" s="4" t="s">
        <v>300</v>
      </c>
    </row>
    <row r="21" spans="1:6">
      <c r="A21" s="3" t="s">
        <v>578</v>
      </c>
    </row>
    <row r="22" spans="1:6">
      <c r="A22" s="4" t="s">
        <v>235</v>
      </c>
      <c r="C22" s="6" t="n">
        <v>20</v>
      </c>
    </row>
    <row r="23" spans="1:6">
      <c r="A23" s="4" t="s">
        <v>34</v>
      </c>
      <c r="C23" s="5" t="n">
        <v>110</v>
      </c>
    </row>
    <row r="24" spans="1:6">
      <c r="A24" s="4" t="s">
        <v>237</v>
      </c>
      <c r="C24" s="5" t="n">
        <v>46</v>
      </c>
    </row>
    <row r="25" spans="1:6">
      <c r="A25" s="4" t="s">
        <v>579</v>
      </c>
      <c r="B25" s="6" t="n">
        <v>1200</v>
      </c>
      <c r="C25" s="5" t="n">
        <v>1247</v>
      </c>
    </row>
    <row r="26" spans="1:6">
      <c r="A26" s="4" t="s">
        <v>38</v>
      </c>
      <c r="C26" s="5" t="n">
        <v>1401</v>
      </c>
    </row>
    <row r="27" spans="1:6">
      <c r="A27" s="4" t="s">
        <v>583</v>
      </c>
      <c r="C27" s="5" t="n">
        <v>16</v>
      </c>
    </row>
    <row r="28" spans="1:6">
      <c r="A28" s="4" t="s">
        <v>40</v>
      </c>
      <c r="C28" s="5" t="n">
        <v>13</v>
      </c>
    </row>
    <row r="29" spans="1:6">
      <c r="A29" s="4" t="s">
        <v>580</v>
      </c>
      <c r="C29" s="5" t="n">
        <v>2853</v>
      </c>
    </row>
    <row r="30" spans="1:6">
      <c r="A30" s="3" t="s">
        <v>581</v>
      </c>
    </row>
    <row r="31" spans="1:6">
      <c r="A31" s="4" t="s">
        <v>43</v>
      </c>
      <c r="C31" s="5" t="n">
        <v>2</v>
      </c>
    </row>
    <row r="32" spans="1:6">
      <c r="A32" s="4" t="s">
        <v>46</v>
      </c>
      <c r="C32" s="5" t="n">
        <v>96</v>
      </c>
    </row>
    <row r="33" spans="1:6">
      <c r="A33" s="4" t="s">
        <v>47</v>
      </c>
      <c r="C33" s="5" t="n">
        <v>5</v>
      </c>
    </row>
    <row r="34" spans="1:6">
      <c r="A34" s="4" t="s">
        <v>48</v>
      </c>
      <c r="C34" s="5" t="n">
        <v>59</v>
      </c>
    </row>
    <row r="35" spans="1:6">
      <c r="A35" s="4" t="s">
        <v>52</v>
      </c>
      <c r="C35" s="5" t="n">
        <v>394</v>
      </c>
    </row>
    <row r="36" spans="1:6">
      <c r="A36" s="4" t="s">
        <v>54</v>
      </c>
      <c r="C36" s="5" t="n">
        <v>14</v>
      </c>
    </row>
    <row r="37" spans="1:6">
      <c r="A37" s="4" t="s">
        <v>582</v>
      </c>
      <c r="C37" s="5" t="n">
        <v>570</v>
      </c>
    </row>
    <row r="38" spans="1:6">
      <c r="A38" s="4" t="s">
        <v>556</v>
      </c>
      <c r="C38" s="6" t="n">
        <v>22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84</v>
      </c>
      <c r="B1" s="2" t="s">
        <v>551</v>
      </c>
      <c r="C1" s="2" t="s">
        <v>552</v>
      </c>
      <c r="D1" s="2" t="s">
        <v>2</v>
      </c>
    </row>
    <row r="2" spans="1:4">
      <c r="A2" s="4" t="s">
        <v>293</v>
      </c>
    </row>
    <row r="3" spans="1:4">
      <c r="A3" s="3" t="s">
        <v>290</v>
      </c>
    </row>
    <row r="4" spans="1:4">
      <c r="A4" s="4" t="s">
        <v>585</v>
      </c>
      <c r="C4" s="6" t="n">
        <v>1589</v>
      </c>
    </row>
    <row r="5" spans="1:4">
      <c r="A5" s="4" t="s">
        <v>586</v>
      </c>
      <c r="C5" s="5" t="n">
        <v>19</v>
      </c>
    </row>
    <row r="6" spans="1:4">
      <c r="A6" s="4" t="s">
        <v>579</v>
      </c>
      <c r="C6" s="5" t="n">
        <v>1608</v>
      </c>
      <c r="D6" s="6" t="n">
        <v>1600</v>
      </c>
    </row>
    <row r="7" spans="1:4">
      <c r="A7" s="4" t="s">
        <v>587</v>
      </c>
    </row>
    <row r="8" spans="1:4">
      <c r="A8" s="3" t="s">
        <v>290</v>
      </c>
    </row>
    <row r="9" spans="1:4">
      <c r="A9" s="4" t="s">
        <v>585</v>
      </c>
      <c r="C9" s="6" t="n">
        <v>844</v>
      </c>
    </row>
    <row r="10" spans="1:4">
      <c r="A10" s="4" t="s">
        <v>588</v>
      </c>
      <c r="C10" s="4" t="s">
        <v>375</v>
      </c>
    </row>
    <row r="11" spans="1:4">
      <c r="A11" s="4" t="s">
        <v>589</v>
      </c>
    </row>
    <row r="12" spans="1:4">
      <c r="A12" s="3" t="s">
        <v>290</v>
      </c>
    </row>
    <row r="13" spans="1:4">
      <c r="A13" s="4" t="s">
        <v>585</v>
      </c>
      <c r="C13" s="6" t="n">
        <v>739</v>
      </c>
    </row>
    <row r="14" spans="1:4">
      <c r="A14" s="4" t="s">
        <v>588</v>
      </c>
      <c r="C14" s="4" t="s">
        <v>590</v>
      </c>
    </row>
    <row r="15" spans="1:4">
      <c r="A15" s="4" t="s">
        <v>591</v>
      </c>
    </row>
    <row r="16" spans="1:4">
      <c r="A16" s="3" t="s">
        <v>290</v>
      </c>
    </row>
    <row r="17" spans="1:4">
      <c r="A17" s="4" t="s">
        <v>585</v>
      </c>
      <c r="C17" s="6" t="n">
        <v>4</v>
      </c>
    </row>
    <row r="18" spans="1:4">
      <c r="A18" s="4" t="s">
        <v>588</v>
      </c>
      <c r="C18" s="4" t="s">
        <v>592</v>
      </c>
    </row>
    <row r="19" spans="1:4">
      <c r="A19" s="4" t="s">
        <v>593</v>
      </c>
    </row>
    <row r="20" spans="1:4">
      <c r="A20" s="3" t="s">
        <v>290</v>
      </c>
    </row>
    <row r="21" spans="1:4">
      <c r="A21" s="4" t="s">
        <v>585</v>
      </c>
      <c r="C21" s="6" t="n">
        <v>2</v>
      </c>
    </row>
    <row r="22" spans="1:4">
      <c r="A22" s="4" t="s">
        <v>588</v>
      </c>
      <c r="C22" s="4" t="s">
        <v>594</v>
      </c>
    </row>
    <row r="23" spans="1:4">
      <c r="A23" s="4" t="s">
        <v>300</v>
      </c>
    </row>
    <row r="24" spans="1:4">
      <c r="A24" s="3" t="s">
        <v>290</v>
      </c>
    </row>
    <row r="25" spans="1:4">
      <c r="A25" s="4" t="s">
        <v>585</v>
      </c>
      <c r="B25" s="6" t="n">
        <v>664</v>
      </c>
    </row>
    <row r="26" spans="1:4">
      <c r="A26" s="4" t="s">
        <v>586</v>
      </c>
      <c r="B26" s="5" t="n">
        <v>583</v>
      </c>
    </row>
    <row r="27" spans="1:4">
      <c r="A27" s="4" t="s">
        <v>579</v>
      </c>
      <c r="B27" s="5" t="n">
        <v>1247</v>
      </c>
      <c r="D27" s="6" t="n">
        <v>1200</v>
      </c>
    </row>
    <row r="28" spans="1:4">
      <c r="A28" s="4" t="s">
        <v>595</v>
      </c>
    </row>
    <row r="29" spans="1:4">
      <c r="A29" s="3" t="s">
        <v>290</v>
      </c>
    </row>
    <row r="30" spans="1:4">
      <c r="A30" s="4" t="s">
        <v>585</v>
      </c>
      <c r="B30" s="6" t="n">
        <v>532</v>
      </c>
    </row>
    <row r="31" spans="1:4">
      <c r="A31" s="4" t="s">
        <v>588</v>
      </c>
      <c r="B31" s="4" t="s">
        <v>375</v>
      </c>
    </row>
    <row r="32" spans="1:4">
      <c r="A32" s="4" t="s">
        <v>596</v>
      </c>
    </row>
    <row r="33" spans="1:4">
      <c r="A33" s="3" t="s">
        <v>290</v>
      </c>
    </row>
    <row r="34" spans="1:4">
      <c r="A34" s="4" t="s">
        <v>585</v>
      </c>
      <c r="B34" s="6" t="n">
        <v>126</v>
      </c>
    </row>
    <row r="35" spans="1:4">
      <c r="A35" s="4" t="s">
        <v>588</v>
      </c>
      <c r="B35" s="4" t="s">
        <v>371</v>
      </c>
    </row>
    <row r="36" spans="1:4">
      <c r="A36" s="4" t="s">
        <v>597</v>
      </c>
    </row>
    <row r="37" spans="1:4">
      <c r="A37" s="3" t="s">
        <v>290</v>
      </c>
    </row>
    <row r="38" spans="1:4">
      <c r="A38" s="4" t="s">
        <v>585</v>
      </c>
      <c r="B38" s="6" t="n">
        <v>6</v>
      </c>
    </row>
    <row r="39" spans="1:4">
      <c r="A39" s="4" t="s">
        <v>588</v>
      </c>
      <c r="B39" s="4" t="s">
        <v>5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290</v>
      </c>
    </row>
    <row r="4" spans="1:3">
      <c r="A4" s="4" t="s">
        <v>78</v>
      </c>
      <c r="B4" s="6" t="n">
        <v>4817</v>
      </c>
      <c r="C4" s="6" t="n">
        <v>4803</v>
      </c>
    </row>
    <row r="5" spans="1:3">
      <c r="A5" s="4" t="s">
        <v>96</v>
      </c>
      <c r="B5" s="6" t="n">
        <v>-174</v>
      </c>
      <c r="C5" s="6" t="n">
        <v>17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0</v>
      </c>
      <c r="B1" s="2" t="s">
        <v>2</v>
      </c>
      <c r="C1" s="2" t="s">
        <v>551</v>
      </c>
      <c r="D1" s="2" t="s">
        <v>552</v>
      </c>
    </row>
    <row r="2" spans="1:4">
      <c r="A2" s="4" t="s">
        <v>293</v>
      </c>
    </row>
    <row r="3" spans="1:4">
      <c r="A3" s="3" t="s">
        <v>601</v>
      </c>
    </row>
    <row r="4" spans="1:4">
      <c r="A4" s="4" t="s">
        <v>602</v>
      </c>
      <c r="B4" s="6" t="n">
        <v>1600</v>
      </c>
      <c r="D4" s="6" t="n">
        <v>1608</v>
      </c>
    </row>
    <row r="5" spans="1:4">
      <c r="A5" s="4" t="s">
        <v>300</v>
      </c>
    </row>
    <row r="6" spans="1:4">
      <c r="A6" s="3" t="s">
        <v>601</v>
      </c>
    </row>
    <row r="7" spans="1:4">
      <c r="A7" s="4" t="s">
        <v>602</v>
      </c>
      <c r="B7" s="6" t="n">
        <v>1200</v>
      </c>
      <c r="C7" s="6" t="n">
        <v>12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3" t="s">
        <v>604</v>
      </c>
    </row>
    <row r="4" spans="1:3">
      <c r="A4" s="4" t="s">
        <v>455</v>
      </c>
      <c r="B4" s="6" t="n">
        <v>3148</v>
      </c>
      <c r="C4" s="6" t="n">
        <v>3146</v>
      </c>
    </row>
    <row r="5" spans="1:3">
      <c r="A5" s="4" t="s">
        <v>110</v>
      </c>
      <c r="B5" s="5" t="n">
        <v>-5</v>
      </c>
      <c r="C5" s="5" t="n">
        <v>2</v>
      </c>
    </row>
    <row r="6" spans="1:3">
      <c r="A6" s="4" t="s">
        <v>459</v>
      </c>
      <c r="B6" s="5" t="n">
        <v>8627</v>
      </c>
      <c r="C6" s="5" t="n">
        <v>3148</v>
      </c>
    </row>
    <row r="7" spans="1:3">
      <c r="A7" s="4" t="s">
        <v>554</v>
      </c>
    </row>
    <row r="8" spans="1:3">
      <c r="A8" s="3" t="s">
        <v>604</v>
      </c>
    </row>
    <row r="9" spans="1:3">
      <c r="A9" s="4" t="s">
        <v>455</v>
      </c>
      <c r="B9" s="5" t="n">
        <v>1231</v>
      </c>
      <c r="C9" s="5" t="n">
        <v>1230</v>
      </c>
    </row>
    <row r="10" spans="1:3">
      <c r="A10" s="4" t="s">
        <v>110</v>
      </c>
      <c r="B10" s="5" t="n">
        <v>0</v>
      </c>
      <c r="C10" s="5" t="n">
        <v>1</v>
      </c>
    </row>
    <row r="11" spans="1:3">
      <c r="A11" s="4" t="s">
        <v>459</v>
      </c>
      <c r="B11" s="5" t="n">
        <v>2549</v>
      </c>
      <c r="C11" s="5" t="n">
        <v>1231</v>
      </c>
    </row>
    <row r="12" spans="1:3">
      <c r="A12" s="4" t="s">
        <v>379</v>
      </c>
    </row>
    <row r="13" spans="1:3">
      <c r="A13" s="3" t="s">
        <v>604</v>
      </c>
    </row>
    <row r="14" spans="1:3">
      <c r="A14" s="4" t="s">
        <v>455</v>
      </c>
      <c r="B14" s="5" t="n">
        <v>1917</v>
      </c>
      <c r="C14" s="5" t="n">
        <v>1916</v>
      </c>
    </row>
    <row r="15" spans="1:3">
      <c r="A15" s="4" t="s">
        <v>110</v>
      </c>
      <c r="B15" s="5" t="n">
        <v>-5</v>
      </c>
      <c r="C15" s="5" t="n">
        <v>1</v>
      </c>
    </row>
    <row r="16" spans="1:3">
      <c r="A16" s="4" t="s">
        <v>459</v>
      </c>
      <c r="B16" s="5" t="n">
        <v>6078</v>
      </c>
      <c r="C16" s="6" t="n">
        <v>1917</v>
      </c>
    </row>
    <row r="17" spans="1:3">
      <c r="A17" s="4" t="s">
        <v>293</v>
      </c>
    </row>
    <row r="18" spans="1:3">
      <c r="A18" s="3" t="s">
        <v>604</v>
      </c>
    </row>
    <row r="19" spans="1:3">
      <c r="A19" s="4" t="s">
        <v>605</v>
      </c>
      <c r="B19" s="5" t="n">
        <v>4083</v>
      </c>
    </row>
    <row r="20" spans="1:3">
      <c r="A20" s="4" t="s">
        <v>606</v>
      </c>
    </row>
    <row r="21" spans="1:3">
      <c r="A21" s="3" t="s">
        <v>604</v>
      </c>
    </row>
    <row r="22" spans="1:3">
      <c r="A22" s="4" t="s">
        <v>605</v>
      </c>
      <c r="B22" s="5" t="n">
        <v>0</v>
      </c>
    </row>
    <row r="23" spans="1:3">
      <c r="A23" s="4" t="s">
        <v>607</v>
      </c>
    </row>
    <row r="24" spans="1:3">
      <c r="A24" s="3" t="s">
        <v>604</v>
      </c>
    </row>
    <row r="25" spans="1:3">
      <c r="A25" s="4" t="s">
        <v>605</v>
      </c>
      <c r="B25" s="5" t="n">
        <v>4083</v>
      </c>
    </row>
    <row r="26" spans="1:3">
      <c r="A26" s="4" t="s">
        <v>300</v>
      </c>
    </row>
    <row r="27" spans="1:3">
      <c r="A27" s="3" t="s">
        <v>604</v>
      </c>
    </row>
    <row r="28" spans="1:3">
      <c r="A28" s="4" t="s">
        <v>605</v>
      </c>
      <c r="B28" s="5" t="n">
        <v>1401</v>
      </c>
    </row>
    <row r="29" spans="1:3">
      <c r="A29" s="4" t="s">
        <v>565</v>
      </c>
    </row>
    <row r="30" spans="1:3">
      <c r="A30" s="3" t="s">
        <v>604</v>
      </c>
    </row>
    <row r="31" spans="1:3">
      <c r="A31" s="4" t="s">
        <v>605</v>
      </c>
      <c r="B31" s="5" t="n">
        <v>1318</v>
      </c>
    </row>
    <row r="32" spans="1:3">
      <c r="A32" s="4" t="s">
        <v>566</v>
      </c>
    </row>
    <row r="33" spans="1:3">
      <c r="A33" s="3" t="s">
        <v>604</v>
      </c>
    </row>
    <row r="34" spans="1:3">
      <c r="A34" s="4" t="s">
        <v>605</v>
      </c>
      <c r="B34" s="6" t="n">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8"/>
    <col customWidth="1" max="3" min="3" width="44"/>
    <col customWidth="1" max="4" min="4" width="40"/>
    <col customWidth="1" max="5" min="5" width="39"/>
    <col customWidth="1" max="6" min="6" width="27"/>
  </cols>
  <sheetData>
    <row r="1" spans="1:6">
      <c r="A1" s="1" t="s">
        <v>116</v>
      </c>
      <c r="B1" s="2" t="s">
        <v>117</v>
      </c>
      <c r="C1" s="2" t="s">
        <v>118</v>
      </c>
      <c r="D1" s="2" t="s">
        <v>119</v>
      </c>
      <c r="E1" s="2" t="s">
        <v>120</v>
      </c>
      <c r="F1" s="2" t="s">
        <v>121</v>
      </c>
    </row>
    <row r="2" spans="1:6">
      <c r="A2" s="4" t="s">
        <v>122</v>
      </c>
      <c r="C2" s="6" t="n">
        <v>6751</v>
      </c>
      <c r="D2" s="6" t="n">
        <v>-1148</v>
      </c>
      <c r="E2" s="6" t="n">
        <v>194</v>
      </c>
    </row>
    <row r="3" spans="1:6">
      <c r="A3" s="3" t="s">
        <v>123</v>
      </c>
    </row>
    <row r="4" spans="1:6">
      <c r="A4" s="4" t="s">
        <v>124</v>
      </c>
      <c r="C4" s="5" t="n">
        <v>198</v>
      </c>
    </row>
    <row r="5" spans="1:6">
      <c r="A5" s="4" t="s">
        <v>125</v>
      </c>
      <c r="C5" s="5" t="n">
        <v>0</v>
      </c>
    </row>
    <row r="6" spans="1:6">
      <c r="A6" s="4" t="s">
        <v>126</v>
      </c>
      <c r="C6" s="5" t="n">
        <v>116</v>
      </c>
    </row>
    <row r="7" spans="1:6">
      <c r="A7" s="4" t="s">
        <v>127</v>
      </c>
      <c r="B7" s="6" t="n">
        <v>0</v>
      </c>
    </row>
    <row r="8" spans="1:6">
      <c r="A8" s="4" t="s">
        <v>128</v>
      </c>
      <c r="C8" s="5" t="n">
        <v>0</v>
      </c>
    </row>
    <row r="9" spans="1:6">
      <c r="A9" s="4" t="s">
        <v>129</v>
      </c>
      <c r="C9" s="5" t="n">
        <v>11</v>
      </c>
    </row>
    <row r="10" spans="1:6">
      <c r="A10" s="4" t="s">
        <v>130</v>
      </c>
      <c r="B10" s="5" t="n">
        <v>-500</v>
      </c>
      <c r="C10" s="5" t="n">
        <v>-500</v>
      </c>
    </row>
    <row r="11" spans="1:6">
      <c r="A11" s="4" t="s">
        <v>131</v>
      </c>
      <c r="B11" s="5" t="n">
        <v>-408</v>
      </c>
      <c r="C11" s="5" t="n">
        <v>-428</v>
      </c>
      <c r="D11" s="5" t="n">
        <v>0</v>
      </c>
    </row>
    <row r="12" spans="1:6">
      <c r="A12" s="4" t="s">
        <v>132</v>
      </c>
      <c r="C12" s="5" t="n">
        <v>-47</v>
      </c>
    </row>
    <row r="13" spans="1:6">
      <c r="A13" s="4" t="s">
        <v>96</v>
      </c>
      <c r="B13" s="5" t="n">
        <v>878</v>
      </c>
      <c r="D13" s="5" t="n">
        <v>878</v>
      </c>
    </row>
    <row r="14" spans="1:6">
      <c r="A14" s="4" t="s">
        <v>133</v>
      </c>
      <c r="E14" s="5" t="n">
        <v>-90</v>
      </c>
    </row>
    <row r="15" spans="1:6">
      <c r="A15" s="4" t="s">
        <v>134</v>
      </c>
      <c r="E15" s="5" t="n">
        <v>0</v>
      </c>
    </row>
    <row r="16" spans="1:6">
      <c r="A16" s="4" t="s">
        <v>135</v>
      </c>
      <c r="C16" s="5" t="n">
        <v>6101</v>
      </c>
      <c r="D16" s="5" t="n">
        <v>-270</v>
      </c>
      <c r="E16" s="5" t="n">
        <v>104</v>
      </c>
      <c r="F16" s="6" t="n">
        <v>5935</v>
      </c>
    </row>
    <row r="17" spans="1:6">
      <c r="A17" s="3" t="s">
        <v>123</v>
      </c>
    </row>
    <row r="18" spans="1:6">
      <c r="A18" s="4" t="s">
        <v>124</v>
      </c>
      <c r="C18" s="5" t="n">
        <v>245</v>
      </c>
    </row>
    <row r="19" spans="1:6">
      <c r="A19" s="4" t="s">
        <v>125</v>
      </c>
      <c r="C19" s="5" t="n">
        <v>0</v>
      </c>
    </row>
    <row r="20" spans="1:6">
      <c r="A20" s="4" t="s">
        <v>126</v>
      </c>
      <c r="C20" s="5" t="n">
        <v>65</v>
      </c>
    </row>
    <row r="21" spans="1:6">
      <c r="A21" s="4" t="s">
        <v>127</v>
      </c>
      <c r="B21" s="5" t="n">
        <v>0</v>
      </c>
    </row>
    <row r="22" spans="1:6">
      <c r="A22" s="4" t="s">
        <v>128</v>
      </c>
      <c r="C22" s="5" t="n">
        <v>29</v>
      </c>
    </row>
    <row r="23" spans="1:6">
      <c r="A23" s="4" t="s">
        <v>129</v>
      </c>
      <c r="C23" s="5" t="n">
        <v>17</v>
      </c>
    </row>
    <row r="24" spans="1:6">
      <c r="A24" s="4" t="s">
        <v>130</v>
      </c>
      <c r="B24" s="5" t="n">
        <v>-368</v>
      </c>
      <c r="C24" s="5" t="n">
        <v>-1868</v>
      </c>
    </row>
    <row r="25" spans="1:6">
      <c r="A25" s="4" t="s">
        <v>131</v>
      </c>
      <c r="B25" s="5" t="n">
        <v>-3020</v>
      </c>
      <c r="C25" s="5" t="n">
        <v>-212</v>
      </c>
      <c r="D25" s="5" t="n">
        <v>-2873</v>
      </c>
    </row>
    <row r="26" spans="1:6">
      <c r="A26" s="4" t="s">
        <v>132</v>
      </c>
      <c r="C26" s="5" t="n">
        <v>-68</v>
      </c>
    </row>
    <row r="27" spans="1:6">
      <c r="A27" s="4" t="s">
        <v>96</v>
      </c>
      <c r="B27" s="5" t="n">
        <v>2488</v>
      </c>
      <c r="D27" s="5" t="n">
        <v>2488</v>
      </c>
    </row>
    <row r="28" spans="1:6">
      <c r="A28" s="4" t="s">
        <v>133</v>
      </c>
      <c r="E28" s="5" t="n">
        <v>-1</v>
      </c>
    </row>
    <row r="29" spans="1:6">
      <c r="A29" s="4" t="s">
        <v>134</v>
      </c>
      <c r="E29" s="5" t="n">
        <v>-81</v>
      </c>
    </row>
    <row r="30" spans="1:6">
      <c r="A30" s="4" t="s">
        <v>136</v>
      </c>
      <c r="C30" s="5" t="n">
        <v>4309</v>
      </c>
      <c r="D30" s="5" t="n">
        <v>-655</v>
      </c>
      <c r="E30" s="5" t="n">
        <v>22</v>
      </c>
      <c r="F30" s="5" t="n">
        <v>3676</v>
      </c>
    </row>
    <row r="31" spans="1:6">
      <c r="A31" s="3" t="s">
        <v>123</v>
      </c>
    </row>
    <row r="32" spans="1:6">
      <c r="A32" s="4" t="s">
        <v>124</v>
      </c>
      <c r="C32" s="5" t="n">
        <v>410</v>
      </c>
    </row>
    <row r="33" spans="1:6">
      <c r="A33" s="4" t="s">
        <v>125</v>
      </c>
      <c r="C33" s="5" t="n">
        <v>112</v>
      </c>
    </row>
    <row r="34" spans="1:6">
      <c r="A34" s="4" t="s">
        <v>126</v>
      </c>
      <c r="C34" s="5" t="n">
        <v>95</v>
      </c>
    </row>
    <row r="35" spans="1:6">
      <c r="A35" s="4" t="s">
        <v>127</v>
      </c>
      <c r="B35" s="5" t="n">
        <v>43</v>
      </c>
    </row>
    <row r="36" spans="1:6">
      <c r="A36" s="4" t="s">
        <v>128</v>
      </c>
      <c r="C36" s="5" t="n">
        <v>12</v>
      </c>
    </row>
    <row r="37" spans="1:6">
      <c r="A37" s="4" t="s">
        <v>129</v>
      </c>
      <c r="C37" s="5" t="n">
        <v>11</v>
      </c>
    </row>
    <row r="38" spans="1:6">
      <c r="A38" s="4" t="s">
        <v>130</v>
      </c>
      <c r="B38" s="5" t="n">
        <v>0</v>
      </c>
      <c r="C38" s="5" t="n">
        <v>-500</v>
      </c>
    </row>
    <row r="39" spans="1:6">
      <c r="A39" s="4" t="s">
        <v>131</v>
      </c>
      <c r="B39" s="5" t="n">
        <v>-186</v>
      </c>
      <c r="C39" s="5" t="n">
        <v>-191</v>
      </c>
      <c r="D39" s="5" t="n">
        <v>0</v>
      </c>
    </row>
    <row r="40" spans="1:6">
      <c r="A40" s="4" t="s">
        <v>132</v>
      </c>
      <c r="C40" s="5" t="n">
        <v>-65</v>
      </c>
    </row>
    <row r="41" spans="1:6">
      <c r="A41" s="4" t="s">
        <v>96</v>
      </c>
      <c r="B41" s="6" t="n">
        <v>-106</v>
      </c>
      <c r="D41" s="5" t="n">
        <v>-106</v>
      </c>
    </row>
    <row r="42" spans="1:6">
      <c r="A42" s="4" t="s">
        <v>133</v>
      </c>
      <c r="E42" s="5" t="n">
        <v>-10</v>
      </c>
    </row>
    <row r="43" spans="1:6">
      <c r="A43" s="4" t="s">
        <v>134</v>
      </c>
      <c r="E43" s="5" t="n">
        <v>0</v>
      </c>
    </row>
    <row r="44" spans="1:6">
      <c r="A44" s="4" t="s">
        <v>137</v>
      </c>
      <c r="C44" s="6" t="n">
        <v>4236</v>
      </c>
      <c r="D44" s="6" t="n">
        <v>-761</v>
      </c>
      <c r="E44" s="6" t="n">
        <v>12</v>
      </c>
      <c r="F44" s="6" t="n">
        <v>3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610</v>
      </c>
      <c r="B3" s="6" t="n">
        <v>2698</v>
      </c>
      <c r="C3" s="6" t="n">
        <v>573</v>
      </c>
    </row>
    <row r="4" spans="1:3">
      <c r="A4" s="4" t="s">
        <v>611</v>
      </c>
      <c r="B4" s="5" t="n">
        <v>-577</v>
      </c>
      <c r="C4" s="5" t="n">
        <v>-424</v>
      </c>
    </row>
    <row r="5" spans="1:3">
      <c r="A5" s="4" t="s">
        <v>612</v>
      </c>
      <c r="B5" s="5" t="n">
        <v>2121</v>
      </c>
      <c r="C5" s="5" t="n">
        <v>149</v>
      </c>
    </row>
    <row r="6" spans="1:3">
      <c r="A6" s="4" t="s">
        <v>613</v>
      </c>
      <c r="B6" s="5" t="n">
        <v>864</v>
      </c>
      <c r="C6" s="5" t="n">
        <v>294</v>
      </c>
    </row>
    <row r="7" spans="1:3">
      <c r="A7" s="4" t="s">
        <v>614</v>
      </c>
      <c r="B7" s="5" t="n">
        <v>3581</v>
      </c>
      <c r="C7" s="5" t="n">
        <v>867</v>
      </c>
    </row>
    <row r="8" spans="1:3">
      <c r="A8" s="4" t="s">
        <v>615</v>
      </c>
      <c r="B8" s="5" t="n">
        <v>3004</v>
      </c>
      <c r="C8" s="5" t="n">
        <v>443</v>
      </c>
    </row>
    <row r="9" spans="1:3">
      <c r="A9" s="4" t="s">
        <v>616</v>
      </c>
    </row>
    <row r="10" spans="1:3">
      <c r="A10" s="3" t="s">
        <v>609</v>
      </c>
    </row>
    <row r="11" spans="1:3">
      <c r="A11" s="4" t="s">
        <v>610</v>
      </c>
      <c r="B11" s="5" t="n">
        <v>1646</v>
      </c>
      <c r="C11" s="5" t="n">
        <v>406</v>
      </c>
    </row>
    <row r="12" spans="1:3">
      <c r="A12" s="4" t="s">
        <v>611</v>
      </c>
      <c r="B12" s="5" t="n">
        <v>-322</v>
      </c>
      <c r="C12" s="5" t="n">
        <v>-320</v>
      </c>
    </row>
    <row r="13" spans="1:3">
      <c r="A13" s="4" t="s">
        <v>612</v>
      </c>
      <c r="B13" s="5" t="n">
        <v>1324</v>
      </c>
      <c r="C13" s="5" t="n">
        <v>86</v>
      </c>
    </row>
    <row r="14" spans="1:3">
      <c r="A14" s="4" t="s">
        <v>617</v>
      </c>
    </row>
    <row r="15" spans="1:3">
      <c r="A15" s="3" t="s">
        <v>609</v>
      </c>
    </row>
    <row r="16" spans="1:3">
      <c r="A16" s="4" t="s">
        <v>610</v>
      </c>
      <c r="B16" s="5" t="n">
        <v>1006</v>
      </c>
      <c r="C16" s="5" t="n">
        <v>144</v>
      </c>
    </row>
    <row r="17" spans="1:3">
      <c r="A17" s="4" t="s">
        <v>611</v>
      </c>
      <c r="B17" s="5" t="n">
        <v>-229</v>
      </c>
      <c r="C17" s="5" t="n">
        <v>-84</v>
      </c>
    </row>
    <row r="18" spans="1:3">
      <c r="A18" s="4" t="s">
        <v>612</v>
      </c>
      <c r="B18" s="5" t="n">
        <v>777</v>
      </c>
      <c r="C18" s="5" t="n">
        <v>60</v>
      </c>
    </row>
    <row r="19" spans="1:3">
      <c r="A19" s="4" t="s">
        <v>618</v>
      </c>
    </row>
    <row r="20" spans="1:3">
      <c r="A20" s="3" t="s">
        <v>609</v>
      </c>
    </row>
    <row r="21" spans="1:3">
      <c r="A21" s="4" t="s">
        <v>610</v>
      </c>
      <c r="B21" s="5" t="n">
        <v>23</v>
      </c>
      <c r="C21" s="5" t="n">
        <v>2</v>
      </c>
    </row>
    <row r="22" spans="1:3">
      <c r="A22" s="4" t="s">
        <v>611</v>
      </c>
      <c r="B22" s="5" t="n">
        <v>-6</v>
      </c>
      <c r="C22" s="5" t="n">
        <v>-2</v>
      </c>
    </row>
    <row r="23" spans="1:3">
      <c r="A23" s="4" t="s">
        <v>612</v>
      </c>
      <c r="B23" s="5" t="n">
        <v>17</v>
      </c>
      <c r="C23" s="5" t="n">
        <v>0</v>
      </c>
    </row>
    <row r="24" spans="1:3">
      <c r="A24" s="4" t="s">
        <v>619</v>
      </c>
    </row>
    <row r="25" spans="1:3">
      <c r="A25" s="3" t="s">
        <v>609</v>
      </c>
    </row>
    <row r="26" spans="1:3">
      <c r="A26" s="4" t="s">
        <v>610</v>
      </c>
      <c r="B26" s="5" t="n">
        <v>21</v>
      </c>
      <c r="C26" s="5" t="n">
        <v>21</v>
      </c>
    </row>
    <row r="27" spans="1:3">
      <c r="A27" s="4" t="s">
        <v>611</v>
      </c>
      <c r="B27" s="5" t="n">
        <v>-20</v>
      </c>
      <c r="C27" s="5" t="n">
        <v>-18</v>
      </c>
    </row>
    <row r="28" spans="1:3">
      <c r="A28" s="4" t="s">
        <v>612</v>
      </c>
      <c r="B28" s="5" t="n">
        <v>1</v>
      </c>
      <c r="C28" s="5" t="n">
        <v>3</v>
      </c>
    </row>
    <row r="29" spans="1:3">
      <c r="A29" s="4" t="s">
        <v>144</v>
      </c>
    </row>
    <row r="30" spans="1:3">
      <c r="A30" s="3" t="s">
        <v>609</v>
      </c>
    </row>
    <row r="31" spans="1:3">
      <c r="A31" s="4" t="s">
        <v>610</v>
      </c>
      <c r="B31" s="5" t="n">
        <v>2</v>
      </c>
      <c r="C31" s="5" t="n">
        <v>0</v>
      </c>
    </row>
    <row r="32" spans="1:3">
      <c r="A32" s="4" t="s">
        <v>611</v>
      </c>
      <c r="B32" s="5" t="n">
        <v>0</v>
      </c>
      <c r="C32" s="5" t="n">
        <v>0</v>
      </c>
    </row>
    <row r="33" spans="1:3">
      <c r="A33" s="4" t="s">
        <v>612</v>
      </c>
      <c r="B33" s="5" t="n">
        <v>2</v>
      </c>
      <c r="C33" s="5" t="n">
        <v>0</v>
      </c>
    </row>
    <row r="34" spans="1:3">
      <c r="A34" s="4" t="s">
        <v>620</v>
      </c>
    </row>
    <row r="35" spans="1:3">
      <c r="A35" s="3" t="s">
        <v>609</v>
      </c>
    </row>
    <row r="36" spans="1:3">
      <c r="A36" s="4" t="s">
        <v>621</v>
      </c>
      <c r="B36" s="6" t="n">
        <v>19</v>
      </c>
      <c r="C3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195</v>
      </c>
    </row>
    <row r="3" spans="1:3">
      <c r="A3" s="5" t="n">
        <v>2018</v>
      </c>
      <c r="B3" s="6" t="n">
        <v>452</v>
      </c>
    </row>
    <row r="4" spans="1:3">
      <c r="A4" s="5" t="n">
        <v>2019</v>
      </c>
      <c r="B4" s="5" t="n">
        <v>426</v>
      </c>
    </row>
    <row r="5" spans="1:3">
      <c r="A5" s="5" t="n">
        <v>2020</v>
      </c>
      <c r="B5" s="5" t="n">
        <v>407</v>
      </c>
    </row>
    <row r="6" spans="1:3">
      <c r="A6" s="5" t="n">
        <v>2021</v>
      </c>
      <c r="B6" s="5" t="n">
        <v>295</v>
      </c>
    </row>
    <row r="7" spans="1:3">
      <c r="A7" s="5" t="n">
        <v>2022</v>
      </c>
      <c r="B7" s="5" t="n">
        <v>235</v>
      </c>
    </row>
    <row r="8" spans="1:3">
      <c r="A8" s="4" t="s">
        <v>623</v>
      </c>
      <c r="B8" s="5" t="n">
        <v>306</v>
      </c>
    </row>
    <row r="9" spans="1:3">
      <c r="A9" s="4" t="s">
        <v>612</v>
      </c>
      <c r="B9" s="6" t="n">
        <v>2121</v>
      </c>
      <c r="C9" s="6" t="n">
        <v>1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24</v>
      </c>
      <c r="B1" s="2" t="s">
        <v>1</v>
      </c>
    </row>
    <row r="2" spans="1:4">
      <c r="B2" s="2" t="s">
        <v>2</v>
      </c>
      <c r="C2" s="2" t="s">
        <v>30</v>
      </c>
      <c r="D2" s="2" t="s">
        <v>551</v>
      </c>
    </row>
    <row r="3" spans="1:4">
      <c r="A3" s="3" t="s">
        <v>446</v>
      </c>
    </row>
    <row r="4" spans="1:4">
      <c r="A4" s="4" t="s">
        <v>562</v>
      </c>
      <c r="B4" s="6" t="n">
        <v>8310</v>
      </c>
      <c r="C4" s="6" t="n">
        <v>2250</v>
      </c>
    </row>
    <row r="5" spans="1:4">
      <c r="A5" s="4" t="s">
        <v>625</v>
      </c>
      <c r="B5" s="5" t="n">
        <v>-124</v>
      </c>
      <c r="C5" s="5" t="n">
        <v>-43</v>
      </c>
    </row>
    <row r="6" spans="1:4">
      <c r="A6" s="4" t="s">
        <v>626</v>
      </c>
      <c r="B6" s="5" t="n">
        <v>8186</v>
      </c>
      <c r="C6" s="5" t="n">
        <v>2207</v>
      </c>
    </row>
    <row r="7" spans="1:4">
      <c r="A7" s="4" t="s">
        <v>627</v>
      </c>
      <c r="B7" s="5" t="n">
        <v>-1310</v>
      </c>
      <c r="C7" s="5" t="n">
        <v>0</v>
      </c>
    </row>
    <row r="8" spans="1:4">
      <c r="A8" s="4" t="s">
        <v>50</v>
      </c>
      <c r="B8" s="6" t="n">
        <v>6876</v>
      </c>
      <c r="C8" s="6" t="n">
        <v>2207</v>
      </c>
    </row>
    <row r="9" spans="1:4">
      <c r="A9" s="4" t="s">
        <v>628</v>
      </c>
    </row>
    <row r="10" spans="1:4">
      <c r="A10" s="3" t="s">
        <v>446</v>
      </c>
    </row>
    <row r="11" spans="1:4">
      <c r="A11" s="4" t="s">
        <v>448</v>
      </c>
      <c r="B11" s="4" t="s">
        <v>629</v>
      </c>
    </row>
    <row r="12" spans="1:4">
      <c r="A12" s="4" t="s">
        <v>630</v>
      </c>
      <c r="B12" s="4" t="s">
        <v>631</v>
      </c>
      <c r="C12" s="4" t="s">
        <v>631</v>
      </c>
    </row>
    <row r="13" spans="1:4">
      <c r="A13" s="4" t="s">
        <v>632</v>
      </c>
    </row>
    <row r="14" spans="1:4">
      <c r="A14" s="3" t="s">
        <v>446</v>
      </c>
    </row>
    <row r="15" spans="1:4">
      <c r="A15" s="4" t="s">
        <v>562</v>
      </c>
      <c r="B15" s="6" t="n">
        <v>600</v>
      </c>
      <c r="C15" s="6" t="n">
        <v>600</v>
      </c>
    </row>
    <row r="16" spans="1:4">
      <c r="A16" s="4" t="s">
        <v>633</v>
      </c>
      <c r="B16" s="4" t="s">
        <v>634</v>
      </c>
    </row>
    <row r="17" spans="1:4">
      <c r="A17" s="4" t="s">
        <v>448</v>
      </c>
      <c r="B17" s="4" t="s">
        <v>629</v>
      </c>
    </row>
    <row r="18" spans="1:4">
      <c r="A18" s="4" t="s">
        <v>630</v>
      </c>
      <c r="B18" s="4" t="s">
        <v>635</v>
      </c>
      <c r="C18" s="4" t="s">
        <v>635</v>
      </c>
    </row>
    <row r="19" spans="1:4">
      <c r="A19" s="4" t="s">
        <v>636</v>
      </c>
    </row>
    <row r="20" spans="1:4">
      <c r="A20" s="3" t="s">
        <v>446</v>
      </c>
    </row>
    <row r="21" spans="1:4">
      <c r="A21" s="4" t="s">
        <v>562</v>
      </c>
      <c r="B21" s="6" t="n">
        <v>1000</v>
      </c>
    </row>
    <row r="22" spans="1:4">
      <c r="A22" s="4" t="s">
        <v>637</v>
      </c>
    </row>
    <row r="23" spans="1:4">
      <c r="A23" s="3" t="s">
        <v>446</v>
      </c>
    </row>
    <row r="24" spans="1:4">
      <c r="A24" s="4" t="s">
        <v>562</v>
      </c>
      <c r="B24" s="5" t="n">
        <v>800</v>
      </c>
    </row>
    <row r="25" spans="1:4">
      <c r="A25" s="4" t="s">
        <v>638</v>
      </c>
    </row>
    <row r="26" spans="1:4">
      <c r="A26" s="3" t="s">
        <v>446</v>
      </c>
    </row>
    <row r="27" spans="1:4">
      <c r="A27" s="4" t="s">
        <v>562</v>
      </c>
      <c r="B27" s="5" t="n">
        <v>200</v>
      </c>
    </row>
    <row r="28" spans="1:4">
      <c r="A28" s="4" t="s">
        <v>639</v>
      </c>
    </row>
    <row r="29" spans="1:4">
      <c r="A29" s="3" t="s">
        <v>446</v>
      </c>
    </row>
    <row r="30" spans="1:4">
      <c r="A30" s="4" t="s">
        <v>562</v>
      </c>
      <c r="B30" s="6" t="n">
        <v>750</v>
      </c>
      <c r="C30" s="6" t="n">
        <v>750</v>
      </c>
    </row>
    <row r="31" spans="1:4">
      <c r="A31" s="4" t="s">
        <v>633</v>
      </c>
      <c r="B31" s="4" t="s">
        <v>640</v>
      </c>
    </row>
    <row r="32" spans="1:4">
      <c r="A32" s="4" t="s">
        <v>448</v>
      </c>
      <c r="B32" s="4" t="s">
        <v>641</v>
      </c>
    </row>
    <row r="33" spans="1:4">
      <c r="A33" s="4" t="s">
        <v>630</v>
      </c>
      <c r="B33" s="4" t="s">
        <v>642</v>
      </c>
      <c r="C33" s="4" t="s">
        <v>642</v>
      </c>
    </row>
    <row r="34" spans="1:4">
      <c r="A34" s="4" t="s">
        <v>643</v>
      </c>
    </row>
    <row r="35" spans="1:4">
      <c r="A35" s="3" t="s">
        <v>446</v>
      </c>
    </row>
    <row r="36" spans="1:4">
      <c r="A36" s="4" t="s">
        <v>562</v>
      </c>
      <c r="B36" s="6" t="n">
        <v>400</v>
      </c>
      <c r="C36" s="6" t="n">
        <v>400</v>
      </c>
    </row>
    <row r="37" spans="1:4">
      <c r="A37" s="4" t="s">
        <v>633</v>
      </c>
      <c r="B37" s="4" t="s">
        <v>644</v>
      </c>
    </row>
    <row r="38" spans="1:4">
      <c r="A38" s="4" t="s">
        <v>448</v>
      </c>
      <c r="B38" s="4" t="s">
        <v>645</v>
      </c>
    </row>
    <row r="39" spans="1:4">
      <c r="A39" s="4" t="s">
        <v>630</v>
      </c>
      <c r="B39" s="4" t="s">
        <v>646</v>
      </c>
      <c r="C39" s="4" t="s">
        <v>646</v>
      </c>
    </row>
    <row r="40" spans="1:4">
      <c r="A40" s="4" t="s">
        <v>647</v>
      </c>
    </row>
    <row r="41" spans="1:4">
      <c r="A41" s="3" t="s">
        <v>446</v>
      </c>
    </row>
    <row r="42" spans="1:4">
      <c r="A42" s="4" t="s">
        <v>562</v>
      </c>
      <c r="B42" s="6" t="n">
        <v>500</v>
      </c>
      <c r="C42" s="6" t="n">
        <v>500</v>
      </c>
    </row>
    <row r="43" spans="1:4">
      <c r="A43" s="4" t="s">
        <v>633</v>
      </c>
      <c r="B43" s="4" t="s">
        <v>648</v>
      </c>
    </row>
    <row r="44" spans="1:4">
      <c r="A44" s="4" t="s">
        <v>448</v>
      </c>
      <c r="B44" s="4" t="s">
        <v>449</v>
      </c>
    </row>
    <row r="45" spans="1:4">
      <c r="A45" s="4" t="s">
        <v>630</v>
      </c>
      <c r="B45" s="4" t="s">
        <v>649</v>
      </c>
      <c r="C45" s="4" t="s">
        <v>649</v>
      </c>
    </row>
    <row r="46" spans="1:4">
      <c r="A46" s="4" t="s">
        <v>650</v>
      </c>
    </row>
    <row r="47" spans="1:4">
      <c r="A47" s="3" t="s">
        <v>446</v>
      </c>
    </row>
    <row r="48" spans="1:4">
      <c r="A48" s="4" t="s">
        <v>562</v>
      </c>
      <c r="B48" s="6" t="n">
        <v>1710</v>
      </c>
    </row>
    <row r="49" spans="1:4">
      <c r="A49" s="4" t="s">
        <v>651</v>
      </c>
    </row>
    <row r="50" spans="1:4">
      <c r="A50" s="3" t="s">
        <v>446</v>
      </c>
    </row>
    <row r="51" spans="1:4">
      <c r="A51" s="4" t="s">
        <v>562</v>
      </c>
      <c r="B51" s="6" t="n">
        <v>1250</v>
      </c>
    </row>
    <row r="52" spans="1:4">
      <c r="A52" s="4" t="s">
        <v>633</v>
      </c>
      <c r="B52" s="4" t="s">
        <v>652</v>
      </c>
    </row>
    <row r="53" spans="1:4">
      <c r="A53" s="4" t="s">
        <v>448</v>
      </c>
      <c r="B53" s="4" t="s">
        <v>451</v>
      </c>
    </row>
    <row r="54" spans="1:4">
      <c r="A54" s="4" t="s">
        <v>653</v>
      </c>
    </row>
    <row r="55" spans="1:4">
      <c r="A55" s="3" t="s">
        <v>446</v>
      </c>
    </row>
    <row r="56" spans="1:4">
      <c r="A56" s="4" t="s">
        <v>562</v>
      </c>
      <c r="B56" s="6" t="n">
        <v>1100</v>
      </c>
      <c r="D56" s="6" t="n">
        <v>1100</v>
      </c>
    </row>
    <row r="57" spans="1:4">
      <c r="A57" s="4" t="s">
        <v>633</v>
      </c>
      <c r="B57" s="4" t="s">
        <v>654</v>
      </c>
    </row>
    <row r="58" spans="1:4">
      <c r="A58" s="4" t="s">
        <v>448</v>
      </c>
      <c r="B58" s="4" t="s">
        <v>564</v>
      </c>
      <c r="D58" s="4" t="s">
        <v>5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198</v>
      </c>
    </row>
    <row r="3" spans="1:3">
      <c r="A3" s="5" t="n">
        <v>2018</v>
      </c>
      <c r="B3" s="6" t="n">
        <v>1310</v>
      </c>
    </row>
    <row r="4" spans="1:3">
      <c r="A4" s="5" t="n">
        <v>2019</v>
      </c>
      <c r="B4" s="5" t="n">
        <v>0</v>
      </c>
    </row>
    <row r="5" spans="1:3">
      <c r="A5" s="5" t="n">
        <v>2020</v>
      </c>
      <c r="B5" s="5" t="n">
        <v>2000</v>
      </c>
    </row>
    <row r="6" spans="1:3">
      <c r="A6" s="5" t="n">
        <v>2021</v>
      </c>
      <c r="B6" s="5" t="n">
        <v>1260</v>
      </c>
    </row>
    <row r="7" spans="1:3">
      <c r="A7" s="5" t="n">
        <v>2022</v>
      </c>
      <c r="B7" s="5" t="n">
        <v>2240</v>
      </c>
    </row>
    <row r="8" spans="1:3">
      <c r="A8" s="4" t="s">
        <v>623</v>
      </c>
      <c r="B8" s="5" t="n">
        <v>1500</v>
      </c>
    </row>
    <row r="9" spans="1:3">
      <c r="A9" s="4" t="s">
        <v>656</v>
      </c>
      <c r="B9" s="6" t="n">
        <v>8310</v>
      </c>
      <c r="C9" s="6" t="n">
        <v>2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31"/>
    <col customWidth="1" max="6" min="6" width="21"/>
    <col customWidth="1" max="7" min="7" width="21"/>
    <col customWidth="1" max="8" min="8" width="21"/>
    <col customWidth="1" max="9" min="9" width="21"/>
  </cols>
  <sheetData>
    <row r="1" spans="1:9">
      <c r="A1" s="1" t="s">
        <v>657</v>
      </c>
      <c r="B1" s="2" t="s">
        <v>658</v>
      </c>
      <c r="C1" s="2" t="s">
        <v>659</v>
      </c>
      <c r="D1" s="2" t="s">
        <v>660</v>
      </c>
      <c r="E1" s="2" t="s">
        <v>661</v>
      </c>
      <c r="F1" s="2" t="s">
        <v>400</v>
      </c>
      <c r="G1" s="2" t="s">
        <v>401</v>
      </c>
      <c r="H1" s="2" t="s">
        <v>662</v>
      </c>
      <c r="I1" s="2" t="s">
        <v>663</v>
      </c>
    </row>
    <row r="2" spans="1:9">
      <c r="A2" s="3" t="s">
        <v>446</v>
      </c>
    </row>
    <row r="3" spans="1:9">
      <c r="A3" s="4" t="s">
        <v>562</v>
      </c>
      <c r="E3" s="6" t="n">
        <v>8310000000</v>
      </c>
      <c r="F3" s="6" t="n">
        <v>2250000000</v>
      </c>
    </row>
    <row r="4" spans="1:9">
      <c r="A4" s="4" t="s">
        <v>664</v>
      </c>
      <c r="E4" s="5" t="n">
        <v>107000000</v>
      </c>
      <c r="F4" s="5" t="n">
        <v>368000000</v>
      </c>
      <c r="G4" s="6" t="n">
        <v>21000000</v>
      </c>
    </row>
    <row r="5" spans="1:9">
      <c r="A5" s="4" t="s">
        <v>665</v>
      </c>
    </row>
    <row r="6" spans="1:9">
      <c r="A6" s="3" t="s">
        <v>446</v>
      </c>
    </row>
    <row r="7" spans="1:9">
      <c r="A7" s="4" t="s">
        <v>666</v>
      </c>
      <c r="E7" s="5" t="n">
        <v>500000000</v>
      </c>
    </row>
    <row r="8" spans="1:9">
      <c r="A8" s="4" t="s">
        <v>667</v>
      </c>
      <c r="F8" s="5" t="n">
        <v>0</v>
      </c>
    </row>
    <row r="9" spans="1:9">
      <c r="A9" s="4" t="s">
        <v>668</v>
      </c>
      <c r="E9" s="5" t="n">
        <v>1000000000</v>
      </c>
      <c r="F9" s="5" t="n">
        <v>1000000000</v>
      </c>
    </row>
    <row r="10" spans="1:9">
      <c r="A10" s="4" t="s">
        <v>653</v>
      </c>
    </row>
    <row r="11" spans="1:9">
      <c r="A11" s="3" t="s">
        <v>446</v>
      </c>
    </row>
    <row r="12" spans="1:9">
      <c r="A12" s="4" t="s">
        <v>562</v>
      </c>
      <c r="E12" s="6" t="n">
        <v>1100000000</v>
      </c>
      <c r="H12" s="6" t="n">
        <v>1100000000</v>
      </c>
    </row>
    <row r="13" spans="1:9">
      <c r="A13" s="4" t="s">
        <v>448</v>
      </c>
      <c r="E13" s="4" t="s">
        <v>564</v>
      </c>
      <c r="H13" s="4" t="s">
        <v>564</v>
      </c>
    </row>
    <row r="14" spans="1:9">
      <c r="A14" s="4" t="s">
        <v>643</v>
      </c>
    </row>
    <row r="15" spans="1:9">
      <c r="A15" s="3" t="s">
        <v>446</v>
      </c>
    </row>
    <row r="16" spans="1:9">
      <c r="A16" s="4" t="s">
        <v>562</v>
      </c>
      <c r="E16" s="6" t="n">
        <v>400000000</v>
      </c>
      <c r="F16" s="5" t="n">
        <v>400000000</v>
      </c>
    </row>
    <row r="17" spans="1:9">
      <c r="A17" s="4" t="s">
        <v>448</v>
      </c>
      <c r="E17" s="4" t="s">
        <v>645</v>
      </c>
    </row>
    <row r="18" spans="1:9">
      <c r="A18" s="4" t="s">
        <v>632</v>
      </c>
    </row>
    <row r="19" spans="1:9">
      <c r="A19" s="3" t="s">
        <v>446</v>
      </c>
    </row>
    <row r="20" spans="1:9">
      <c r="A20" s="4" t="s">
        <v>562</v>
      </c>
      <c r="E20" s="6" t="n">
        <v>600000000</v>
      </c>
      <c r="F20" s="5" t="n">
        <v>600000000</v>
      </c>
    </row>
    <row r="21" spans="1:9">
      <c r="A21" s="4" t="s">
        <v>448</v>
      </c>
      <c r="E21" s="4" t="s">
        <v>629</v>
      </c>
    </row>
    <row r="22" spans="1:9">
      <c r="A22" s="4" t="s">
        <v>639</v>
      </c>
    </row>
    <row r="23" spans="1:9">
      <c r="A23" s="3" t="s">
        <v>446</v>
      </c>
    </row>
    <row r="24" spans="1:9">
      <c r="A24" s="4" t="s">
        <v>562</v>
      </c>
      <c r="E24" s="6" t="n">
        <v>750000000</v>
      </c>
      <c r="F24" s="5" t="n">
        <v>750000000</v>
      </c>
    </row>
    <row r="25" spans="1:9">
      <c r="A25" s="4" t="s">
        <v>448</v>
      </c>
      <c r="E25" s="4" t="s">
        <v>641</v>
      </c>
    </row>
    <row r="26" spans="1:9">
      <c r="A26" s="4" t="s">
        <v>628</v>
      </c>
    </row>
    <row r="27" spans="1:9">
      <c r="A27" s="3" t="s">
        <v>446</v>
      </c>
    </row>
    <row r="28" spans="1:9">
      <c r="A28" s="4" t="s">
        <v>448</v>
      </c>
      <c r="E28" s="4" t="s">
        <v>629</v>
      </c>
    </row>
    <row r="29" spans="1:9">
      <c r="A29" s="4" t="s">
        <v>647</v>
      </c>
    </row>
    <row r="30" spans="1:9">
      <c r="A30" s="3" t="s">
        <v>446</v>
      </c>
    </row>
    <row r="31" spans="1:9">
      <c r="A31" s="4" t="s">
        <v>562</v>
      </c>
      <c r="E31" s="6" t="n">
        <v>500000000</v>
      </c>
      <c r="F31" s="6" t="n">
        <v>500000000</v>
      </c>
    </row>
    <row r="32" spans="1:9">
      <c r="A32" s="4" t="s">
        <v>562</v>
      </c>
      <c r="B32" s="6" t="n">
        <v>500000000</v>
      </c>
    </row>
    <row r="33" spans="1:9">
      <c r="A33" s="4" t="s">
        <v>448</v>
      </c>
      <c r="E33" s="4" t="s">
        <v>449</v>
      </c>
    </row>
    <row r="34" spans="1:9">
      <c r="A34" s="4" t="s">
        <v>669</v>
      </c>
      <c r="E34" s="4" t="s">
        <v>670</v>
      </c>
    </row>
    <row r="35" spans="1:9">
      <c r="A35" s="4" t="s">
        <v>671</v>
      </c>
      <c r="E35" s="7" t="n">
        <v>16.77</v>
      </c>
    </row>
    <row r="36" spans="1:9">
      <c r="A36" s="4" t="s">
        <v>672</v>
      </c>
      <c r="D36" s="10" t="n">
        <v>0.0596341</v>
      </c>
    </row>
    <row r="37" spans="1:9">
      <c r="A37" s="4" t="s">
        <v>673</v>
      </c>
    </row>
    <row r="38" spans="1:9">
      <c r="A38" s="3" t="s">
        <v>446</v>
      </c>
    </row>
    <row r="39" spans="1:9">
      <c r="A39" s="4" t="s">
        <v>674</v>
      </c>
      <c r="C39" s="6" t="n">
        <v>1000000000</v>
      </c>
    </row>
    <row r="40" spans="1:9">
      <c r="A40" s="4" t="s">
        <v>675</v>
      </c>
      <c r="E40" s="6" t="n">
        <v>100000000</v>
      </c>
    </row>
    <row r="41" spans="1:9">
      <c r="A41" s="4" t="s">
        <v>676</v>
      </c>
    </row>
    <row r="42" spans="1:9">
      <c r="A42" s="3" t="s">
        <v>446</v>
      </c>
    </row>
    <row r="43" spans="1:9">
      <c r="A43" s="4" t="s">
        <v>674</v>
      </c>
      <c r="C43" s="6" t="n">
        <v>1000000000</v>
      </c>
    </row>
    <row r="44" spans="1:9">
      <c r="A44" s="4" t="s">
        <v>677</v>
      </c>
      <c r="C44" s="4" t="s">
        <v>371</v>
      </c>
    </row>
    <row r="45" spans="1:9">
      <c r="A45" s="4" t="s">
        <v>636</v>
      </c>
    </row>
    <row r="46" spans="1:9">
      <c r="A46" s="3" t="s">
        <v>446</v>
      </c>
    </row>
    <row r="47" spans="1:9">
      <c r="A47" s="4" t="s">
        <v>562</v>
      </c>
      <c r="E47" s="5" t="n">
        <v>1000000000</v>
      </c>
    </row>
    <row r="48" spans="1:9">
      <c r="A48" s="4" t="s">
        <v>562</v>
      </c>
      <c r="C48" s="6" t="n">
        <v>20000000</v>
      </c>
    </row>
    <row r="49" spans="1:9">
      <c r="A49" s="4" t="s">
        <v>677</v>
      </c>
      <c r="C49" s="4" t="s">
        <v>369</v>
      </c>
    </row>
    <row r="50" spans="1:9">
      <c r="A50" s="4" t="s">
        <v>675</v>
      </c>
      <c r="E50" s="5" t="n">
        <v>100000000</v>
      </c>
    </row>
    <row r="51" spans="1:9">
      <c r="A51" s="4" t="s">
        <v>637</v>
      </c>
    </row>
    <row r="52" spans="1:9">
      <c r="A52" s="3" t="s">
        <v>446</v>
      </c>
    </row>
    <row r="53" spans="1:9">
      <c r="A53" s="4" t="s">
        <v>562</v>
      </c>
      <c r="E53" s="5" t="n">
        <v>800000000</v>
      </c>
    </row>
    <row r="54" spans="1:9">
      <c r="A54" s="4" t="s">
        <v>638</v>
      </c>
    </row>
    <row r="55" spans="1:9">
      <c r="A55" s="3" t="s">
        <v>446</v>
      </c>
    </row>
    <row r="56" spans="1:9">
      <c r="A56" s="4" t="s">
        <v>562</v>
      </c>
      <c r="E56" s="5" t="n">
        <v>200000000</v>
      </c>
    </row>
    <row r="57" spans="1:9">
      <c r="A57" s="4" t="s">
        <v>650</v>
      </c>
    </row>
    <row r="58" spans="1:9">
      <c r="A58" s="3" t="s">
        <v>446</v>
      </c>
    </row>
    <row r="59" spans="1:9">
      <c r="A59" s="4" t="s">
        <v>562</v>
      </c>
      <c r="E59" s="5" t="n">
        <v>1710000000</v>
      </c>
    </row>
    <row r="60" spans="1:9">
      <c r="A60" s="4" t="s">
        <v>651</v>
      </c>
    </row>
    <row r="61" spans="1:9">
      <c r="A61" s="3" t="s">
        <v>446</v>
      </c>
    </row>
    <row r="62" spans="1:9">
      <c r="A62" s="4" t="s">
        <v>562</v>
      </c>
      <c r="E62" s="6" t="n">
        <v>1250000000</v>
      </c>
    </row>
    <row r="63" spans="1:9">
      <c r="A63" s="4" t="s">
        <v>448</v>
      </c>
      <c r="E63" s="4" t="s">
        <v>451</v>
      </c>
    </row>
    <row r="64" spans="1:9">
      <c r="A64" s="4" t="s">
        <v>671</v>
      </c>
      <c r="E64" s="7" t="n">
        <v>20.41</v>
      </c>
    </row>
    <row r="65" spans="1:9">
      <c r="A65" s="4" t="s">
        <v>678</v>
      </c>
    </row>
    <row r="66" spans="1:9">
      <c r="A66" s="3" t="s">
        <v>446</v>
      </c>
    </row>
    <row r="67" spans="1:9">
      <c r="A67" s="4" t="s">
        <v>679</v>
      </c>
      <c r="E67" s="5" t="n">
        <v>6</v>
      </c>
    </row>
    <row r="68" spans="1:9">
      <c r="A68" s="4" t="s">
        <v>680</v>
      </c>
      <c r="E68" s="8" t="n">
        <v>5.25</v>
      </c>
    </row>
    <row r="69" spans="1:9">
      <c r="A69" s="4" t="s">
        <v>681</v>
      </c>
    </row>
    <row r="70" spans="1:9">
      <c r="A70" s="3" t="s">
        <v>446</v>
      </c>
    </row>
    <row r="71" spans="1:9">
      <c r="A71" s="4" t="s">
        <v>679</v>
      </c>
      <c r="E71" s="5" t="n">
        <v>6</v>
      </c>
    </row>
    <row r="72" spans="1:9">
      <c r="A72" s="4" t="s">
        <v>680</v>
      </c>
      <c r="E72" s="8" t="n">
        <v>5.25</v>
      </c>
    </row>
    <row r="73" spans="1:9">
      <c r="A73" s="4" t="s">
        <v>682</v>
      </c>
      <c r="E73" s="4" t="s">
        <v>357</v>
      </c>
    </row>
    <row r="74" spans="1:9">
      <c r="A74" s="4" t="s">
        <v>683</v>
      </c>
    </row>
    <row r="75" spans="1:9">
      <c r="A75" s="3" t="s">
        <v>446</v>
      </c>
    </row>
    <row r="76" spans="1:9">
      <c r="A76" s="4" t="s">
        <v>448</v>
      </c>
      <c r="H76" s="4" t="s">
        <v>564</v>
      </c>
    </row>
    <row r="77" spans="1:9">
      <c r="A77" s="4" t="s">
        <v>684</v>
      </c>
    </row>
    <row r="78" spans="1:9">
      <c r="A78" s="3" t="s">
        <v>446</v>
      </c>
    </row>
    <row r="79" spans="1:9">
      <c r="A79" s="4" t="s">
        <v>562</v>
      </c>
      <c r="B79" s="6" t="n">
        <v>800000000</v>
      </c>
    </row>
    <row r="80" spans="1:9">
      <c r="A80" s="4" t="s">
        <v>677</v>
      </c>
      <c r="B80" s="4" t="s">
        <v>369</v>
      </c>
    </row>
    <row r="81" spans="1:9">
      <c r="A81" s="4" t="s">
        <v>685</v>
      </c>
    </row>
    <row r="82" spans="1:9">
      <c r="A82" s="3" t="s">
        <v>446</v>
      </c>
    </row>
    <row r="83" spans="1:9">
      <c r="A83" s="4" t="s">
        <v>562</v>
      </c>
      <c r="B83" s="6" t="n">
        <v>200000000</v>
      </c>
    </row>
    <row r="84" spans="1:9">
      <c r="A84" s="4" t="s">
        <v>677</v>
      </c>
      <c r="B84" s="4" t="s">
        <v>369</v>
      </c>
    </row>
    <row r="85" spans="1:9">
      <c r="A85" s="4" t="s">
        <v>686</v>
      </c>
    </row>
    <row r="86" spans="1:9">
      <c r="A86" s="3" t="s">
        <v>446</v>
      </c>
    </row>
    <row r="87" spans="1:9">
      <c r="A87" s="4" t="s">
        <v>562</v>
      </c>
      <c r="B87" s="6" t="n">
        <v>1800000000</v>
      </c>
    </row>
    <row r="88" spans="1:9">
      <c r="A88" s="4" t="s">
        <v>677</v>
      </c>
      <c r="B88" s="4" t="s">
        <v>371</v>
      </c>
    </row>
    <row r="89" spans="1:9">
      <c r="A89" s="4" t="s">
        <v>687</v>
      </c>
    </row>
    <row r="90" spans="1:9">
      <c r="A90" s="3" t="s">
        <v>446</v>
      </c>
    </row>
    <row r="91" spans="1:9">
      <c r="A91" s="4" t="s">
        <v>562</v>
      </c>
      <c r="B91" s="6" t="n">
        <v>1250000000</v>
      </c>
      <c r="I91" s="6" t="n">
        <v>1250000000</v>
      </c>
    </row>
    <row r="92" spans="1:9">
      <c r="A92" s="4" t="s">
        <v>448</v>
      </c>
      <c r="B92" s="4" t="s">
        <v>451</v>
      </c>
      <c r="E92" s="4" t="s">
        <v>451</v>
      </c>
      <c r="I92" s="4" t="s">
        <v>451</v>
      </c>
    </row>
    <row r="93" spans="1:9">
      <c r="A93" s="4" t="s">
        <v>688</v>
      </c>
      <c r="E93" s="6" t="n">
        <v>41000000</v>
      </c>
    </row>
    <row r="94" spans="1:9">
      <c r="A94" s="4" t="s">
        <v>672</v>
      </c>
      <c r="B94" s="11" t="n">
        <v>0.048986</v>
      </c>
    </row>
    <row r="95" spans="1:9">
      <c r="A95" s="4" t="s">
        <v>689</v>
      </c>
      <c r="E95" s="4" t="s">
        <v>6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4" t="s">
        <v>692</v>
      </c>
    </row>
    <row r="3" spans="1:3">
      <c r="A3" s="3" t="s">
        <v>693</v>
      </c>
    </row>
    <row r="4" spans="1:3">
      <c r="A4" s="4" t="s">
        <v>694</v>
      </c>
      <c r="B4" s="6" t="n">
        <v>4256</v>
      </c>
      <c r="C4" s="6" t="n">
        <v>6025</v>
      </c>
    </row>
    <row r="5" spans="1:3">
      <c r="A5" s="4" t="s">
        <v>695</v>
      </c>
    </row>
    <row r="6" spans="1:3">
      <c r="A6" s="3" t="s">
        <v>693</v>
      </c>
    </row>
    <row r="7" spans="1:3">
      <c r="A7" s="4" t="s">
        <v>694</v>
      </c>
      <c r="B7" s="5" t="n">
        <v>1183</v>
      </c>
      <c r="C7" s="5" t="n">
        <v>1072</v>
      </c>
    </row>
    <row r="8" spans="1:3">
      <c r="A8" s="4" t="s">
        <v>696</v>
      </c>
    </row>
    <row r="9" spans="1:3">
      <c r="A9" s="3" t="s">
        <v>693</v>
      </c>
    </row>
    <row r="10" spans="1:3">
      <c r="A10" s="4" t="s">
        <v>694</v>
      </c>
      <c r="B10" s="5" t="n">
        <v>15</v>
      </c>
      <c r="C10" s="5" t="n">
        <v>1</v>
      </c>
    </row>
    <row r="11" spans="1:3">
      <c r="A11" s="4" t="s">
        <v>697</v>
      </c>
    </row>
    <row r="12" spans="1:3">
      <c r="A12" s="3" t="s">
        <v>693</v>
      </c>
    </row>
    <row r="13" spans="1:3">
      <c r="A13" s="4" t="s">
        <v>694</v>
      </c>
      <c r="B13" s="5" t="n">
        <v>2635</v>
      </c>
      <c r="C13" s="5" t="n">
        <v>3251</v>
      </c>
    </row>
    <row r="14" spans="1:3">
      <c r="A14" s="4" t="s">
        <v>698</v>
      </c>
    </row>
    <row r="15" spans="1:3">
      <c r="A15" s="3" t="s">
        <v>693</v>
      </c>
    </row>
    <row r="16" spans="1:3">
      <c r="A16" s="4" t="s">
        <v>694</v>
      </c>
      <c r="B16" s="5" t="n">
        <v>2532</v>
      </c>
      <c r="C16" s="5" t="n">
        <v>2905</v>
      </c>
    </row>
    <row r="17" spans="1:3">
      <c r="A17" s="4" t="s">
        <v>699</v>
      </c>
    </row>
    <row r="18" spans="1:3">
      <c r="A18" s="3" t="s">
        <v>693</v>
      </c>
    </row>
    <row r="19" spans="1:3">
      <c r="A19" s="4" t="s">
        <v>694</v>
      </c>
      <c r="B19" s="5" t="n">
        <v>94</v>
      </c>
      <c r="C19" s="5" t="n">
        <v>335</v>
      </c>
    </row>
    <row r="20" spans="1:3">
      <c r="A20" s="4" t="s">
        <v>700</v>
      </c>
    </row>
    <row r="21" spans="1:3">
      <c r="A21" s="3" t="s">
        <v>693</v>
      </c>
    </row>
    <row r="22" spans="1:3">
      <c r="A22" s="4" t="s">
        <v>694</v>
      </c>
      <c r="B22" s="5" t="n">
        <v>9</v>
      </c>
      <c r="C22" s="5" t="n">
        <v>11</v>
      </c>
    </row>
    <row r="23" spans="1:3">
      <c r="A23" s="4" t="s">
        <v>701</v>
      </c>
    </row>
    <row r="24" spans="1:3">
      <c r="A24" s="3" t="s">
        <v>693</v>
      </c>
    </row>
    <row r="25" spans="1:3">
      <c r="A25" s="4" t="s">
        <v>694</v>
      </c>
      <c r="B25" s="5" t="n">
        <v>423</v>
      </c>
      <c r="C25" s="5" t="n">
        <v>1701</v>
      </c>
    </row>
    <row r="26" spans="1:3">
      <c r="A26" s="4" t="s">
        <v>702</v>
      </c>
    </row>
    <row r="27" spans="1:3">
      <c r="A27" s="3" t="s">
        <v>693</v>
      </c>
    </row>
    <row r="28" spans="1:3">
      <c r="A28" s="4" t="s">
        <v>694</v>
      </c>
      <c r="B28" s="5" t="n">
        <v>0</v>
      </c>
      <c r="C28" s="5" t="n">
        <v>45</v>
      </c>
    </row>
    <row r="29" spans="1:3">
      <c r="A29" s="4" t="s">
        <v>703</v>
      </c>
    </row>
    <row r="30" spans="1:3">
      <c r="A30" s="3" t="s">
        <v>693</v>
      </c>
    </row>
    <row r="31" spans="1:3">
      <c r="A31" s="4" t="s">
        <v>694</v>
      </c>
      <c r="B31" s="5" t="n">
        <v>75</v>
      </c>
      <c r="C31" s="5" t="n">
        <v>526</v>
      </c>
    </row>
    <row r="32" spans="1:3">
      <c r="A32" s="4" t="s">
        <v>704</v>
      </c>
    </row>
    <row r="33" spans="1:3">
      <c r="A33" s="3" t="s">
        <v>693</v>
      </c>
    </row>
    <row r="34" spans="1:3">
      <c r="A34" s="4" t="s">
        <v>694</v>
      </c>
      <c r="B34" s="5" t="n">
        <v>348</v>
      </c>
      <c r="C34" s="5" t="n">
        <v>1121</v>
      </c>
    </row>
    <row r="35" spans="1:3">
      <c r="A35" s="4" t="s">
        <v>705</v>
      </c>
    </row>
    <row r="36" spans="1:3">
      <c r="A36" s="3" t="s">
        <v>693</v>
      </c>
    </row>
    <row r="37" spans="1:3">
      <c r="A37" s="4" t="s">
        <v>694</v>
      </c>
      <c r="B37" s="5" t="n">
        <v>0</v>
      </c>
      <c r="C37" s="5" t="n">
        <v>9</v>
      </c>
    </row>
    <row r="38" spans="1:3">
      <c r="A38" s="4" t="s">
        <v>706</v>
      </c>
    </row>
    <row r="39" spans="1:3">
      <c r="A39" s="3" t="s">
        <v>693</v>
      </c>
    </row>
    <row r="40" spans="1:3">
      <c r="A40" s="4" t="s">
        <v>694</v>
      </c>
      <c r="B40" s="5" t="n">
        <v>4247</v>
      </c>
      <c r="C40" s="5" t="n">
        <v>5983</v>
      </c>
    </row>
    <row r="41" spans="1:3">
      <c r="A41" s="4" t="s">
        <v>707</v>
      </c>
    </row>
    <row r="42" spans="1:3">
      <c r="A42" s="3" t="s">
        <v>693</v>
      </c>
    </row>
    <row r="43" spans="1:3">
      <c r="A43" s="4" t="s">
        <v>694</v>
      </c>
      <c r="B43" s="5" t="n">
        <v>1183</v>
      </c>
      <c r="C43" s="5" t="n">
        <v>1072</v>
      </c>
    </row>
    <row r="44" spans="1:3">
      <c r="A44" s="4" t="s">
        <v>708</v>
      </c>
    </row>
    <row r="45" spans="1:3">
      <c r="A45" s="3" t="s">
        <v>693</v>
      </c>
    </row>
    <row r="46" spans="1:3">
      <c r="A46" s="4" t="s">
        <v>694</v>
      </c>
      <c r="B46" s="5" t="n">
        <v>15</v>
      </c>
      <c r="C46" s="5" t="n">
        <v>0</v>
      </c>
    </row>
    <row r="47" spans="1:3">
      <c r="A47" s="4" t="s">
        <v>709</v>
      </c>
    </row>
    <row r="48" spans="1:3">
      <c r="A48" s="3" t="s">
        <v>693</v>
      </c>
    </row>
    <row r="49" spans="1:3">
      <c r="A49" s="4" t="s">
        <v>694</v>
      </c>
      <c r="B49" s="5" t="n">
        <v>2626</v>
      </c>
      <c r="C49" s="5" t="n">
        <v>3215</v>
      </c>
    </row>
    <row r="50" spans="1:3">
      <c r="A50" s="4" t="s">
        <v>710</v>
      </c>
    </row>
    <row r="51" spans="1:3">
      <c r="A51" s="3" t="s">
        <v>693</v>
      </c>
    </row>
    <row r="52" spans="1:3">
      <c r="A52" s="4" t="s">
        <v>694</v>
      </c>
      <c r="B52" s="5" t="n">
        <v>2532</v>
      </c>
      <c r="C52" s="5" t="n">
        <v>2905</v>
      </c>
    </row>
    <row r="53" spans="1:3">
      <c r="A53" s="4" t="s">
        <v>711</v>
      </c>
    </row>
    <row r="54" spans="1:3">
      <c r="A54" s="3" t="s">
        <v>693</v>
      </c>
    </row>
    <row r="55" spans="1:3">
      <c r="A55" s="4" t="s">
        <v>694</v>
      </c>
      <c r="B55" s="5" t="n">
        <v>94</v>
      </c>
      <c r="C55" s="5" t="n">
        <v>310</v>
      </c>
    </row>
    <row r="56" spans="1:3">
      <c r="A56" s="4" t="s">
        <v>712</v>
      </c>
    </row>
    <row r="57" spans="1:3">
      <c r="A57" s="3" t="s">
        <v>693</v>
      </c>
    </row>
    <row r="58" spans="1:3">
      <c r="A58" s="4" t="s">
        <v>694</v>
      </c>
      <c r="B58" s="5" t="n">
        <v>0</v>
      </c>
      <c r="C58" s="5" t="n">
        <v>0</v>
      </c>
    </row>
    <row r="59" spans="1:3">
      <c r="A59" s="4" t="s">
        <v>713</v>
      </c>
    </row>
    <row r="60" spans="1:3">
      <c r="A60" s="3" t="s">
        <v>693</v>
      </c>
    </row>
    <row r="61" spans="1:3">
      <c r="A61" s="4" t="s">
        <v>694</v>
      </c>
      <c r="B61" s="5" t="n">
        <v>423</v>
      </c>
      <c r="C61" s="5" t="n">
        <v>1696</v>
      </c>
    </row>
    <row r="62" spans="1:3">
      <c r="A62" s="4" t="s">
        <v>714</v>
      </c>
    </row>
    <row r="63" spans="1:3">
      <c r="A63" s="3" t="s">
        <v>693</v>
      </c>
    </row>
    <row r="64" spans="1:3">
      <c r="A64" s="4" t="s">
        <v>694</v>
      </c>
      <c r="B64" s="5" t="n">
        <v>0</v>
      </c>
      <c r="C64" s="5" t="n">
        <v>43</v>
      </c>
    </row>
    <row r="65" spans="1:3">
      <c r="A65" s="4" t="s">
        <v>715</v>
      </c>
    </row>
    <row r="66" spans="1:3">
      <c r="A66" s="3" t="s">
        <v>693</v>
      </c>
    </row>
    <row r="67" spans="1:3">
      <c r="A67" s="4" t="s">
        <v>694</v>
      </c>
      <c r="B67" s="5" t="n">
        <v>75</v>
      </c>
      <c r="C67" s="5" t="n">
        <v>523</v>
      </c>
    </row>
    <row r="68" spans="1:3">
      <c r="A68" s="4" t="s">
        <v>716</v>
      </c>
    </row>
    <row r="69" spans="1:3">
      <c r="A69" s="3" t="s">
        <v>693</v>
      </c>
    </row>
    <row r="70" spans="1:3">
      <c r="A70" s="4" t="s">
        <v>694</v>
      </c>
      <c r="B70" s="5" t="n">
        <v>348</v>
      </c>
      <c r="C70" s="5" t="n">
        <v>1121</v>
      </c>
    </row>
    <row r="71" spans="1:3">
      <c r="A71" s="4" t="s">
        <v>717</v>
      </c>
    </row>
    <row r="72" spans="1:3">
      <c r="A72" s="3" t="s">
        <v>693</v>
      </c>
    </row>
    <row r="73" spans="1:3">
      <c r="A73" s="4" t="s">
        <v>694</v>
      </c>
      <c r="B73" s="5" t="n">
        <v>0</v>
      </c>
      <c r="C73" s="5" t="n">
        <v>9</v>
      </c>
    </row>
    <row r="74" spans="1:3">
      <c r="A74" s="4" t="s">
        <v>718</v>
      </c>
    </row>
    <row r="75" spans="1:3">
      <c r="A75" s="3" t="s">
        <v>693</v>
      </c>
    </row>
    <row r="76" spans="1:3">
      <c r="A76" s="4" t="s">
        <v>694</v>
      </c>
      <c r="B76" s="5" t="n">
        <v>9</v>
      </c>
      <c r="C76" s="5" t="n">
        <v>42</v>
      </c>
    </row>
    <row r="77" spans="1:3">
      <c r="A77" s="4" t="s">
        <v>719</v>
      </c>
    </row>
    <row r="78" spans="1:3">
      <c r="A78" s="3" t="s">
        <v>693</v>
      </c>
    </row>
    <row r="79" spans="1:3">
      <c r="A79" s="4" t="s">
        <v>694</v>
      </c>
      <c r="B79" s="5" t="n">
        <v>0</v>
      </c>
      <c r="C79" s="5" t="n">
        <v>0</v>
      </c>
    </row>
    <row r="80" spans="1:3">
      <c r="A80" s="4" t="s">
        <v>720</v>
      </c>
    </row>
    <row r="81" spans="1:3">
      <c r="A81" s="3" t="s">
        <v>693</v>
      </c>
    </row>
    <row r="82" spans="1:3">
      <c r="A82" s="4" t="s">
        <v>694</v>
      </c>
      <c r="B82" s="5" t="n">
        <v>0</v>
      </c>
      <c r="C82" s="5" t="n">
        <v>1</v>
      </c>
    </row>
    <row r="83" spans="1:3">
      <c r="A83" s="4" t="s">
        <v>721</v>
      </c>
    </row>
    <row r="84" spans="1:3">
      <c r="A84" s="3" t="s">
        <v>693</v>
      </c>
    </row>
    <row r="85" spans="1:3">
      <c r="A85" s="4" t="s">
        <v>694</v>
      </c>
      <c r="B85" s="5" t="n">
        <v>9</v>
      </c>
      <c r="C85" s="5" t="n">
        <v>36</v>
      </c>
    </row>
    <row r="86" spans="1:3">
      <c r="A86" s="4" t="s">
        <v>722</v>
      </c>
    </row>
    <row r="87" spans="1:3">
      <c r="A87" s="3" t="s">
        <v>693</v>
      </c>
    </row>
    <row r="88" spans="1:3">
      <c r="A88" s="4" t="s">
        <v>694</v>
      </c>
      <c r="B88" s="5" t="n">
        <v>0</v>
      </c>
      <c r="C88" s="5" t="n">
        <v>0</v>
      </c>
    </row>
    <row r="89" spans="1:3">
      <c r="A89" s="4" t="s">
        <v>723</v>
      </c>
    </row>
    <row r="90" spans="1:3">
      <c r="A90" s="3" t="s">
        <v>693</v>
      </c>
    </row>
    <row r="91" spans="1:3">
      <c r="A91" s="4" t="s">
        <v>694</v>
      </c>
      <c r="B91" s="5" t="n">
        <v>0</v>
      </c>
      <c r="C91" s="5" t="n">
        <v>25</v>
      </c>
    </row>
    <row r="92" spans="1:3">
      <c r="A92" s="4" t="s">
        <v>724</v>
      </c>
    </row>
    <row r="93" spans="1:3">
      <c r="A93" s="3" t="s">
        <v>693</v>
      </c>
    </row>
    <row r="94" spans="1:3">
      <c r="A94" s="4" t="s">
        <v>694</v>
      </c>
      <c r="B94" s="5" t="n">
        <v>9</v>
      </c>
      <c r="C94" s="5" t="n">
        <v>11</v>
      </c>
    </row>
    <row r="95" spans="1:3">
      <c r="A95" s="4" t="s">
        <v>725</v>
      </c>
    </row>
    <row r="96" spans="1:3">
      <c r="A96" s="3" t="s">
        <v>693</v>
      </c>
    </row>
    <row r="97" spans="1:3">
      <c r="A97" s="4" t="s">
        <v>694</v>
      </c>
      <c r="B97" s="5" t="n">
        <v>0</v>
      </c>
      <c r="C97" s="5" t="n">
        <v>5</v>
      </c>
    </row>
    <row r="98" spans="1:3">
      <c r="A98" s="4" t="s">
        <v>726</v>
      </c>
    </row>
    <row r="99" spans="1:3">
      <c r="A99" s="3" t="s">
        <v>693</v>
      </c>
    </row>
    <row r="100" spans="1:3">
      <c r="A100" s="4" t="s">
        <v>694</v>
      </c>
      <c r="B100" s="5" t="n">
        <v>0</v>
      </c>
      <c r="C100" s="5" t="n">
        <v>2</v>
      </c>
    </row>
    <row r="101" spans="1:3">
      <c r="A101" s="4" t="s">
        <v>727</v>
      </c>
    </row>
    <row r="102" spans="1:3">
      <c r="A102" s="3" t="s">
        <v>693</v>
      </c>
    </row>
    <row r="103" spans="1:3">
      <c r="A103" s="4" t="s">
        <v>694</v>
      </c>
      <c r="B103" s="5" t="n">
        <v>0</v>
      </c>
      <c r="C103" s="5" t="n">
        <v>3</v>
      </c>
    </row>
    <row r="104" spans="1:3">
      <c r="A104" s="4" t="s">
        <v>728</v>
      </c>
    </row>
    <row r="105" spans="1:3">
      <c r="A105" s="3" t="s">
        <v>693</v>
      </c>
    </row>
    <row r="106" spans="1:3">
      <c r="A106" s="4" t="s">
        <v>694</v>
      </c>
      <c r="B106" s="5" t="n">
        <v>0</v>
      </c>
      <c r="C106" s="5" t="n">
        <v>0</v>
      </c>
    </row>
    <row r="107" spans="1:3">
      <c r="A107" s="4" t="s">
        <v>729</v>
      </c>
    </row>
    <row r="108" spans="1:3">
      <c r="A108" s="3" t="s">
        <v>693</v>
      </c>
    </row>
    <row r="109" spans="1:3">
      <c r="A109" s="4" t="s">
        <v>694</v>
      </c>
      <c r="B109" s="6" t="n">
        <v>0</v>
      </c>
      <c r="C10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730</v>
      </c>
      <c r="B1" s="2" t="s">
        <v>1</v>
      </c>
    </row>
    <row r="2" spans="1:3">
      <c r="B2" s="2" t="s">
        <v>2</v>
      </c>
      <c r="C2" s="2" t="s">
        <v>30</v>
      </c>
    </row>
    <row r="3" spans="1:3">
      <c r="A3" s="3" t="s">
        <v>731</v>
      </c>
    </row>
    <row r="4" spans="1:3">
      <c r="A4" s="4" t="s">
        <v>732</v>
      </c>
      <c r="B4" s="6" t="n">
        <v>0</v>
      </c>
    </row>
    <row r="5" spans="1:3">
      <c r="A5" s="12" t="n">
        <v>2</v>
      </c>
    </row>
    <row r="6" spans="1:3">
      <c r="A6" s="3" t="s">
        <v>731</v>
      </c>
    </row>
    <row r="7" spans="1:3">
      <c r="A7" s="4" t="s">
        <v>733</v>
      </c>
      <c r="B7" s="6" t="n">
        <v>8300000000</v>
      </c>
      <c r="C7" s="6" t="n">
        <v>23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6</v>
      </c>
    </row>
    <row r="3" spans="1:4">
      <c r="A3" s="3" t="s">
        <v>204</v>
      </c>
    </row>
    <row r="4" spans="1:4">
      <c r="A4" s="4" t="s">
        <v>735</v>
      </c>
      <c r="B4" s="6" t="n">
        <v>186</v>
      </c>
      <c r="C4" s="6" t="n">
        <v>3020</v>
      </c>
      <c r="D4" s="6" t="n">
        <v>408</v>
      </c>
    </row>
    <row r="5" spans="1:4">
      <c r="A5" s="4" t="s">
        <v>736</v>
      </c>
      <c r="B5" s="5" t="n">
        <v>36</v>
      </c>
      <c r="C5" s="5" t="n">
        <v>10</v>
      </c>
      <c r="D5" s="5" t="n">
        <v>5</v>
      </c>
    </row>
    <row r="6" spans="1:4">
      <c r="A6" s="4" t="s">
        <v>737</v>
      </c>
      <c r="B6" s="6" t="n">
        <v>222</v>
      </c>
      <c r="C6" s="6" t="n">
        <v>3030</v>
      </c>
      <c r="D6" s="6" t="n">
        <v>413</v>
      </c>
    </row>
    <row r="7" spans="1:4">
      <c r="A7" s="4" t="s">
        <v>738</v>
      </c>
      <c r="B7" s="9" t="n">
        <v>0.3</v>
      </c>
      <c r="C7" s="7" t="n">
        <v>4.6</v>
      </c>
      <c r="D7" s="7" t="n">
        <v>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76</v>
      </c>
    </row>
    <row r="3" spans="1:4">
      <c r="A3" s="3" t="s">
        <v>123</v>
      </c>
    </row>
    <row r="4" spans="1:4">
      <c r="A4" s="4" t="s">
        <v>740</v>
      </c>
      <c r="B4" s="5" t="n">
        <v>612266</v>
      </c>
    </row>
    <row r="5" spans="1:4">
      <c r="A5" s="4" t="s">
        <v>741</v>
      </c>
      <c r="B5" s="5" t="n">
        <v>608019</v>
      </c>
      <c r="C5" s="5" t="n">
        <v>612266</v>
      </c>
    </row>
    <row r="6" spans="1:4">
      <c r="A6" s="4" t="s">
        <v>742</v>
      </c>
    </row>
    <row r="7" spans="1:4">
      <c r="A7" s="3" t="s">
        <v>123</v>
      </c>
    </row>
    <row r="8" spans="1:4">
      <c r="A8" s="4" t="s">
        <v>740</v>
      </c>
      <c r="B8" s="5" t="n">
        <v>612000000</v>
      </c>
      <c r="C8" s="5" t="n">
        <v>684000000</v>
      </c>
      <c r="D8" s="5" t="n">
        <v>695000000</v>
      </c>
    </row>
    <row r="9" spans="1:4">
      <c r="A9" s="4" t="s">
        <v>743</v>
      </c>
      <c r="B9" s="5" t="n">
        <v>14000000</v>
      </c>
      <c r="C9" s="5" t="n">
        <v>12000000</v>
      </c>
      <c r="D9" s="5" t="n">
        <v>10000000</v>
      </c>
    </row>
    <row r="10" spans="1:4">
      <c r="A10" s="4" t="s">
        <v>744</v>
      </c>
      <c r="B10" s="5" t="n">
        <v>3000000</v>
      </c>
      <c r="C10" s="5" t="n">
        <v>0</v>
      </c>
      <c r="D10" s="5" t="n">
        <v>0</v>
      </c>
    </row>
    <row r="11" spans="1:4">
      <c r="A11" s="4" t="s">
        <v>745</v>
      </c>
      <c r="B11" s="5" t="n">
        <v>-21000000</v>
      </c>
      <c r="C11" s="5" t="n">
        <v>-84000000</v>
      </c>
      <c r="D11" s="5" t="n">
        <v>-21000000</v>
      </c>
    </row>
    <row r="12" spans="1:4">
      <c r="A12" s="4" t="s">
        <v>741</v>
      </c>
      <c r="B12" s="5" t="n">
        <v>608000000</v>
      </c>
      <c r="C12" s="5" t="n">
        <v>612000000</v>
      </c>
      <c r="D12" s="5" t="n">
        <v>684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7"/>
    <col customWidth="1" max="5" min="5" width="14"/>
    <col customWidth="1" max="6" min="6" width="14"/>
    <col customWidth="1" max="7" min="7" width="14"/>
    <col customWidth="1" max="8" min="8" width="17"/>
    <col customWidth="1" max="9" min="9" width="14"/>
    <col customWidth="1" max="10" min="10" width="13"/>
    <col customWidth="1" max="11" min="11" width="15"/>
    <col customWidth="1" max="12" min="12" width="14"/>
    <col customWidth="1" max="13" min="13" width="14"/>
    <col customWidth="1" max="14" min="14" width="14"/>
    <col customWidth="1" max="15" min="15" width="15"/>
    <col customWidth="1" max="16" min="16" width="15"/>
    <col customWidth="1" max="17" min="17" width="14"/>
  </cols>
  <sheetData>
    <row r="1" spans="1:17">
      <c r="A1" s="1" t="s">
        <v>746</v>
      </c>
      <c r="B1" s="2" t="s">
        <v>747</v>
      </c>
      <c r="C1" s="2" t="s">
        <v>748</v>
      </c>
      <c r="D1" s="2" t="s">
        <v>749</v>
      </c>
      <c r="E1" s="2" t="s">
        <v>750</v>
      </c>
      <c r="F1" s="2" t="s">
        <v>2</v>
      </c>
      <c r="G1" s="2" t="s">
        <v>751</v>
      </c>
      <c r="H1" s="2" t="s">
        <v>752</v>
      </c>
      <c r="I1" s="2" t="s">
        <v>750</v>
      </c>
      <c r="J1" s="2" t="s">
        <v>747</v>
      </c>
      <c r="K1" s="2" t="s">
        <v>2</v>
      </c>
      <c r="L1" s="2" t="s">
        <v>753</v>
      </c>
      <c r="M1" s="2" t="s">
        <v>751</v>
      </c>
      <c r="N1" s="2" t="s">
        <v>2</v>
      </c>
      <c r="O1" s="2" t="s">
        <v>30</v>
      </c>
      <c r="P1" s="2" t="s">
        <v>76</v>
      </c>
      <c r="Q1" s="2" t="s">
        <v>754</v>
      </c>
    </row>
    <row r="2" spans="1:17">
      <c r="A2" s="3" t="s">
        <v>755</v>
      </c>
    </row>
    <row r="3" spans="1:17">
      <c r="A3" s="4" t="s">
        <v>756</v>
      </c>
      <c r="N3" s="6" t="n">
        <v>0</v>
      </c>
      <c r="O3" s="6" t="n">
        <v>368000000</v>
      </c>
      <c r="P3" s="6" t="n">
        <v>500000000</v>
      </c>
    </row>
    <row r="4" spans="1:17">
      <c r="A4" s="4" t="s">
        <v>757</v>
      </c>
      <c r="K4" s="6" t="n">
        <v>4</v>
      </c>
    </row>
    <row r="5" spans="1:17">
      <c r="A5" s="4" t="s">
        <v>106</v>
      </c>
      <c r="N5" s="9" t="n">
        <v>0.3</v>
      </c>
      <c r="O5" s="9" t="n">
        <v>4.6</v>
      </c>
      <c r="P5" s="9" t="n">
        <v>0.6</v>
      </c>
    </row>
    <row r="6" spans="1:17">
      <c r="A6" s="4" t="s">
        <v>758</v>
      </c>
      <c r="D6" s="6" t="n">
        <v>1300000000</v>
      </c>
    </row>
    <row r="7" spans="1:17">
      <c r="A7" s="4" t="s">
        <v>759</v>
      </c>
      <c r="D7" s="5" t="n">
        <v>500000000</v>
      </c>
    </row>
    <row r="8" spans="1:17">
      <c r="A8" s="4" t="s">
        <v>760</v>
      </c>
      <c r="N8" s="6" t="n">
        <v>500000000</v>
      </c>
      <c r="O8" s="6" t="n">
        <v>1868000000</v>
      </c>
      <c r="P8" s="6" t="n">
        <v>500000000</v>
      </c>
    </row>
    <row r="9" spans="1:17">
      <c r="A9" s="4" t="s">
        <v>745</v>
      </c>
      <c r="N9" s="5" t="n">
        <v>0</v>
      </c>
      <c r="O9" s="5" t="n">
        <v>17</v>
      </c>
      <c r="P9" s="5" t="n">
        <v>21</v>
      </c>
    </row>
    <row r="10" spans="1:17">
      <c r="A10" s="4" t="s">
        <v>761</v>
      </c>
      <c r="N10" s="6" t="n">
        <v>0</v>
      </c>
      <c r="O10" s="7" t="n">
        <v>21.69</v>
      </c>
      <c r="P10" s="7" t="n">
        <v>23.73</v>
      </c>
    </row>
    <row r="11" spans="1:17">
      <c r="A11" s="4" t="s">
        <v>762</v>
      </c>
      <c r="F11" s="6" t="n">
        <v>800000000</v>
      </c>
      <c r="K11" s="6" t="n">
        <v>800000000</v>
      </c>
      <c r="N11" s="6" t="n">
        <v>800000000</v>
      </c>
      <c r="O11" s="6" t="n">
        <v>790000000</v>
      </c>
      <c r="P11" s="6" t="n">
        <v>1158000000</v>
      </c>
    </row>
    <row r="12" spans="1:17">
      <c r="A12" s="4" t="s">
        <v>763</v>
      </c>
    </row>
    <row r="13" spans="1:17">
      <c r="A13" s="3" t="s">
        <v>755</v>
      </c>
    </row>
    <row r="14" spans="1:17">
      <c r="A14" s="4" t="s">
        <v>106</v>
      </c>
      <c r="C14" s="13" t="n">
        <v>0.075</v>
      </c>
    </row>
    <row r="15" spans="1:17">
      <c r="A15" s="4" t="s">
        <v>764</v>
      </c>
    </row>
    <row r="16" spans="1:17">
      <c r="A16" s="3" t="s">
        <v>755</v>
      </c>
    </row>
    <row r="17" spans="1:17">
      <c r="A17" s="4" t="s">
        <v>765</v>
      </c>
      <c r="D17" s="6" t="n">
        <v>510000000</v>
      </c>
    </row>
    <row r="18" spans="1:17">
      <c r="A18" s="4" t="s">
        <v>766</v>
      </c>
    </row>
    <row r="19" spans="1:17">
      <c r="A19" s="3" t="s">
        <v>755</v>
      </c>
    </row>
    <row r="20" spans="1:17">
      <c r="A20" s="4" t="s">
        <v>756</v>
      </c>
      <c r="F20" s="5" t="n">
        <v>500000000</v>
      </c>
    </row>
    <row r="21" spans="1:17">
      <c r="A21" s="4" t="s">
        <v>758</v>
      </c>
      <c r="F21" s="6" t="n">
        <v>500000000</v>
      </c>
      <c r="K21" s="5" t="n">
        <v>500000000</v>
      </c>
      <c r="N21" s="5" t="n">
        <v>500000000</v>
      </c>
    </row>
    <row r="22" spans="1:17">
      <c r="A22" s="4" t="s">
        <v>745</v>
      </c>
      <c r="F22" s="14" t="n">
        <v>14.2</v>
      </c>
    </row>
    <row r="23" spans="1:17">
      <c r="A23" s="4" t="s">
        <v>762</v>
      </c>
      <c r="F23" s="6" t="n">
        <v>800000000</v>
      </c>
      <c r="K23" s="5" t="n">
        <v>800000000</v>
      </c>
      <c r="N23" s="6" t="n">
        <v>800000000</v>
      </c>
    </row>
    <row r="24" spans="1:17">
      <c r="A24" s="4" t="s">
        <v>767</v>
      </c>
    </row>
    <row r="25" spans="1:17">
      <c r="A25" s="3" t="s">
        <v>755</v>
      </c>
    </row>
    <row r="26" spans="1:17">
      <c r="A26" s="4" t="s">
        <v>745</v>
      </c>
      <c r="B26" s="14" t="n">
        <v>2.2</v>
      </c>
      <c r="J26" s="14" t="n">
        <v>16.4</v>
      </c>
    </row>
    <row r="27" spans="1:17">
      <c r="A27" s="4" t="s">
        <v>761</v>
      </c>
      <c r="J27" s="7" t="n">
        <v>30.51</v>
      </c>
    </row>
    <row r="28" spans="1:17">
      <c r="A28" s="4" t="s">
        <v>768</v>
      </c>
    </row>
    <row r="29" spans="1:17">
      <c r="A29" s="3" t="s">
        <v>755</v>
      </c>
    </row>
    <row r="30" spans="1:17">
      <c r="A30" s="4" t="s">
        <v>758</v>
      </c>
      <c r="Q30" s="6" t="n">
        <v>500000000</v>
      </c>
    </row>
    <row r="31" spans="1:17">
      <c r="A31" s="4" t="s">
        <v>760</v>
      </c>
      <c r="L31" s="6" t="n">
        <v>500000000</v>
      </c>
    </row>
    <row r="32" spans="1:17">
      <c r="A32" s="4" t="s">
        <v>745</v>
      </c>
      <c r="E32" s="5" t="n">
        <v>5</v>
      </c>
      <c r="I32" s="14" t="n">
        <v>24.9</v>
      </c>
      <c r="L32" s="14" t="n">
        <v>19.9</v>
      </c>
    </row>
    <row r="33" spans="1:17">
      <c r="A33" s="4" t="s">
        <v>761</v>
      </c>
      <c r="I33" s="7" t="n">
        <v>20.08</v>
      </c>
    </row>
    <row r="34" spans="1:17">
      <c r="A34" s="4" t="s">
        <v>769</v>
      </c>
    </row>
    <row r="35" spans="1:17">
      <c r="A35" s="3" t="s">
        <v>755</v>
      </c>
    </row>
    <row r="36" spans="1:17">
      <c r="A36" s="4" t="s">
        <v>758</v>
      </c>
      <c r="H36" s="6" t="n">
        <v>1000000000</v>
      </c>
    </row>
    <row r="37" spans="1:17">
      <c r="A37" s="4" t="s">
        <v>760</v>
      </c>
      <c r="K37" s="6" t="n">
        <v>1000000000</v>
      </c>
    </row>
    <row r="38" spans="1:17">
      <c r="A38" s="4" t="s">
        <v>745</v>
      </c>
      <c r="G38" s="14" t="n">
        <v>6.5</v>
      </c>
      <c r="H38" s="14" t="n">
        <v>42.4</v>
      </c>
      <c r="M38" s="14" t="n">
        <v>48.9</v>
      </c>
    </row>
    <row r="39" spans="1:17">
      <c r="A39" s="4" t="s">
        <v>761</v>
      </c>
      <c r="M39" s="7" t="n">
        <v>20.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8</v>
      </c>
      <c r="B1" s="2" t="s">
        <v>1</v>
      </c>
    </row>
    <row r="2" spans="1:4">
      <c r="B2" s="2" t="s">
        <v>2</v>
      </c>
      <c r="C2" s="2" t="s">
        <v>30</v>
      </c>
      <c r="D2" s="2" t="s">
        <v>76</v>
      </c>
    </row>
    <row r="3" spans="1:4">
      <c r="A3" s="3" t="s">
        <v>139</v>
      </c>
    </row>
    <row r="4" spans="1:4">
      <c r="A4" s="4" t="s">
        <v>96</v>
      </c>
      <c r="B4" s="6" t="n">
        <v>-106</v>
      </c>
      <c r="C4" s="6" t="n">
        <v>2488</v>
      </c>
      <c r="D4" s="6" t="n">
        <v>878</v>
      </c>
    </row>
    <row r="5" spans="1:4">
      <c r="A5" s="4" t="s">
        <v>95</v>
      </c>
      <c r="B5" s="5" t="n">
        <v>-130</v>
      </c>
      <c r="C5" s="5" t="n">
        <v>-3309</v>
      </c>
      <c r="D5" s="5" t="n">
        <v>-769</v>
      </c>
    </row>
    <row r="6" spans="1:4">
      <c r="A6" s="3" t="s">
        <v>140</v>
      </c>
    </row>
    <row r="7" spans="1:4">
      <c r="A7" s="4" t="s">
        <v>141</v>
      </c>
      <c r="B7" s="5" t="n">
        <v>530</v>
      </c>
      <c r="C7" s="5" t="n">
        <v>304</v>
      </c>
      <c r="D7" s="5" t="n">
        <v>355</v>
      </c>
    </row>
    <row r="8" spans="1:4">
      <c r="A8" s="4" t="s">
        <v>142</v>
      </c>
      <c r="B8" s="5" t="n">
        <v>440</v>
      </c>
      <c r="C8" s="5" t="n">
        <v>161</v>
      </c>
      <c r="D8" s="5" t="n">
        <v>131</v>
      </c>
    </row>
    <row r="9" spans="1:4">
      <c r="A9" s="4" t="s">
        <v>143</v>
      </c>
      <c r="B9" s="5" t="n">
        <v>-168</v>
      </c>
      <c r="C9" s="5" t="n">
        <v>1082</v>
      </c>
      <c r="D9" s="5" t="n">
        <v>-29</v>
      </c>
    </row>
    <row r="10" spans="1:4">
      <c r="A10" s="4" t="s">
        <v>144</v>
      </c>
      <c r="B10" s="5" t="n">
        <v>32</v>
      </c>
      <c r="C10" s="5" t="n">
        <v>7</v>
      </c>
      <c r="D10" s="5" t="n">
        <v>-2</v>
      </c>
    </row>
    <row r="11" spans="1:4">
      <c r="A11" s="3" t="s">
        <v>145</v>
      </c>
    </row>
    <row r="12" spans="1:4">
      <c r="A12" s="4" t="s">
        <v>33</v>
      </c>
      <c r="B12" s="5" t="n">
        <v>45</v>
      </c>
      <c r="C12" s="5" t="n">
        <v>38</v>
      </c>
      <c r="D12" s="5" t="n">
        <v>-35</v>
      </c>
    </row>
    <row r="13" spans="1:4">
      <c r="A13" s="4" t="s">
        <v>43</v>
      </c>
      <c r="B13" s="5" t="n">
        <v>-67</v>
      </c>
      <c r="C13" s="5" t="n">
        <v>-69</v>
      </c>
      <c r="D13" s="5" t="n">
        <v>-73</v>
      </c>
    </row>
    <row r="14" spans="1:4">
      <c r="A14" s="4" t="s">
        <v>44</v>
      </c>
      <c r="B14" s="5" t="n">
        <v>20</v>
      </c>
      <c r="C14" s="5" t="n">
        <v>-7</v>
      </c>
      <c r="D14" s="5" t="n">
        <v>7</v>
      </c>
    </row>
    <row r="15" spans="1:4">
      <c r="A15" s="4" t="s">
        <v>46</v>
      </c>
      <c r="B15" s="5" t="n">
        <v>125</v>
      </c>
      <c r="C15" s="5" t="n">
        <v>20</v>
      </c>
      <c r="D15" s="5" t="n">
        <v>-83</v>
      </c>
    </row>
    <row r="16" spans="1:4">
      <c r="A16" s="4" t="s">
        <v>47</v>
      </c>
      <c r="B16" s="5" t="n">
        <v>-904</v>
      </c>
      <c r="C16" s="5" t="n">
        <v>693</v>
      </c>
      <c r="D16" s="5" t="n">
        <v>-405</v>
      </c>
    </row>
    <row r="17" spans="1:4">
      <c r="A17" s="4" t="s">
        <v>146</v>
      </c>
      <c r="B17" s="5" t="n">
        <v>117</v>
      </c>
      <c r="C17" s="5" t="n">
        <v>-3</v>
      </c>
      <c r="D17" s="5" t="n">
        <v>16</v>
      </c>
    </row>
    <row r="18" spans="1:4">
      <c r="A18" s="4" t="s">
        <v>147</v>
      </c>
      <c r="B18" s="5" t="n">
        <v>-90</v>
      </c>
      <c r="C18" s="5" t="n">
        <v>51</v>
      </c>
      <c r="D18" s="5" t="n">
        <v>26</v>
      </c>
    </row>
    <row r="19" spans="1:4">
      <c r="A19" s="4" t="s">
        <v>148</v>
      </c>
      <c r="B19" s="5" t="n">
        <v>-156</v>
      </c>
      <c r="C19" s="5" t="n">
        <v>1456</v>
      </c>
      <c r="D19" s="5" t="n">
        <v>17</v>
      </c>
    </row>
    <row r="20" spans="1:4">
      <c r="A20" s="4" t="s">
        <v>149</v>
      </c>
      <c r="B20" s="5" t="n">
        <v>-64</v>
      </c>
      <c r="C20" s="5" t="n">
        <v>-660</v>
      </c>
      <c r="D20" s="5" t="n">
        <v>1295</v>
      </c>
    </row>
    <row r="21" spans="1:4">
      <c r="A21" s="4" t="s">
        <v>150</v>
      </c>
      <c r="B21" s="5" t="n">
        <v>-220</v>
      </c>
      <c r="C21" s="5" t="n">
        <v>796</v>
      </c>
      <c r="D21" s="5" t="n">
        <v>1312</v>
      </c>
    </row>
    <row r="22" spans="1:4">
      <c r="A22" s="3" t="s">
        <v>151</v>
      </c>
    </row>
    <row r="23" spans="1:4">
      <c r="A23" s="4" t="s">
        <v>152</v>
      </c>
      <c r="B23" s="5" t="n">
        <v>-70</v>
      </c>
      <c r="C23" s="5" t="n">
        <v>-272</v>
      </c>
      <c r="D23" s="5" t="n">
        <v>-303</v>
      </c>
    </row>
    <row r="24" spans="1:4">
      <c r="A24" s="4" t="s">
        <v>153</v>
      </c>
      <c r="B24" s="5" t="n">
        <v>-6736</v>
      </c>
      <c r="C24" s="5" t="n">
        <v>-4</v>
      </c>
      <c r="D24" s="5" t="n">
        <v>-39</v>
      </c>
    </row>
    <row r="25" spans="1:4">
      <c r="A25" s="4" t="s">
        <v>154</v>
      </c>
      <c r="B25" s="5" t="n">
        <v>0</v>
      </c>
      <c r="C25" s="5" t="n">
        <v>-378</v>
      </c>
      <c r="D25" s="5" t="n">
        <v>-1758</v>
      </c>
    </row>
    <row r="26" spans="1:4">
      <c r="A26" s="4" t="s">
        <v>155</v>
      </c>
      <c r="B26" s="5" t="n">
        <v>31</v>
      </c>
      <c r="C26" s="5" t="n">
        <v>1355</v>
      </c>
      <c r="D26" s="5" t="n">
        <v>1024</v>
      </c>
    </row>
    <row r="27" spans="1:4">
      <c r="A27" s="4" t="s">
        <v>156</v>
      </c>
      <c r="B27" s="5" t="n">
        <v>7</v>
      </c>
      <c r="C27" s="5" t="n">
        <v>6535</v>
      </c>
      <c r="D27" s="5" t="n">
        <v>0</v>
      </c>
    </row>
    <row r="28" spans="1:4">
      <c r="A28" s="4" t="s">
        <v>144</v>
      </c>
      <c r="B28" s="5" t="n">
        <v>2</v>
      </c>
      <c r="C28" s="5" t="n">
        <v>0</v>
      </c>
      <c r="D28" s="5" t="n">
        <v>0</v>
      </c>
    </row>
    <row r="29" spans="1:4">
      <c r="A29" s="4" t="s">
        <v>157</v>
      </c>
      <c r="B29" s="5" t="n">
        <v>-6766</v>
      </c>
      <c r="C29" s="5" t="n">
        <v>7236</v>
      </c>
      <c r="D29" s="5" t="n">
        <v>-1076</v>
      </c>
    </row>
    <row r="30" spans="1:4">
      <c r="A30" s="4" t="s">
        <v>158</v>
      </c>
      <c r="B30" s="5" t="n">
        <v>0</v>
      </c>
      <c r="C30" s="5" t="n">
        <v>-63</v>
      </c>
      <c r="D30" s="5" t="n">
        <v>-78</v>
      </c>
    </row>
    <row r="31" spans="1:4">
      <c r="A31" s="4" t="s">
        <v>159</v>
      </c>
      <c r="B31" s="5" t="n">
        <v>-6766</v>
      </c>
      <c r="C31" s="5" t="n">
        <v>7173</v>
      </c>
      <c r="D31" s="5" t="n">
        <v>-1154</v>
      </c>
    </row>
    <row r="32" spans="1:4">
      <c r="A32" s="3" t="s">
        <v>160</v>
      </c>
    </row>
    <row r="33" spans="1:4">
      <c r="A33" s="4" t="s">
        <v>161</v>
      </c>
      <c r="B33" s="5" t="n">
        <v>-107</v>
      </c>
      <c r="C33" s="5" t="n">
        <v>-368</v>
      </c>
      <c r="D33" s="5" t="n">
        <v>-21</v>
      </c>
    </row>
    <row r="34" spans="1:4">
      <c r="A34" s="4" t="s">
        <v>162</v>
      </c>
      <c r="B34" s="5" t="n">
        <v>6069</v>
      </c>
      <c r="C34" s="5" t="n">
        <v>500</v>
      </c>
      <c r="D34" s="5" t="n">
        <v>0</v>
      </c>
    </row>
    <row r="35" spans="1:4">
      <c r="A35" s="4" t="s">
        <v>163</v>
      </c>
      <c r="B35" s="5" t="n">
        <v>95</v>
      </c>
      <c r="C35" s="5" t="n">
        <v>65</v>
      </c>
      <c r="D35" s="5" t="n">
        <v>116</v>
      </c>
    </row>
    <row r="36" spans="1:4">
      <c r="A36" s="4" t="s">
        <v>132</v>
      </c>
      <c r="B36" s="5" t="n">
        <v>-65</v>
      </c>
      <c r="C36" s="5" t="n">
        <v>-39</v>
      </c>
      <c r="D36" s="5" t="n">
        <v>-36</v>
      </c>
    </row>
    <row r="37" spans="1:4">
      <c r="A37" s="4" t="s">
        <v>164</v>
      </c>
      <c r="B37" s="5" t="n">
        <v>-222</v>
      </c>
      <c r="C37" s="5" t="n">
        <v>-3030</v>
      </c>
      <c r="D37" s="5" t="n">
        <v>-413</v>
      </c>
    </row>
    <row r="38" spans="1:4">
      <c r="A38" s="4" t="s">
        <v>130</v>
      </c>
      <c r="B38" s="5" t="n">
        <v>-500</v>
      </c>
      <c r="C38" s="5" t="n">
        <v>-1868</v>
      </c>
      <c r="D38" s="5" t="n">
        <v>-500</v>
      </c>
    </row>
    <row r="39" spans="1:4">
      <c r="A39" s="4" t="s">
        <v>144</v>
      </c>
      <c r="B39" s="5" t="n">
        <v>21</v>
      </c>
      <c r="C39" s="5" t="n">
        <v>6</v>
      </c>
      <c r="D39" s="5" t="n">
        <v>54</v>
      </c>
    </row>
    <row r="40" spans="1:4">
      <c r="A40" s="4" t="s">
        <v>165</v>
      </c>
      <c r="B40" s="5" t="n">
        <v>5291</v>
      </c>
      <c r="C40" s="5" t="n">
        <v>-4734</v>
      </c>
      <c r="D40" s="5" t="n">
        <v>-800</v>
      </c>
    </row>
    <row r="41" spans="1:4">
      <c r="A41" s="4" t="s">
        <v>166</v>
      </c>
      <c r="B41" s="5" t="n">
        <v>0</v>
      </c>
      <c r="C41" s="5" t="n">
        <v>-30</v>
      </c>
      <c r="D41" s="5" t="n">
        <v>-11</v>
      </c>
    </row>
    <row r="42" spans="1:4">
      <c r="A42" s="4" t="s">
        <v>167</v>
      </c>
      <c r="B42" s="5" t="n">
        <v>5291</v>
      </c>
      <c r="C42" s="5" t="n">
        <v>-4764</v>
      </c>
      <c r="D42" s="5" t="n">
        <v>-811</v>
      </c>
    </row>
    <row r="43" spans="1:4">
      <c r="A43" s="4" t="s">
        <v>168</v>
      </c>
      <c r="B43" s="5" t="n">
        <v>-41</v>
      </c>
      <c r="C43" s="5" t="n">
        <v>-96</v>
      </c>
      <c r="D43" s="5" t="n">
        <v>-180</v>
      </c>
    </row>
    <row r="44" spans="1:4">
      <c r="A44" s="4" t="s">
        <v>169</v>
      </c>
      <c r="B44" s="5" t="n">
        <v>-1736</v>
      </c>
      <c r="C44" s="5" t="n">
        <v>3109</v>
      </c>
      <c r="D44" s="5" t="n">
        <v>-833</v>
      </c>
    </row>
    <row r="45" spans="1:4">
      <c r="A45" s="4" t="s">
        <v>170</v>
      </c>
      <c r="B45" s="5" t="n">
        <v>5983</v>
      </c>
      <c r="C45" s="5" t="n">
        <v>2874</v>
      </c>
      <c r="D45" s="5" t="n">
        <v>3707</v>
      </c>
    </row>
    <row r="46" spans="1:4">
      <c r="A46" s="4" t="s">
        <v>171</v>
      </c>
      <c r="B46" s="5" t="n">
        <v>4247</v>
      </c>
      <c r="C46" s="5" t="n">
        <v>5983</v>
      </c>
      <c r="D46" s="5" t="n">
        <v>2874</v>
      </c>
    </row>
    <row r="47" spans="1:4">
      <c r="A47" s="4" t="s">
        <v>172</v>
      </c>
      <c r="B47" s="5" t="n">
        <v>0</v>
      </c>
      <c r="C47" s="5" t="n">
        <v>149</v>
      </c>
      <c r="D47" s="5" t="n">
        <v>0</v>
      </c>
    </row>
    <row r="48" spans="1:4">
      <c r="A48" s="4" t="s">
        <v>173</v>
      </c>
      <c r="B48" s="5" t="n">
        <v>1081</v>
      </c>
      <c r="C48" s="5" t="n">
        <v>302</v>
      </c>
      <c r="D48" s="5" t="n">
        <v>353</v>
      </c>
    </row>
    <row r="49" spans="1:4">
      <c r="A49" s="4" t="s">
        <v>174</v>
      </c>
      <c r="B49" s="5" t="n">
        <v>143</v>
      </c>
      <c r="C49" s="5" t="n">
        <v>70</v>
      </c>
      <c r="D49" s="5" t="n">
        <v>75</v>
      </c>
    </row>
    <row r="50" spans="1:4">
      <c r="A50" s="4" t="s">
        <v>175</v>
      </c>
      <c r="B50" s="6" t="n">
        <v>33</v>
      </c>
      <c r="C50" s="6" t="n">
        <v>16</v>
      </c>
      <c r="D50" s="6" t="n">
        <v>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6</v>
      </c>
    </row>
    <row r="3" spans="1:4">
      <c r="A3" s="3" t="s">
        <v>204</v>
      </c>
    </row>
    <row r="4" spans="1:4">
      <c r="A4" s="4" t="s">
        <v>771</v>
      </c>
      <c r="B4" s="5" t="n">
        <v>0</v>
      </c>
      <c r="C4" s="5" t="n">
        <v>17</v>
      </c>
      <c r="D4" s="5" t="n">
        <v>21</v>
      </c>
    </row>
    <row r="5" spans="1:4">
      <c r="A5" s="4" t="s">
        <v>756</v>
      </c>
      <c r="B5" s="6" t="n">
        <v>0</v>
      </c>
      <c r="C5" s="6" t="n">
        <v>368</v>
      </c>
      <c r="D5" s="6" t="n">
        <v>500</v>
      </c>
    </row>
    <row r="6" spans="1:4">
      <c r="A6" s="4" t="s">
        <v>761</v>
      </c>
      <c r="B6" s="6" t="n">
        <v>0</v>
      </c>
      <c r="C6" s="7" t="n">
        <v>21.69</v>
      </c>
      <c r="D6" s="7" t="n">
        <v>23.73</v>
      </c>
    </row>
    <row r="7" spans="1:4">
      <c r="A7" s="4" t="s">
        <v>762</v>
      </c>
      <c r="B7" s="6" t="n">
        <v>800</v>
      </c>
      <c r="C7" s="6" t="n">
        <v>790</v>
      </c>
      <c r="D7" s="6" t="n">
        <v>11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453</v>
      </c>
    </row>
    <row r="3" spans="1:2">
      <c r="A3" s="3" t="s">
        <v>773</v>
      </c>
    </row>
    <row r="4" spans="1:2">
      <c r="A4" s="4" t="s">
        <v>774</v>
      </c>
      <c r="B4" s="6" t="n">
        <v>3676</v>
      </c>
    </row>
    <row r="5" spans="1:2">
      <c r="A5" s="4" t="s">
        <v>775</v>
      </c>
      <c r="B5" s="5" t="n">
        <v>3487</v>
      </c>
    </row>
    <row r="6" spans="1:2">
      <c r="A6" s="4" t="s">
        <v>776</v>
      </c>
    </row>
    <row r="7" spans="1:2">
      <c r="A7" s="3" t="s">
        <v>773</v>
      </c>
    </row>
    <row r="8" spans="1:2">
      <c r="A8" s="4" t="s">
        <v>774</v>
      </c>
      <c r="B8" s="5" t="n">
        <v>15</v>
      </c>
    </row>
    <row r="9" spans="1:2">
      <c r="A9" s="4" t="s">
        <v>777</v>
      </c>
      <c r="B9" s="5" t="n">
        <v>-8</v>
      </c>
    </row>
    <row r="10" spans="1:2">
      <c r="A10" s="4" t="s">
        <v>775</v>
      </c>
      <c r="B10" s="5" t="n">
        <v>7</v>
      </c>
    </row>
    <row r="11" spans="1:2">
      <c r="A11" s="4" t="s">
        <v>778</v>
      </c>
    </row>
    <row r="12" spans="1:2">
      <c r="A12" s="3" t="s">
        <v>773</v>
      </c>
    </row>
    <row r="13" spans="1:2">
      <c r="A13" s="4" t="s">
        <v>774</v>
      </c>
      <c r="B13" s="5" t="n">
        <v>7</v>
      </c>
    </row>
    <row r="14" spans="1:2">
      <c r="A14" s="4" t="s">
        <v>777</v>
      </c>
      <c r="B14" s="5" t="n">
        <v>-2</v>
      </c>
    </row>
    <row r="15" spans="1:2">
      <c r="A15" s="4" t="s">
        <v>775</v>
      </c>
      <c r="B15" s="5" t="n">
        <v>5</v>
      </c>
    </row>
    <row r="16" spans="1:2">
      <c r="A16" s="4" t="s">
        <v>779</v>
      </c>
    </row>
    <row r="17" spans="1:2">
      <c r="A17" s="3" t="s">
        <v>773</v>
      </c>
    </row>
    <row r="18" spans="1:2">
      <c r="A18" s="4" t="s">
        <v>774</v>
      </c>
      <c r="B18" s="5" t="n">
        <v>22</v>
      </c>
    </row>
    <row r="19" spans="1:2">
      <c r="A19" s="4" t="s">
        <v>777</v>
      </c>
      <c r="B19" s="5" t="n">
        <v>-10</v>
      </c>
    </row>
    <row r="20" spans="1:2">
      <c r="A20" s="4" t="s">
        <v>775</v>
      </c>
      <c r="B20" s="6" t="n">
        <v>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53"/>
    <col customWidth="1" max="6" min="6" width="37"/>
    <col customWidth="1" max="7" min="7" width="31"/>
    <col customWidth="1" max="8" min="8" width="27"/>
  </cols>
  <sheetData>
    <row r="1" spans="1:8">
      <c r="A1" s="1" t="s">
        <v>780</v>
      </c>
      <c r="B1" s="2" t="s">
        <v>781</v>
      </c>
      <c r="C1" s="2" t="s">
        <v>782</v>
      </c>
      <c r="D1" s="2" t="s">
        <v>783</v>
      </c>
      <c r="E1" s="2" t="s">
        <v>784</v>
      </c>
      <c r="F1" s="2" t="s">
        <v>785</v>
      </c>
      <c r="G1" s="2" t="s">
        <v>786</v>
      </c>
      <c r="H1" s="2" t="s">
        <v>787</v>
      </c>
    </row>
    <row r="2" spans="1:8">
      <c r="A2" s="3" t="s">
        <v>788</v>
      </c>
    </row>
    <row r="3" spans="1:8">
      <c r="A3" s="4" t="s">
        <v>789</v>
      </c>
      <c r="E3" s="5" t="n">
        <v>115000000</v>
      </c>
    </row>
    <row r="4" spans="1:8">
      <c r="A4" s="4" t="s">
        <v>790</v>
      </c>
    </row>
    <row r="5" spans="1:8">
      <c r="A5" s="3" t="s">
        <v>788</v>
      </c>
    </row>
    <row r="6" spans="1:8">
      <c r="A6" s="4" t="s">
        <v>791</v>
      </c>
      <c r="E6" s="4" t="s">
        <v>357</v>
      </c>
    </row>
    <row r="7" spans="1:8">
      <c r="A7" s="4" t="s">
        <v>792</v>
      </c>
      <c r="E7" s="4" t="s">
        <v>793</v>
      </c>
    </row>
    <row r="8" spans="1:8">
      <c r="A8" s="4" t="s">
        <v>794</v>
      </c>
      <c r="E8" s="4" t="s">
        <v>795</v>
      </c>
    </row>
    <row r="9" spans="1:8">
      <c r="A9" s="4" t="s">
        <v>796</v>
      </c>
      <c r="E9" s="5" t="n">
        <v>31000000</v>
      </c>
    </row>
    <row r="10" spans="1:8">
      <c r="A10" s="4" t="s">
        <v>789</v>
      </c>
      <c r="E10" s="5" t="n">
        <v>39000000</v>
      </c>
    </row>
    <row r="11" spans="1:8">
      <c r="A11" s="4" t="s">
        <v>797</v>
      </c>
      <c r="E11" s="5" t="n">
        <v>2</v>
      </c>
    </row>
    <row r="12" spans="1:8">
      <c r="A12" s="4" t="s">
        <v>798</v>
      </c>
      <c r="E12" s="4" t="s">
        <v>799</v>
      </c>
    </row>
    <row r="13" spans="1:8">
      <c r="A13" s="4" t="s">
        <v>377</v>
      </c>
    </row>
    <row r="14" spans="1:8">
      <c r="A14" s="3" t="s">
        <v>788</v>
      </c>
    </row>
    <row r="15" spans="1:8">
      <c r="A15" s="4" t="s">
        <v>800</v>
      </c>
      <c r="C15" s="4" t="s">
        <v>670</v>
      </c>
      <c r="D15" s="4" t="s">
        <v>369</v>
      </c>
    </row>
    <row r="16" spans="1:8">
      <c r="A16" s="4" t="s">
        <v>801</v>
      </c>
      <c r="E16" s="7" t="n">
        <v>20.56</v>
      </c>
      <c r="F16" s="7" t="n">
        <v>23.2</v>
      </c>
      <c r="G16" s="7" t="n">
        <v>22.66</v>
      </c>
    </row>
    <row r="17" spans="1:8">
      <c r="A17" s="4" t="s">
        <v>802</v>
      </c>
      <c r="E17" s="6" t="n">
        <v>181</v>
      </c>
      <c r="F17" s="6" t="n">
        <v>250</v>
      </c>
      <c r="G17" s="6" t="n">
        <v>133</v>
      </c>
    </row>
    <row r="18" spans="1:8">
      <c r="A18" s="4" t="s">
        <v>803</v>
      </c>
      <c r="E18" s="6" t="n">
        <v>278</v>
      </c>
    </row>
    <row r="19" spans="1:8">
      <c r="A19" s="4" t="s">
        <v>804</v>
      </c>
      <c r="E19" s="4" t="s">
        <v>805</v>
      </c>
    </row>
    <row r="20" spans="1:8">
      <c r="A20" s="4" t="s">
        <v>806</v>
      </c>
      <c r="E20" s="5" t="n">
        <v>18000000</v>
      </c>
    </row>
    <row r="21" spans="1:8">
      <c r="A21" s="4" t="s">
        <v>807</v>
      </c>
      <c r="E21" s="5" t="n">
        <v>23000000</v>
      </c>
      <c r="F21" s="5" t="n">
        <v>17000000</v>
      </c>
    </row>
    <row r="22" spans="1:8">
      <c r="A22" s="4" t="s">
        <v>808</v>
      </c>
      <c r="E22" s="5" t="n">
        <v>8000000</v>
      </c>
    </row>
    <row r="23" spans="1:8">
      <c r="A23" s="4" t="s">
        <v>809</v>
      </c>
      <c r="E23" s="6" t="n">
        <v>692</v>
      </c>
    </row>
    <row r="24" spans="1:8">
      <c r="A24" s="4" t="s">
        <v>810</v>
      </c>
    </row>
    <row r="25" spans="1:8">
      <c r="A25" s="3" t="s">
        <v>788</v>
      </c>
    </row>
    <row r="26" spans="1:8">
      <c r="A26" s="4" t="s">
        <v>801</v>
      </c>
      <c r="E26" s="7" t="n">
        <v>19.99</v>
      </c>
    </row>
    <row r="27" spans="1:8">
      <c r="A27" s="4" t="s">
        <v>806</v>
      </c>
      <c r="E27" s="5" t="n">
        <v>5000000</v>
      </c>
    </row>
    <row r="28" spans="1:8">
      <c r="A28" s="4" t="s">
        <v>807</v>
      </c>
      <c r="E28" s="5" t="n">
        <v>6000000</v>
      </c>
      <c r="F28" s="5" t="n">
        <v>2000000</v>
      </c>
    </row>
    <row r="29" spans="1:8">
      <c r="A29" s="4" t="s">
        <v>808</v>
      </c>
      <c r="E29" s="5" t="n">
        <v>1000000</v>
      </c>
    </row>
    <row r="30" spans="1:8">
      <c r="A30" s="4" t="s">
        <v>809</v>
      </c>
      <c r="E30" s="6" t="n">
        <v>181</v>
      </c>
    </row>
    <row r="31" spans="1:8">
      <c r="A31" s="4" t="s">
        <v>811</v>
      </c>
    </row>
    <row r="32" spans="1:8">
      <c r="A32" s="3" t="s">
        <v>788</v>
      </c>
    </row>
    <row r="33" spans="1:8">
      <c r="A33" s="4" t="s">
        <v>789</v>
      </c>
      <c r="E33" s="5" t="n">
        <v>45000000</v>
      </c>
    </row>
    <row r="34" spans="1:8">
      <c r="A34" s="4" t="s">
        <v>812</v>
      </c>
      <c r="E34" s="5" t="n">
        <v>28000000</v>
      </c>
    </row>
    <row r="35" spans="1:8">
      <c r="A35" s="4" t="s">
        <v>813</v>
      </c>
    </row>
    <row r="36" spans="1:8">
      <c r="A36" s="3" t="s">
        <v>788</v>
      </c>
    </row>
    <row r="37" spans="1:8">
      <c r="A37" s="4" t="s">
        <v>801</v>
      </c>
      <c r="E37" s="7" t="n">
        <v>19.99</v>
      </c>
      <c r="F37" s="7" t="n">
        <v>27.1</v>
      </c>
      <c r="G37" s="7" t="n">
        <v>26.3</v>
      </c>
    </row>
    <row r="38" spans="1:8">
      <c r="A38" s="4" t="s">
        <v>802</v>
      </c>
      <c r="E38" s="6" t="n">
        <v>14</v>
      </c>
      <c r="F38" s="6" t="n">
        <v>9</v>
      </c>
      <c r="G38" s="6" t="n">
        <v>23</v>
      </c>
    </row>
    <row r="39" spans="1:8">
      <c r="A39" s="4" t="s">
        <v>803</v>
      </c>
      <c r="E39" s="6" t="n">
        <v>172</v>
      </c>
    </row>
    <row r="40" spans="1:8">
      <c r="A40" s="4" t="s">
        <v>804</v>
      </c>
      <c r="E40" s="4" t="s">
        <v>814</v>
      </c>
    </row>
    <row r="41" spans="1:8">
      <c r="A41" s="4" t="s">
        <v>815</v>
      </c>
    </row>
    <row r="42" spans="1:8">
      <c r="A42" s="3" t="s">
        <v>788</v>
      </c>
    </row>
    <row r="43" spans="1:8">
      <c r="A43" s="4" t="s">
        <v>803</v>
      </c>
      <c r="E43" s="6" t="n">
        <v>147</v>
      </c>
    </row>
    <row r="44" spans="1:8">
      <c r="A44" s="4" t="s">
        <v>804</v>
      </c>
      <c r="E44" s="4" t="s">
        <v>816</v>
      </c>
    </row>
    <row r="45" spans="1:8">
      <c r="A45" s="4" t="s">
        <v>817</v>
      </c>
    </row>
    <row r="46" spans="1:8">
      <c r="A46" s="3" t="s">
        <v>788</v>
      </c>
    </row>
    <row r="47" spans="1:8">
      <c r="A47" s="4" t="s">
        <v>806</v>
      </c>
      <c r="E47" s="5" t="n">
        <v>0</v>
      </c>
    </row>
    <row r="48" spans="1:8">
      <c r="A48" s="4" t="s">
        <v>807</v>
      </c>
      <c r="E48" s="5" t="n">
        <v>0</v>
      </c>
    </row>
    <row r="49" spans="1:8">
      <c r="A49" s="4" t="s">
        <v>818</v>
      </c>
    </row>
    <row r="50" spans="1:8">
      <c r="A50" s="3" t="s">
        <v>788</v>
      </c>
    </row>
    <row r="51" spans="1:8">
      <c r="A51" s="4" t="s">
        <v>819</v>
      </c>
      <c r="H51" s="6" t="n">
        <v>91</v>
      </c>
    </row>
    <row r="52" spans="1:8">
      <c r="A52" s="4" t="s">
        <v>820</v>
      </c>
      <c r="H52" s="5" t="n">
        <v>3100000</v>
      </c>
    </row>
    <row r="53" spans="1:8">
      <c r="A53" s="4" t="s">
        <v>821</v>
      </c>
    </row>
    <row r="54" spans="1:8">
      <c r="A54" s="3" t="s">
        <v>788</v>
      </c>
    </row>
    <row r="55" spans="1:8">
      <c r="A55" s="4" t="s">
        <v>819</v>
      </c>
      <c r="H55" s="6" t="n">
        <v>61</v>
      </c>
    </row>
    <row r="56" spans="1:8">
      <c r="A56" s="4" t="s">
        <v>820</v>
      </c>
      <c r="H56" s="5" t="n">
        <v>4100000</v>
      </c>
    </row>
    <row r="57" spans="1:8">
      <c r="A57" s="4" t="s">
        <v>293</v>
      </c>
    </row>
    <row r="58" spans="1:8">
      <c r="A58" s="3" t="s">
        <v>788</v>
      </c>
    </row>
    <row r="59" spans="1:8">
      <c r="A59" s="4" t="s">
        <v>822</v>
      </c>
      <c r="B59" s="5" t="n">
        <v>2</v>
      </c>
    </row>
    <row r="60" spans="1:8">
      <c r="A60" s="4" t="s">
        <v>823</v>
      </c>
    </row>
    <row r="61" spans="1:8">
      <c r="A61" s="3" t="s">
        <v>788</v>
      </c>
    </row>
    <row r="62" spans="1:8">
      <c r="A62" s="4" t="s">
        <v>819</v>
      </c>
      <c r="B62" s="6" t="n">
        <v>162</v>
      </c>
    </row>
    <row r="63" spans="1:8">
      <c r="A63" s="4" t="s">
        <v>824</v>
      </c>
    </row>
    <row r="64" spans="1:8">
      <c r="A64" s="3" t="s">
        <v>788</v>
      </c>
    </row>
    <row r="65" spans="1:8">
      <c r="A65" s="4" t="s">
        <v>820</v>
      </c>
      <c r="B65" s="5" t="n">
        <v>4800000</v>
      </c>
    </row>
    <row r="66" spans="1:8">
      <c r="A66" s="4" t="s">
        <v>825</v>
      </c>
    </row>
    <row r="67" spans="1:8">
      <c r="A67" s="3" t="s">
        <v>788</v>
      </c>
    </row>
    <row r="68" spans="1:8">
      <c r="A68" s="4" t="s">
        <v>820</v>
      </c>
      <c r="B68" s="5" t="n">
        <v>3000000</v>
      </c>
    </row>
    <row r="69" spans="1:8">
      <c r="A69" s="4" t="s">
        <v>826</v>
      </c>
    </row>
    <row r="70" spans="1:8">
      <c r="A70" s="3" t="s">
        <v>788</v>
      </c>
    </row>
    <row r="71" spans="1:8">
      <c r="A71" s="4" t="s">
        <v>819</v>
      </c>
      <c r="B71" s="6" t="n">
        <v>265</v>
      </c>
    </row>
    <row r="72" spans="1:8">
      <c r="A72" s="4" t="s">
        <v>827</v>
      </c>
    </row>
    <row r="73" spans="1:8">
      <c r="A73" s="3" t="s">
        <v>788</v>
      </c>
    </row>
    <row r="74" spans="1:8">
      <c r="A74" s="4" t="s">
        <v>820</v>
      </c>
      <c r="B74" s="5" t="n">
        <v>7500000</v>
      </c>
    </row>
    <row r="75" spans="1:8">
      <c r="A75" s="4" t="s">
        <v>828</v>
      </c>
    </row>
    <row r="76" spans="1:8">
      <c r="A76" s="3" t="s">
        <v>788</v>
      </c>
    </row>
    <row r="77" spans="1:8">
      <c r="A77" s="4" t="s">
        <v>820</v>
      </c>
      <c r="B77" s="5" t="n">
        <v>12500000</v>
      </c>
    </row>
    <row r="78" spans="1:8">
      <c r="A78" s="4" t="s">
        <v>829</v>
      </c>
    </row>
    <row r="79" spans="1:8">
      <c r="A79" s="3" t="s">
        <v>788</v>
      </c>
    </row>
    <row r="80" spans="1:8">
      <c r="A80" s="4" t="s">
        <v>819</v>
      </c>
      <c r="B80" s="6" t="n">
        <v>46</v>
      </c>
    </row>
    <row r="81" spans="1:8">
      <c r="A81" s="4" t="s">
        <v>830</v>
      </c>
    </row>
    <row r="82" spans="1:8">
      <c r="A82" s="3" t="s">
        <v>788</v>
      </c>
    </row>
    <row r="83" spans="1:8">
      <c r="A83" s="4" t="s">
        <v>831</v>
      </c>
      <c r="B83" s="5" t="n">
        <v>1300000</v>
      </c>
    </row>
    <row r="84" spans="1:8">
      <c r="A84" s="4" t="s">
        <v>800</v>
      </c>
      <c r="B84" s="4" t="s">
        <v>369</v>
      </c>
    </row>
    <row r="85" spans="1:8">
      <c r="A85" s="4" t="s">
        <v>832</v>
      </c>
    </row>
    <row r="86" spans="1:8">
      <c r="A86" s="3" t="s">
        <v>788</v>
      </c>
    </row>
    <row r="87" spans="1:8">
      <c r="A87" s="4" t="s">
        <v>831</v>
      </c>
      <c r="B87" s="5" t="n">
        <v>1000000</v>
      </c>
    </row>
    <row r="88" spans="1:8">
      <c r="A88" s="4" t="s">
        <v>800</v>
      </c>
      <c r="B88" s="4" t="s">
        <v>592</v>
      </c>
    </row>
    <row r="89" spans="1:8">
      <c r="A89" s="4" t="s">
        <v>833</v>
      </c>
    </row>
    <row r="90" spans="1:8">
      <c r="A90" s="3" t="s">
        <v>788</v>
      </c>
    </row>
    <row r="91" spans="1:8">
      <c r="A91" s="4" t="s">
        <v>834</v>
      </c>
      <c r="B91" s="5" t="n">
        <v>3900000</v>
      </c>
    </row>
    <row r="92" spans="1:8">
      <c r="A92" s="4" t="s">
        <v>809</v>
      </c>
      <c r="B92" s="6" t="n">
        <v>53</v>
      </c>
    </row>
    <row r="93" spans="1:8">
      <c r="A93" s="4" t="s">
        <v>835</v>
      </c>
      <c r="E93" s="6" t="n">
        <v>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836</v>
      </c>
      <c r="B1" s="2" t="s">
        <v>837</v>
      </c>
    </row>
    <row r="2" spans="1:2">
      <c r="A2" s="3" t="s">
        <v>788</v>
      </c>
    </row>
    <row r="3" spans="1:2">
      <c r="A3" s="4" t="s">
        <v>789</v>
      </c>
      <c r="B3" s="5" t="n">
        <v>115000000</v>
      </c>
    </row>
    <row r="4" spans="1:2">
      <c r="A4" s="4" t="s">
        <v>838</v>
      </c>
    </row>
    <row r="5" spans="1:2">
      <c r="A5" s="3" t="s">
        <v>788</v>
      </c>
    </row>
    <row r="6" spans="1:2">
      <c r="A6" s="4" t="s">
        <v>789</v>
      </c>
      <c r="B6" s="5" t="n">
        <v>39000000</v>
      </c>
    </row>
    <row r="7" spans="1:2">
      <c r="A7" s="4" t="s">
        <v>839</v>
      </c>
    </row>
    <row r="8" spans="1:2">
      <c r="A8" s="3" t="s">
        <v>788</v>
      </c>
    </row>
    <row r="9" spans="1:2">
      <c r="A9" s="4" t="s">
        <v>789</v>
      </c>
      <c r="B9" s="5" t="n">
        <v>76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6</v>
      </c>
    </row>
    <row r="3" spans="1:4">
      <c r="A3" s="3" t="s">
        <v>788</v>
      </c>
    </row>
    <row r="4" spans="1:4">
      <c r="A4" s="4" t="s">
        <v>841</v>
      </c>
      <c r="B4" s="6" t="n">
        <v>440</v>
      </c>
      <c r="C4" s="6" t="n">
        <v>161</v>
      </c>
      <c r="D4" s="6" t="n">
        <v>131</v>
      </c>
    </row>
    <row r="5" spans="1:4">
      <c r="A5" s="4" t="s">
        <v>842</v>
      </c>
      <c r="B5" s="5" t="n">
        <v>-149</v>
      </c>
      <c r="C5" s="5" t="n">
        <v>-50</v>
      </c>
      <c r="D5" s="5" t="n">
        <v>-37</v>
      </c>
    </row>
    <row r="6" spans="1:4">
      <c r="A6" s="4" t="s">
        <v>843</v>
      </c>
      <c r="B6" s="5" t="n">
        <v>291</v>
      </c>
      <c r="C6" s="5" t="n">
        <v>167</v>
      </c>
      <c r="D6" s="5" t="n">
        <v>140</v>
      </c>
    </row>
    <row r="7" spans="1:4">
      <c r="A7" s="4" t="s">
        <v>844</v>
      </c>
    </row>
    <row r="8" spans="1:4">
      <c r="A8" s="3" t="s">
        <v>788</v>
      </c>
    </row>
    <row r="9" spans="1:4">
      <c r="A9" s="4" t="s">
        <v>841</v>
      </c>
      <c r="B9" s="5" t="n">
        <v>21</v>
      </c>
      <c r="C9" s="5" t="n">
        <v>10</v>
      </c>
      <c r="D9" s="5" t="n">
        <v>15</v>
      </c>
    </row>
    <row r="10" spans="1:4">
      <c r="A10" s="4" t="s">
        <v>82</v>
      </c>
    </row>
    <row r="11" spans="1:4">
      <c r="A11" s="3" t="s">
        <v>788</v>
      </c>
    </row>
    <row r="12" spans="1:4">
      <c r="A12" s="4" t="s">
        <v>841</v>
      </c>
      <c r="B12" s="5" t="n">
        <v>107</v>
      </c>
      <c r="C12" s="5" t="n">
        <v>53</v>
      </c>
      <c r="D12" s="5" t="n">
        <v>46</v>
      </c>
    </row>
    <row r="13" spans="1:4">
      <c r="A13" s="4" t="s">
        <v>83</v>
      </c>
    </row>
    <row r="14" spans="1:4">
      <c r="A14" s="3" t="s">
        <v>788</v>
      </c>
    </row>
    <row r="15" spans="1:4">
      <c r="A15" s="4" t="s">
        <v>841</v>
      </c>
      <c r="B15" s="5" t="n">
        <v>110</v>
      </c>
      <c r="C15" s="5" t="n">
        <v>56</v>
      </c>
      <c r="D15" s="5" t="n">
        <v>39</v>
      </c>
    </row>
    <row r="16" spans="1:4">
      <c r="A16" s="4" t="s">
        <v>84</v>
      </c>
    </row>
    <row r="17" spans="1:4">
      <c r="A17" s="3" t="s">
        <v>788</v>
      </c>
    </row>
    <row r="18" spans="1:4">
      <c r="A18" s="4" t="s">
        <v>841</v>
      </c>
      <c r="B18" s="5" t="n">
        <v>202</v>
      </c>
      <c r="C18" s="5" t="n">
        <v>42</v>
      </c>
      <c r="D18" s="5" t="n">
        <v>31</v>
      </c>
    </row>
    <row r="19" spans="1:4">
      <c r="A19" s="4" t="s">
        <v>467</v>
      </c>
    </row>
    <row r="20" spans="1:4">
      <c r="A20" s="3" t="s">
        <v>788</v>
      </c>
    </row>
    <row r="21" spans="1:4">
      <c r="A21" s="4" t="s">
        <v>843</v>
      </c>
      <c r="B21" s="5" t="n">
        <v>291</v>
      </c>
      <c r="C21" s="5" t="n">
        <v>111</v>
      </c>
      <c r="D21" s="5" t="n">
        <v>94</v>
      </c>
    </row>
    <row r="22" spans="1:4">
      <c r="A22" s="4" t="s">
        <v>212</v>
      </c>
    </row>
    <row r="23" spans="1:4">
      <c r="A23" s="3" t="s">
        <v>788</v>
      </c>
    </row>
    <row r="24" spans="1:4">
      <c r="A24" s="4" t="s">
        <v>843</v>
      </c>
      <c r="B24" s="6" t="n">
        <v>0</v>
      </c>
      <c r="C24" s="6" t="n">
        <v>56</v>
      </c>
      <c r="D24" s="6" t="n">
        <v>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45</v>
      </c>
      <c r="B1" s="2" t="s">
        <v>1</v>
      </c>
    </row>
    <row r="2" spans="1:4">
      <c r="B2" s="2" t="s">
        <v>2</v>
      </c>
      <c r="C2" s="2" t="s">
        <v>30</v>
      </c>
      <c r="D2" s="2" t="s">
        <v>76</v>
      </c>
    </row>
    <row r="3" spans="1:4">
      <c r="A3" s="4" t="s">
        <v>377</v>
      </c>
    </row>
    <row r="4" spans="1:4">
      <c r="A4" s="3" t="s">
        <v>846</v>
      </c>
    </row>
    <row r="5" spans="1:4">
      <c r="A5" s="4" t="s">
        <v>847</v>
      </c>
      <c r="B5" s="5" t="n">
        <v>17</v>
      </c>
    </row>
    <row r="6" spans="1:4">
      <c r="A6" s="4" t="s">
        <v>848</v>
      </c>
      <c r="B6" s="5" t="n">
        <v>18</v>
      </c>
    </row>
    <row r="7" spans="1:4">
      <c r="A7" s="4" t="s">
        <v>849</v>
      </c>
      <c r="B7" s="5" t="n">
        <v>-8</v>
      </c>
    </row>
    <row r="8" spans="1:4">
      <c r="A8" s="4" t="s">
        <v>850</v>
      </c>
      <c r="B8" s="5" t="n">
        <v>-4</v>
      </c>
    </row>
    <row r="9" spans="1:4">
      <c r="A9" s="4" t="s">
        <v>851</v>
      </c>
      <c r="B9" s="5" t="n">
        <v>23</v>
      </c>
      <c r="C9" s="5" t="n">
        <v>17</v>
      </c>
    </row>
    <row r="10" spans="1:4">
      <c r="A10" s="4" t="s">
        <v>852</v>
      </c>
      <c r="B10" s="5" t="n">
        <v>19</v>
      </c>
    </row>
    <row r="11" spans="1:4">
      <c r="A11" s="3" t="s">
        <v>853</v>
      </c>
    </row>
    <row r="12" spans="1:4">
      <c r="A12" s="4" t="s">
        <v>854</v>
      </c>
      <c r="B12" s="7" t="n">
        <v>22.72</v>
      </c>
    </row>
    <row r="13" spans="1:4">
      <c r="A13" s="4" t="s">
        <v>855</v>
      </c>
      <c r="B13" s="8" t="n">
        <v>20.56</v>
      </c>
      <c r="C13" s="7" t="n">
        <v>23.2</v>
      </c>
      <c r="D13" s="7" t="n">
        <v>22.66</v>
      </c>
    </row>
    <row r="14" spans="1:4">
      <c r="A14" s="4" t="s">
        <v>856</v>
      </c>
      <c r="B14" s="8" t="n">
        <v>22.54</v>
      </c>
    </row>
    <row r="15" spans="1:4">
      <c r="A15" s="4" t="s">
        <v>857</v>
      </c>
      <c r="B15" s="8" t="n">
        <v>21.45</v>
      </c>
    </row>
    <row r="16" spans="1:4">
      <c r="A16" s="4" t="s">
        <v>858</v>
      </c>
      <c r="B16" s="7" t="n">
        <v>21.26</v>
      </c>
      <c r="C16" s="7" t="n">
        <v>22.72</v>
      </c>
    </row>
    <row r="17" spans="1:4">
      <c r="A17" s="4" t="s">
        <v>859</v>
      </c>
      <c r="B17" s="4" t="s">
        <v>860</v>
      </c>
    </row>
    <row r="18" spans="1:4">
      <c r="A18" s="4" t="s">
        <v>861</v>
      </c>
      <c r="B18" s="4" t="s">
        <v>862</v>
      </c>
    </row>
    <row r="19" spans="1:4">
      <c r="A19" s="4" t="s">
        <v>863</v>
      </c>
      <c r="B19" s="6" t="n">
        <v>692</v>
      </c>
    </row>
    <row r="20" spans="1:4">
      <c r="A20" s="4" t="s">
        <v>864</v>
      </c>
      <c r="B20" s="6" t="n">
        <v>573</v>
      </c>
    </row>
    <row r="21" spans="1:4">
      <c r="A21" s="4" t="s">
        <v>810</v>
      </c>
    </row>
    <row r="22" spans="1:4">
      <c r="A22" s="3" t="s">
        <v>846</v>
      </c>
    </row>
    <row r="23" spans="1:4">
      <c r="A23" s="4" t="s">
        <v>847</v>
      </c>
      <c r="B23" s="5" t="n">
        <v>2</v>
      </c>
    </row>
    <row r="24" spans="1:4">
      <c r="A24" s="4" t="s">
        <v>848</v>
      </c>
      <c r="B24" s="5" t="n">
        <v>5</v>
      </c>
    </row>
    <row r="25" spans="1:4">
      <c r="A25" s="4" t="s">
        <v>849</v>
      </c>
      <c r="B25" s="5" t="n">
        <v>-1</v>
      </c>
    </row>
    <row r="26" spans="1:4">
      <c r="A26" s="4" t="s">
        <v>851</v>
      </c>
      <c r="B26" s="5" t="n">
        <v>6</v>
      </c>
      <c r="C26" s="5" t="n">
        <v>2</v>
      </c>
    </row>
    <row r="27" spans="1:4">
      <c r="A27" s="4" t="s">
        <v>852</v>
      </c>
      <c r="B27" s="5" t="n">
        <v>5</v>
      </c>
    </row>
    <row r="28" spans="1:4">
      <c r="A28" s="3" t="s">
        <v>853</v>
      </c>
    </row>
    <row r="29" spans="1:4">
      <c r="A29" s="4" t="s">
        <v>854</v>
      </c>
      <c r="B29" s="7" t="n">
        <v>27.13</v>
      </c>
    </row>
    <row r="30" spans="1:4">
      <c r="A30" s="4" t="s">
        <v>855</v>
      </c>
      <c r="B30" s="8" t="n">
        <v>19.99</v>
      </c>
    </row>
    <row r="31" spans="1:4">
      <c r="A31" s="4" t="s">
        <v>856</v>
      </c>
      <c r="B31" s="8" t="n">
        <v>28.76</v>
      </c>
    </row>
    <row r="32" spans="1:4">
      <c r="A32" s="4" t="s">
        <v>858</v>
      </c>
      <c r="B32" s="7" t="n">
        <v>21.05</v>
      </c>
      <c r="C32" s="7" t="n">
        <v>27.13</v>
      </c>
    </row>
    <row r="33" spans="1:4">
      <c r="A33" s="4" t="s">
        <v>859</v>
      </c>
      <c r="B33" s="4" t="s">
        <v>865</v>
      </c>
    </row>
    <row r="34" spans="1:4">
      <c r="A34" s="4" t="s">
        <v>861</v>
      </c>
      <c r="B34" s="4" t="s">
        <v>862</v>
      </c>
    </row>
    <row r="35" spans="1:4">
      <c r="A35" s="4" t="s">
        <v>863</v>
      </c>
      <c r="B35" s="6" t="n">
        <v>181</v>
      </c>
    </row>
    <row r="36" spans="1:4">
      <c r="A36" s="4" t="s">
        <v>864</v>
      </c>
      <c r="B36" s="6" t="n">
        <v>1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66</v>
      </c>
      <c r="B1" s="2" t="s">
        <v>1</v>
      </c>
    </row>
    <row r="2" spans="1:2">
      <c r="B2" s="2" t="s">
        <v>867</v>
      </c>
    </row>
    <row r="3" spans="1:2">
      <c r="A3" s="3" t="s">
        <v>868</v>
      </c>
    </row>
    <row r="4" spans="1:2">
      <c r="A4" s="4" t="s">
        <v>869</v>
      </c>
      <c r="B4" s="5" t="n">
        <v>0</v>
      </c>
    </row>
    <row r="5" spans="1:2">
      <c r="A5" s="4" t="s">
        <v>870</v>
      </c>
      <c r="B5" s="5" t="n">
        <v>24</v>
      </c>
    </row>
    <row r="6" spans="1:2">
      <c r="A6" s="4" t="s">
        <v>871</v>
      </c>
      <c r="B6" s="5" t="n">
        <v>-4</v>
      </c>
    </row>
    <row r="7" spans="1:2">
      <c r="A7" s="4" t="s">
        <v>872</v>
      </c>
      <c r="B7" s="5" t="n">
        <v>20</v>
      </c>
    </row>
    <row r="8" spans="1:2">
      <c r="A8" s="4" t="s">
        <v>873</v>
      </c>
      <c r="B8" s="5" t="n">
        <v>7</v>
      </c>
    </row>
    <row r="9" spans="1:2">
      <c r="A9" s="4" t="s">
        <v>874</v>
      </c>
      <c r="B9" s="5" t="n">
        <v>18</v>
      </c>
    </row>
    <row r="10" spans="1:2">
      <c r="A10" s="3" t="s">
        <v>875</v>
      </c>
    </row>
    <row r="11" spans="1:2">
      <c r="A11" s="4" t="s">
        <v>876</v>
      </c>
      <c r="B11" s="6" t="n">
        <v>0</v>
      </c>
    </row>
    <row r="12" spans="1:2">
      <c r="A12" s="4" t="s">
        <v>877</v>
      </c>
      <c r="B12" s="8" t="n">
        <v>8.77</v>
      </c>
    </row>
    <row r="13" spans="1:2">
      <c r="A13" s="4" t="s">
        <v>878</v>
      </c>
      <c r="B13" s="8" t="n">
        <v>7.93</v>
      </c>
    </row>
    <row r="14" spans="1:2">
      <c r="A14" s="4" t="s">
        <v>879</v>
      </c>
      <c r="B14" s="7" t="n">
        <v>8.94</v>
      </c>
    </row>
    <row r="15" spans="1:2">
      <c r="A15" s="4" t="s">
        <v>880</v>
      </c>
      <c r="B15" s="4" t="s">
        <v>881</v>
      </c>
    </row>
    <row r="16" spans="1:2">
      <c r="A16" s="4" t="s">
        <v>882</v>
      </c>
      <c r="B16" s="6" t="n">
        <v>164</v>
      </c>
    </row>
    <row r="17" spans="1:2">
      <c r="A17" s="4" t="s">
        <v>883</v>
      </c>
      <c r="B17" s="4" t="s">
        <v>884</v>
      </c>
    </row>
    <row r="18" spans="1:2">
      <c r="A18" s="4" t="s">
        <v>885</v>
      </c>
      <c r="B18" s="6" t="n">
        <v>392</v>
      </c>
    </row>
    <row r="19" spans="1:2">
      <c r="A19" s="4" t="s">
        <v>886</v>
      </c>
      <c r="B19" s="5" t="n">
        <v>78</v>
      </c>
    </row>
    <row r="20" spans="1:2">
      <c r="A20" s="4" t="s">
        <v>803</v>
      </c>
      <c r="B20" s="6" t="n">
        <v>147</v>
      </c>
    </row>
    <row r="21" spans="1:2">
      <c r="A21" s="4" t="s">
        <v>804</v>
      </c>
      <c r="B21" s="4" t="s">
        <v>8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87</v>
      </c>
      <c r="B1" s="2" t="s">
        <v>1</v>
      </c>
    </row>
    <row r="2" spans="1:2">
      <c r="B2" s="2" t="s">
        <v>2</v>
      </c>
    </row>
    <row r="3" spans="1:2">
      <c r="A3" s="3" t="s">
        <v>788</v>
      </c>
    </row>
    <row r="4" spans="1:2">
      <c r="A4" s="4" t="s">
        <v>888</v>
      </c>
      <c r="B4" s="4" t="s">
        <v>889</v>
      </c>
    </row>
    <row r="5" spans="1:2">
      <c r="A5" s="4" t="s">
        <v>890</v>
      </c>
      <c r="B5" s="4" t="s">
        <v>891</v>
      </c>
    </row>
    <row r="6" spans="1:2">
      <c r="A6" s="4" t="s">
        <v>892</v>
      </c>
      <c r="B6" s="4" t="s">
        <v>893</v>
      </c>
    </row>
    <row r="7" spans="1:2">
      <c r="A7" s="4" t="s">
        <v>894</v>
      </c>
      <c r="B7" s="4" t="s">
        <v>8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96</v>
      </c>
      <c r="B1" s="2" t="s">
        <v>897</v>
      </c>
      <c r="C1" s="2" t="s">
        <v>898</v>
      </c>
      <c r="D1" s="2" t="s">
        <v>453</v>
      </c>
      <c r="E1" s="2" t="s">
        <v>400</v>
      </c>
      <c r="F1" s="2" t="s">
        <v>401</v>
      </c>
      <c r="G1" s="2" t="s">
        <v>899</v>
      </c>
      <c r="H1" s="2" t="s">
        <v>900</v>
      </c>
      <c r="I1" s="2" t="s">
        <v>901</v>
      </c>
      <c r="J1" s="2" t="s">
        <v>902</v>
      </c>
    </row>
    <row r="2" spans="1:10">
      <c r="A2" s="3" t="s">
        <v>210</v>
      </c>
    </row>
    <row r="3" spans="1:10">
      <c r="A3" s="4" t="s">
        <v>903</v>
      </c>
      <c r="D3" s="6" t="n">
        <v>79</v>
      </c>
      <c r="E3" s="6" t="n">
        <v>103</v>
      </c>
      <c r="F3" s="6" t="n">
        <v>113</v>
      </c>
    </row>
    <row r="4" spans="1:10">
      <c r="A4" s="3" t="s">
        <v>904</v>
      </c>
    </row>
    <row r="5" spans="1:10">
      <c r="A5" s="4" t="s">
        <v>426</v>
      </c>
      <c r="D5" s="5" t="n">
        <v>4019</v>
      </c>
      <c r="E5" s="6" t="n">
        <v>3600</v>
      </c>
      <c r="F5" s="6" t="n">
        <v>3956</v>
      </c>
    </row>
    <row r="6" spans="1:10">
      <c r="A6" s="4" t="s">
        <v>905</v>
      </c>
    </row>
    <row r="7" spans="1:10">
      <c r="A7" s="3" t="s">
        <v>904</v>
      </c>
    </row>
    <row r="8" spans="1:10">
      <c r="A8" s="4" t="s">
        <v>426</v>
      </c>
      <c r="G8" s="6" t="n">
        <v>222</v>
      </c>
    </row>
    <row r="9" spans="1:10">
      <c r="A9" s="4" t="s">
        <v>906</v>
      </c>
      <c r="J9" s="6" t="n">
        <v>145</v>
      </c>
    </row>
    <row r="10" spans="1:10">
      <c r="A10" s="4" t="s">
        <v>907</v>
      </c>
    </row>
    <row r="11" spans="1:10">
      <c r="A11" s="3" t="s">
        <v>904</v>
      </c>
    </row>
    <row r="12" spans="1:10">
      <c r="A12" s="4" t="s">
        <v>908</v>
      </c>
      <c r="I12" s="6" t="n">
        <v>30</v>
      </c>
    </row>
    <row r="13" spans="1:10">
      <c r="A13" s="4" t="s">
        <v>909</v>
      </c>
    </row>
    <row r="14" spans="1:10">
      <c r="A14" s="3" t="s">
        <v>904</v>
      </c>
    </row>
    <row r="15" spans="1:10">
      <c r="A15" s="4" t="s">
        <v>910</v>
      </c>
      <c r="C15" s="5" t="n">
        <v>6</v>
      </c>
    </row>
    <row r="16" spans="1:10">
      <c r="A16" s="4" t="s">
        <v>911</v>
      </c>
    </row>
    <row r="17" spans="1:10">
      <c r="A17" s="3" t="s">
        <v>904</v>
      </c>
    </row>
    <row r="18" spans="1:10">
      <c r="A18" s="4" t="s">
        <v>912</v>
      </c>
      <c r="H18" s="6" t="n">
        <v>40</v>
      </c>
    </row>
    <row r="19" spans="1:10">
      <c r="A19" s="4" t="s">
        <v>913</v>
      </c>
      <c r="B19" s="6" t="n">
        <v>40</v>
      </c>
    </row>
    <row r="20" spans="1:10">
      <c r="A20" s="4" t="s">
        <v>914</v>
      </c>
      <c r="B20" s="5" t="n">
        <v>5</v>
      </c>
    </row>
    <row r="21" spans="1:10">
      <c r="A21" s="4" t="s">
        <v>915</v>
      </c>
    </row>
    <row r="22" spans="1:10">
      <c r="A22" s="3" t="s">
        <v>904</v>
      </c>
    </row>
    <row r="23" spans="1:10">
      <c r="A23" s="4" t="s">
        <v>912</v>
      </c>
      <c r="D23" s="6" t="n">
        <v>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453</v>
      </c>
    </row>
    <row r="2" spans="1:2">
      <c r="A2" s="3" t="s">
        <v>210</v>
      </c>
    </row>
    <row r="3" spans="1:2">
      <c r="A3" s="5" t="n">
        <v>2018</v>
      </c>
      <c r="B3" s="6" t="n">
        <v>88</v>
      </c>
    </row>
    <row r="4" spans="1:2">
      <c r="A4" s="5" t="n">
        <v>2019</v>
      </c>
      <c r="B4" s="5" t="n">
        <v>74</v>
      </c>
    </row>
    <row r="5" spans="1:2">
      <c r="A5" s="5" t="n">
        <v>2020</v>
      </c>
      <c r="B5" s="5" t="n">
        <v>51</v>
      </c>
    </row>
    <row r="6" spans="1:2">
      <c r="A6" s="5" t="n">
        <v>2021</v>
      </c>
      <c r="B6" s="5" t="n">
        <v>43</v>
      </c>
    </row>
    <row r="7" spans="1:2">
      <c r="A7" s="5" t="n">
        <v>2022</v>
      </c>
      <c r="B7" s="5" t="n">
        <v>30</v>
      </c>
    </row>
    <row r="8" spans="1:2">
      <c r="A8" s="4" t="s">
        <v>623</v>
      </c>
      <c r="B8" s="5" t="n">
        <v>41</v>
      </c>
    </row>
    <row r="9" spans="1:2">
      <c r="A9" s="4" t="s">
        <v>917</v>
      </c>
      <c r="B9" s="5" t="n">
        <v>327</v>
      </c>
    </row>
    <row r="10" spans="1:2">
      <c r="A10" s="4" t="s">
        <v>918</v>
      </c>
      <c r="B10" s="5" t="n">
        <v>-48</v>
      </c>
    </row>
    <row r="11" spans="1:2">
      <c r="A11" s="4" t="s">
        <v>919</v>
      </c>
      <c r="B11" s="6" t="n">
        <v>2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53</v>
      </c>
    </row>
    <row r="2" spans="1:2">
      <c r="A2" s="3" t="s">
        <v>210</v>
      </c>
    </row>
    <row r="3" spans="1:2">
      <c r="A3" s="5" t="n">
        <v>2018</v>
      </c>
      <c r="B3" s="6" t="n">
        <v>125</v>
      </c>
    </row>
    <row r="4" spans="1:2">
      <c r="A4" s="5" t="n">
        <v>2019</v>
      </c>
      <c r="B4" s="5" t="n">
        <v>28</v>
      </c>
    </row>
    <row r="5" spans="1:2">
      <c r="A5" s="5" t="n">
        <v>2020</v>
      </c>
      <c r="B5" s="5" t="n">
        <v>1</v>
      </c>
    </row>
    <row r="6" spans="1:2">
      <c r="A6" s="4" t="s">
        <v>623</v>
      </c>
      <c r="B6" s="5" t="n">
        <v>0</v>
      </c>
    </row>
    <row r="7" spans="1:2">
      <c r="A7" s="4" t="s">
        <v>921</v>
      </c>
      <c r="B7" s="6" t="n">
        <v>1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0</v>
      </c>
    </row>
    <row r="3" spans="1:3">
      <c r="A3" s="4" t="s">
        <v>91</v>
      </c>
    </row>
    <row r="4" spans="1:3">
      <c r="A4" s="3" t="s">
        <v>923</v>
      </c>
    </row>
    <row r="5" spans="1:3">
      <c r="A5" s="4" t="s">
        <v>924</v>
      </c>
      <c r="B5" s="6" t="n">
        <v>22</v>
      </c>
      <c r="C5" s="6" t="n">
        <v>8</v>
      </c>
    </row>
    <row r="6" spans="1:3">
      <c r="A6" s="4" t="s">
        <v>925</v>
      </c>
    </row>
    <row r="7" spans="1:3">
      <c r="A7" s="3" t="s">
        <v>923</v>
      </c>
    </row>
    <row r="8" spans="1:3">
      <c r="A8" s="4" t="s">
        <v>37</v>
      </c>
      <c r="B8" s="5" t="n">
        <v>71</v>
      </c>
      <c r="C8" s="5" t="n">
        <v>330</v>
      </c>
    </row>
    <row r="9" spans="1:3">
      <c r="A9" s="4" t="s">
        <v>926</v>
      </c>
    </row>
    <row r="10" spans="1:3">
      <c r="A10" s="3" t="s">
        <v>923</v>
      </c>
    </row>
    <row r="11" spans="1:3">
      <c r="A11" s="4" t="s">
        <v>37</v>
      </c>
      <c r="B11" s="6" t="n">
        <v>41</v>
      </c>
      <c r="C11" s="6" t="n">
        <v>1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76</v>
      </c>
    </row>
    <row r="3" spans="1:4">
      <c r="A3" s="3" t="s">
        <v>928</v>
      </c>
    </row>
    <row r="4" spans="1:4">
      <c r="A4" s="4" t="s">
        <v>78</v>
      </c>
      <c r="B4" s="6" t="n">
        <v>172</v>
      </c>
      <c r="C4" s="6" t="n">
        <v>1968</v>
      </c>
      <c r="D4" s="6" t="n">
        <v>2552</v>
      </c>
    </row>
    <row r="5" spans="1:4">
      <c r="A5" s="4" t="s">
        <v>79</v>
      </c>
      <c r="B5" s="5" t="n">
        <v>-15</v>
      </c>
      <c r="C5" s="5" t="n">
        <v>-334</v>
      </c>
      <c r="D5" s="5" t="n">
        <v>-426</v>
      </c>
    </row>
    <row r="6" spans="1:4">
      <c r="A6" s="4" t="s">
        <v>929</v>
      </c>
      <c r="B6" s="5" t="n">
        <v>-26</v>
      </c>
      <c r="C6" s="5" t="n">
        <v>-1270</v>
      </c>
      <c r="D6" s="5" t="n">
        <v>-1131</v>
      </c>
    </row>
    <row r="7" spans="1:4">
      <c r="A7" s="4" t="s">
        <v>930</v>
      </c>
      <c r="B7" s="5" t="n">
        <v>31</v>
      </c>
      <c r="C7" s="5" t="n">
        <v>4060</v>
      </c>
      <c r="D7" s="5" t="n">
        <v>0</v>
      </c>
    </row>
    <row r="8" spans="1:4">
      <c r="A8" s="4" t="s">
        <v>931</v>
      </c>
      <c r="B8" s="5" t="n">
        <v>1</v>
      </c>
      <c r="C8" s="5" t="n">
        <v>3</v>
      </c>
      <c r="D8" s="5" t="n">
        <v>-3</v>
      </c>
    </row>
    <row r="9" spans="1:4">
      <c r="A9" s="4" t="s">
        <v>932</v>
      </c>
      <c r="B9" s="5" t="n">
        <v>163</v>
      </c>
      <c r="C9" s="5" t="n">
        <v>4427</v>
      </c>
      <c r="D9" s="5" t="n">
        <v>992</v>
      </c>
    </row>
    <row r="10" spans="1:4">
      <c r="A10" s="4" t="s">
        <v>495</v>
      </c>
      <c r="B10" s="5" t="n">
        <v>33</v>
      </c>
      <c r="C10" s="5" t="n">
        <v>1118</v>
      </c>
      <c r="D10" s="5" t="n">
        <v>223</v>
      </c>
    </row>
    <row r="11" spans="1:4">
      <c r="A11" s="4" t="s">
        <v>95</v>
      </c>
      <c r="B11" s="6" t="n">
        <v>130</v>
      </c>
      <c r="C11" s="6" t="n">
        <v>3309</v>
      </c>
      <c r="D11" s="6" t="n">
        <v>7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33</v>
      </c>
      <c r="B1" s="2" t="s">
        <v>934</v>
      </c>
      <c r="C1" s="2" t="s">
        <v>935</v>
      </c>
    </row>
    <row r="2" spans="1:3">
      <c r="A2" s="4" t="s">
        <v>936</v>
      </c>
    </row>
    <row r="3" spans="1:3">
      <c r="A3" s="3" t="s">
        <v>937</v>
      </c>
    </row>
    <row r="4" spans="1:3">
      <c r="A4" s="4" t="s">
        <v>938</v>
      </c>
      <c r="C4" s="6" t="n">
        <v>710</v>
      </c>
    </row>
    <row r="5" spans="1:3">
      <c r="A5" s="4" t="s">
        <v>939</v>
      </c>
    </row>
    <row r="6" spans="1:3">
      <c r="A6" s="3" t="s">
        <v>937</v>
      </c>
    </row>
    <row r="7" spans="1:3">
      <c r="A7" s="4" t="s">
        <v>938</v>
      </c>
      <c r="B7" s="6"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25:22Z</dcterms:created>
  <dcterms:modified xmlns:dcterms="http://purl.org/dc/terms/" xmlns:xsi="http://www.w3.org/2001/XMLSchema-instance" xsi:type="dcterms:W3CDTF">2017-05-19T16:25:22Z</dcterms:modified>
</cp:coreProperties>
</file>